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Business Acqusition" sheetId="9" state="visible" r:id="rId9"/>
    <sheet xmlns:r="http://schemas.openxmlformats.org/officeDocument/2006/relationships" name="Accounts Receivable, Net" sheetId="10" state="visible" r:id="rId10"/>
    <sheet xmlns:r="http://schemas.openxmlformats.org/officeDocument/2006/relationships" name="Amount Due From Underwriter On " sheetId="11" state="visible" r:id="rId11"/>
    <sheet xmlns:r="http://schemas.openxmlformats.org/officeDocument/2006/relationships" name="Prepayments, Deposits and Other" sheetId="12" state="visible" r:id="rId12"/>
    <sheet xmlns:r="http://schemas.openxmlformats.org/officeDocument/2006/relationships" name="Property and Equipment, Net" sheetId="13" state="visible" r:id="rId13"/>
    <sheet xmlns:r="http://schemas.openxmlformats.org/officeDocument/2006/relationships" name="Intangible Assets, Net" sheetId="14" state="visible" r:id="rId14"/>
    <sheet xmlns:r="http://schemas.openxmlformats.org/officeDocument/2006/relationships" name="Goodwill" sheetId="15" state="visible" r:id="rId15"/>
    <sheet xmlns:r="http://schemas.openxmlformats.org/officeDocument/2006/relationships" name="Escrow Receivable" sheetId="16" state="visible" r:id="rId16"/>
    <sheet xmlns:r="http://schemas.openxmlformats.org/officeDocument/2006/relationships" name="Long Term Investment" sheetId="17" state="visible" r:id="rId17"/>
    <sheet xmlns:r="http://schemas.openxmlformats.org/officeDocument/2006/relationships" name="Short Term Loans" sheetId="18" state="visible" r:id="rId18"/>
    <sheet xmlns:r="http://schemas.openxmlformats.org/officeDocument/2006/relationships" name="Salaries and Benefits Payable" sheetId="19" state="visible" r:id="rId19"/>
    <sheet xmlns:r="http://schemas.openxmlformats.org/officeDocument/2006/relationships" name="Related Party Transactions" sheetId="20" state="visible" r:id="rId20"/>
    <sheet xmlns:r="http://schemas.openxmlformats.org/officeDocument/2006/relationships" name="Taxes" sheetId="21" state="visible" r:id="rId21"/>
    <sheet xmlns:r="http://schemas.openxmlformats.org/officeDocument/2006/relationships" name="Commitments and Contingencies" sheetId="22" state="visible" r:id="rId22"/>
    <sheet xmlns:r="http://schemas.openxmlformats.org/officeDocument/2006/relationships" name="Earnings Per Share" sheetId="23" state="visible" r:id="rId23"/>
    <sheet xmlns:r="http://schemas.openxmlformats.org/officeDocument/2006/relationships" name="Public Offering Warrants" sheetId="24" state="visible" r:id="rId24"/>
    <sheet xmlns:r="http://schemas.openxmlformats.org/officeDocument/2006/relationships" name="Shareholders' Equity" sheetId="25" state="visible" r:id="rId25"/>
    <sheet xmlns:r="http://schemas.openxmlformats.org/officeDocument/2006/relationships" name="Non-Controlling Interests" sheetId="26" state="visible" r:id="rId26"/>
    <sheet xmlns:r="http://schemas.openxmlformats.org/officeDocument/2006/relationships" name="Segment Information and Revenue" sheetId="27" state="visible" r:id="rId27"/>
    <sheet xmlns:r="http://schemas.openxmlformats.org/officeDocument/2006/relationships" name="Subsequent Events" sheetId="28" state="visible" r:id="rId28"/>
    <sheet xmlns:r="http://schemas.openxmlformats.org/officeDocument/2006/relationships" name="Summary of Significant Accoun29" sheetId="29" state="visible" r:id="rId29"/>
    <sheet xmlns:r="http://schemas.openxmlformats.org/officeDocument/2006/relationships" name="Organization and Description 30" sheetId="30" state="visible" r:id="rId30"/>
    <sheet xmlns:r="http://schemas.openxmlformats.org/officeDocument/2006/relationships" name="Summary of Significant Accoun31" sheetId="31" state="visible" r:id="rId31"/>
    <sheet xmlns:r="http://schemas.openxmlformats.org/officeDocument/2006/relationships" name="Business Acqusition (Tables)" sheetId="32" state="visible" r:id="rId32"/>
    <sheet xmlns:r="http://schemas.openxmlformats.org/officeDocument/2006/relationships" name="Accounts Receivable, Net (Table" sheetId="33" state="visible" r:id="rId33"/>
    <sheet xmlns:r="http://schemas.openxmlformats.org/officeDocument/2006/relationships" name="Prepayments, Deposits and Oth34" sheetId="34" state="visible" r:id="rId34"/>
    <sheet xmlns:r="http://schemas.openxmlformats.org/officeDocument/2006/relationships" name="Property and Equipment, Net (Ta" sheetId="35" state="visible" r:id="rId35"/>
    <sheet xmlns:r="http://schemas.openxmlformats.org/officeDocument/2006/relationships" name="Intangible Assets, Net (Tables)" sheetId="36" state="visible" r:id="rId36"/>
    <sheet xmlns:r="http://schemas.openxmlformats.org/officeDocument/2006/relationships" name="Goodwill (Tables)" sheetId="37" state="visible" r:id="rId37"/>
    <sheet xmlns:r="http://schemas.openxmlformats.org/officeDocument/2006/relationships" name="Long Term Investment (Tables)" sheetId="38" state="visible" r:id="rId38"/>
    <sheet xmlns:r="http://schemas.openxmlformats.org/officeDocument/2006/relationships" name="Short Term Loans (Tables)" sheetId="39" state="visible" r:id="rId39"/>
    <sheet xmlns:r="http://schemas.openxmlformats.org/officeDocument/2006/relationships" name="Salaries and Benefits Payable (" sheetId="40" state="visible" r:id="rId40"/>
    <sheet xmlns:r="http://schemas.openxmlformats.org/officeDocument/2006/relationships" name="Related Party Transactions (Tab" sheetId="41" state="visible" r:id="rId41"/>
    <sheet xmlns:r="http://schemas.openxmlformats.org/officeDocument/2006/relationships" name="Taxes (Tables)" sheetId="42" state="visible" r:id="rId42"/>
    <sheet xmlns:r="http://schemas.openxmlformats.org/officeDocument/2006/relationships" name="Commitments and Contingencies (" sheetId="43" state="visible" r:id="rId43"/>
    <sheet xmlns:r="http://schemas.openxmlformats.org/officeDocument/2006/relationships" name="Earnings Per Share (Tables)" sheetId="44" state="visible" r:id="rId44"/>
    <sheet xmlns:r="http://schemas.openxmlformats.org/officeDocument/2006/relationships" name="Public Offering Warrants (Table" sheetId="45" state="visible" r:id="rId45"/>
    <sheet xmlns:r="http://schemas.openxmlformats.org/officeDocument/2006/relationships" name="Non-Controlling Interests (Tabl" sheetId="46" state="visible" r:id="rId46"/>
    <sheet xmlns:r="http://schemas.openxmlformats.org/officeDocument/2006/relationships" name="Segment Information and Reven47" sheetId="47" state="visible" r:id="rId47"/>
    <sheet xmlns:r="http://schemas.openxmlformats.org/officeDocument/2006/relationships" name="Organization and Description 48" sheetId="48" state="visible" r:id="rId48"/>
    <sheet xmlns:r="http://schemas.openxmlformats.org/officeDocument/2006/relationships" name="Organization and Description 49" sheetId="49" state="visible" r:id="rId49"/>
    <sheet xmlns:r="http://schemas.openxmlformats.org/officeDocument/2006/relationships" name="Summary of Significant Accoun50" sheetId="50" state="visible" r:id="rId50"/>
    <sheet xmlns:r="http://schemas.openxmlformats.org/officeDocument/2006/relationships" name="Summary of Significant Accoun51" sheetId="51" state="visible" r:id="rId51"/>
    <sheet xmlns:r="http://schemas.openxmlformats.org/officeDocument/2006/relationships" name="Business Acqusition (Details)" sheetId="52" state="visible" r:id="rId52"/>
    <sheet xmlns:r="http://schemas.openxmlformats.org/officeDocument/2006/relationships" name="Business Acqusition (Details Te" sheetId="53" state="visible" r:id="rId53"/>
    <sheet xmlns:r="http://schemas.openxmlformats.org/officeDocument/2006/relationships" name="Accounts Receivable, Net (Detai" sheetId="54" state="visible" r:id="rId54"/>
    <sheet xmlns:r="http://schemas.openxmlformats.org/officeDocument/2006/relationships" name="Accounts Receivable, Net (Det55" sheetId="55" state="visible" r:id="rId55"/>
    <sheet xmlns:r="http://schemas.openxmlformats.org/officeDocument/2006/relationships" name="Accounts Receivable, Net (Det56" sheetId="56" state="visible" r:id="rId56"/>
    <sheet xmlns:r="http://schemas.openxmlformats.org/officeDocument/2006/relationships" name="Amount Due From Underwriter O57" sheetId="57" state="visible" r:id="rId57"/>
    <sheet xmlns:r="http://schemas.openxmlformats.org/officeDocument/2006/relationships" name="Prepayments, Deposits and Oth58" sheetId="58" state="visible" r:id="rId58"/>
    <sheet xmlns:r="http://schemas.openxmlformats.org/officeDocument/2006/relationships" name="Prepayments, Deposits and Oth59" sheetId="59" state="visible" r:id="rId59"/>
    <sheet xmlns:r="http://schemas.openxmlformats.org/officeDocument/2006/relationships" name="Property and Equipment, Net (De" sheetId="60" state="visible" r:id="rId60"/>
    <sheet xmlns:r="http://schemas.openxmlformats.org/officeDocument/2006/relationships" name="Property and Equipment, Net (61" sheetId="61" state="visible" r:id="rId61"/>
    <sheet xmlns:r="http://schemas.openxmlformats.org/officeDocument/2006/relationships" name="Intangible Assets, Net (Details" sheetId="62" state="visible" r:id="rId62"/>
    <sheet xmlns:r="http://schemas.openxmlformats.org/officeDocument/2006/relationships" name="Intangible Assets, Net (Detai63" sheetId="63" state="visible" r:id="rId63"/>
    <sheet xmlns:r="http://schemas.openxmlformats.org/officeDocument/2006/relationships" name="Intangible Assets, Net (Detai64" sheetId="64" state="visible" r:id="rId64"/>
    <sheet xmlns:r="http://schemas.openxmlformats.org/officeDocument/2006/relationships" name="Goodwill (Details)" sheetId="65" state="visible" r:id="rId65"/>
    <sheet xmlns:r="http://schemas.openxmlformats.org/officeDocument/2006/relationships" name="Goodwill (Details Textual)" sheetId="66" state="visible" r:id="rId66"/>
    <sheet xmlns:r="http://schemas.openxmlformats.org/officeDocument/2006/relationships" name="Escrow Receivable (Details)" sheetId="67" state="visible" r:id="rId67"/>
    <sheet xmlns:r="http://schemas.openxmlformats.org/officeDocument/2006/relationships" name="Long Term Investment (Details)" sheetId="68" state="visible" r:id="rId68"/>
    <sheet xmlns:r="http://schemas.openxmlformats.org/officeDocument/2006/relationships" name="Long Term Investment (Details T" sheetId="69" state="visible" r:id="rId69"/>
    <sheet xmlns:r="http://schemas.openxmlformats.org/officeDocument/2006/relationships" name="Short Term Loans (Details)" sheetId="70" state="visible" r:id="rId70"/>
    <sheet xmlns:r="http://schemas.openxmlformats.org/officeDocument/2006/relationships" name="Short Term Loans (Details Textu" sheetId="71" state="visible" r:id="rId71"/>
    <sheet xmlns:r="http://schemas.openxmlformats.org/officeDocument/2006/relationships" name="Salaries and Benefits Payable72" sheetId="72" state="visible" r:id="rId72"/>
    <sheet xmlns:r="http://schemas.openxmlformats.org/officeDocument/2006/relationships" name="Salaries and Benefits Payable73" sheetId="73" state="visible" r:id="rId73"/>
    <sheet xmlns:r="http://schemas.openxmlformats.org/officeDocument/2006/relationships" name="Related Party Transactions (Det" sheetId="74" state="visible" r:id="rId74"/>
    <sheet xmlns:r="http://schemas.openxmlformats.org/officeDocument/2006/relationships" name="Related Party Transactions (D75" sheetId="75" state="visible" r:id="rId75"/>
    <sheet xmlns:r="http://schemas.openxmlformats.org/officeDocument/2006/relationships" name="Taxes (Details)" sheetId="76" state="visible" r:id="rId76"/>
    <sheet xmlns:r="http://schemas.openxmlformats.org/officeDocument/2006/relationships" name="Taxes (Details 1)" sheetId="77" state="visible" r:id="rId77"/>
    <sheet xmlns:r="http://schemas.openxmlformats.org/officeDocument/2006/relationships" name="Taxes (Details 2)" sheetId="78" state="visible" r:id="rId78"/>
    <sheet xmlns:r="http://schemas.openxmlformats.org/officeDocument/2006/relationships" name="Taxes (Details 3)" sheetId="79" state="visible" r:id="rId79"/>
    <sheet xmlns:r="http://schemas.openxmlformats.org/officeDocument/2006/relationships" name="Taxes (Details 4)" sheetId="80" state="visible" r:id="rId80"/>
    <sheet xmlns:r="http://schemas.openxmlformats.org/officeDocument/2006/relationships" name="Taxes (Details Textual)" sheetId="81" state="visible" r:id="rId81"/>
    <sheet xmlns:r="http://schemas.openxmlformats.org/officeDocument/2006/relationships" name="Commitments and Contingencies82" sheetId="82" state="visible" r:id="rId82"/>
    <sheet xmlns:r="http://schemas.openxmlformats.org/officeDocument/2006/relationships" name="Commitments and Contingencies83" sheetId="83" state="visible" r:id="rId83"/>
    <sheet xmlns:r="http://schemas.openxmlformats.org/officeDocument/2006/relationships" name="Earnings Per Share (Details)" sheetId="84" state="visible" r:id="rId84"/>
    <sheet xmlns:r="http://schemas.openxmlformats.org/officeDocument/2006/relationships" name="Public Offering Warrants (Detai" sheetId="85" state="visible" r:id="rId85"/>
    <sheet xmlns:r="http://schemas.openxmlformats.org/officeDocument/2006/relationships" name="Public Offering Warrants (Det86" sheetId="86" state="visible" r:id="rId86"/>
    <sheet xmlns:r="http://schemas.openxmlformats.org/officeDocument/2006/relationships" name="Public Offering Warrants (Det87" sheetId="87" state="visible" r:id="rId87"/>
    <sheet xmlns:r="http://schemas.openxmlformats.org/officeDocument/2006/relationships" name="Shareholders' Equity (Details)" sheetId="88" state="visible" r:id="rId88"/>
    <sheet xmlns:r="http://schemas.openxmlformats.org/officeDocument/2006/relationships" name="Non-Controlling Interests (Deta" sheetId="89" state="visible" r:id="rId89"/>
    <sheet xmlns:r="http://schemas.openxmlformats.org/officeDocument/2006/relationships" name="Non-Controlling Interests (De90" sheetId="90" state="visible" r:id="rId90"/>
    <sheet xmlns:r="http://schemas.openxmlformats.org/officeDocument/2006/relationships" name="Segment Information and Reven91" sheetId="91" state="visible" r:id="rId91"/>
    <sheet xmlns:r="http://schemas.openxmlformats.org/officeDocument/2006/relationships" name="Segment Information and Reven92" sheetId="92" state="visible" r:id="rId92"/>
    <sheet xmlns:r="http://schemas.openxmlformats.org/officeDocument/2006/relationships" name="Subsequent Events (Details)" sheetId="93" state="visible" r:id="rId93"/>
  </sheets>
  <definedNames/>
  <calcPr calcId="124519" fullCalcOnLoad="1"/>
</workbook>
</file>

<file path=xl/sharedStrings.xml><?xml version="1.0" encoding="utf-8"?>
<sst xmlns="http://schemas.openxmlformats.org/spreadsheetml/2006/main" uniqueCount="922">
  <si>
    <t>Document and Entity Information - shares</t>
  </si>
  <si>
    <t>12 Months Ended</t>
  </si>
  <si>
    <t>Jun. 30, 2018</t>
  </si>
  <si>
    <t>Sep. 18, 2018</t>
  </si>
  <si>
    <t>Document and Entity Information [Abstract]</t>
  </si>
  <si>
    <t>Entity Registrant Name</t>
  </si>
  <si>
    <t>CLPS Inc</t>
  </si>
  <si>
    <t>Entity Central Index Key</t>
  </si>
  <si>
    <t>Amendment Flag</t>
  </si>
  <si>
    <t>false</t>
  </si>
  <si>
    <t>Trading Symbol</t>
  </si>
  <si>
    <t>CLPS</t>
  </si>
  <si>
    <t>Entity Emerging Growth Company</t>
  </si>
  <si>
    <t>true</t>
  </si>
  <si>
    <t>Entity Ex Transition Period</t>
  </si>
  <si>
    <t>Current Fiscal Year End Date</t>
  </si>
  <si>
    <t>--06-30</t>
  </si>
  <si>
    <t>Document Type</t>
  </si>
  <si>
    <t>20-F</t>
  </si>
  <si>
    <t>Document Period End Date</t>
  </si>
  <si>
    <t>Jun. 30,
		2018</t>
  </si>
  <si>
    <t>Document Fiscal Year Focus</t>
  </si>
  <si>
    <t>Document Fiscal Period Focus</t>
  </si>
  <si>
    <t>FY</t>
  </si>
  <si>
    <t>Entity Well-known Seasoned Issuer</t>
  </si>
  <si>
    <t>No</t>
  </si>
  <si>
    <t>Entity Voluntary Filers</t>
  </si>
  <si>
    <t>Entity Current Reporting Status</t>
  </si>
  <si>
    <t>Yes</t>
  </si>
  <si>
    <t>Entity Filer Category</t>
  </si>
  <si>
    <t>Non-accelerated Filer</t>
  </si>
  <si>
    <t>Entity Common Stock, Shares Outstanding</t>
  </si>
  <si>
    <t>Consolidated Balance Sheets - USD ($)</t>
  </si>
  <si>
    <t>Jun. 30, 2017</t>
  </si>
  <si>
    <t>Current assets</t>
  </si>
  <si>
    <t>Cash and cash equivalents</t>
  </si>
  <si>
    <t>Accounts receivable, net</t>
  </si>
  <si>
    <t>Amount due from underwriter on the over-allotment</t>
  </si>
  <si>
    <t xml:space="preserve"> </t>
  </si>
  <si>
    <t>Prepayments, deposits and other assets, net</t>
  </si>
  <si>
    <t>Prepaid income tax</t>
  </si>
  <si>
    <t>Amount due from related parties</t>
  </si>
  <si>
    <t>Total Current Assets</t>
  </si>
  <si>
    <t>Property and equipment, net</t>
  </si>
  <si>
    <t>Intangible assets, net</t>
  </si>
  <si>
    <t>Goodwill</t>
  </si>
  <si>
    <t>Escrow receivable</t>
  </si>
  <si>
    <t>Long-term investment - equity method</t>
  </si>
  <si>
    <t>Long-term investment - cost method</t>
  </si>
  <si>
    <t>Deferred tax assets, net</t>
  </si>
  <si>
    <t>Total Assets</t>
  </si>
  <si>
    <t>Current liabilities</t>
  </si>
  <si>
    <t>Short-term bank loans</t>
  </si>
  <si>
    <t>Accounts payable and other current liabilities</t>
  </si>
  <si>
    <t>Tax payables</t>
  </si>
  <si>
    <t>Deferred revenue</t>
  </si>
  <si>
    <t>Customer deposits</t>
  </si>
  <si>
    <t>Salaries and benefits payable</t>
  </si>
  <si>
    <t>Amounts due to related parties</t>
  </si>
  <si>
    <t>Total Current Liabilities</t>
  </si>
  <si>
    <t>Commitments and Contingencies</t>
  </si>
  <si>
    <t>Shareholders' Equity</t>
  </si>
  <si>
    <t>Common share, $0.0001 par value; 100,000,000 shares authorized; 13,590,000 shares issued and outstanding as of June 30, 2018 and 11,290,000 shares issued and outstanding as of June 30, 2017</t>
  </si>
  <si>
    <t>[1]</t>
  </si>
  <si>
    <t>Additional paid-in capital</t>
  </si>
  <si>
    <t>Statuary reserves</t>
  </si>
  <si>
    <t>Accumulated deficit</t>
  </si>
  <si>
    <t>Accumulated other comprehensive loss</t>
  </si>
  <si>
    <t>Total CLPS Incorporation's Shareholders' Equity</t>
  </si>
  <si>
    <t>Non-controlling Interests</t>
  </si>
  <si>
    <t>Total Shareholders' Equity</t>
  </si>
  <si>
    <t>Total Liabilities and Shareholders' Equity</t>
  </si>
  <si>
    <t>The shares and per share data are presented on a retroactive basis to reflect the nominal share issuance.</t>
  </si>
  <si>
    <t>Consolidated Balance Sheets (Parenthetical) - $ / shares</t>
  </si>
  <si>
    <t>Consolidated Balance Sheets [Abstract]</t>
  </si>
  <si>
    <t>Common share, par value</t>
  </si>
  <si>
    <t>Common share, shares authorized</t>
  </si>
  <si>
    <t>Common share, shares issued</t>
  </si>
  <si>
    <t>Common share, shares outstanding</t>
  </si>
  <si>
    <t>Consolidated Statements of Income and Comprehensive Income - USD ($)</t>
  </si>
  <si>
    <t>Jun. 30, 2016</t>
  </si>
  <si>
    <t>Consolidated Statements of Income and Comprehensive Income [Abstract]</t>
  </si>
  <si>
    <t>Revenues</t>
  </si>
  <si>
    <t>Less: Cost of revenues</t>
  </si>
  <si>
    <t>Gross profit</t>
  </si>
  <si>
    <t>Operating expenses:</t>
  </si>
  <si>
    <t>Selling and marketing</t>
  </si>
  <si>
    <t>Research and development</t>
  </si>
  <si>
    <t>General and administrative</t>
  </si>
  <si>
    <t>Total operating expenses</t>
  </si>
  <si>
    <t>Income from operations</t>
  </si>
  <si>
    <t>Subsidies and other income</t>
  </si>
  <si>
    <t>Other expense</t>
  </si>
  <si>
    <t>Income before income tax</t>
  </si>
  <si>
    <t>(Benefit) provision for income taxes</t>
  </si>
  <si>
    <t>Net income</t>
  </si>
  <si>
    <t>Less: Net income (loss) attributable to non-controlling interests</t>
  </si>
  <si>
    <t>Net income attributable to CLPS Incorporation's shareholders</t>
  </si>
  <si>
    <t>Other comprehensive (loss) income</t>
  </si>
  <si>
    <t>Foreign currency translation gain (loss)</t>
  </si>
  <si>
    <t>Less: foreign currency translation gain (loss) attributable to Non-controlling interest</t>
  </si>
  <si>
    <t>Other comprehensive gain (loss) attributable to CLPS Incorporation's shareholders</t>
  </si>
  <si>
    <t>Comprehensive income</t>
  </si>
  <si>
    <t>CLPS Incorporation shareholders</t>
  </si>
  <si>
    <t>Non-controlling interests</t>
  </si>
  <si>
    <t>Total comprehensive income</t>
  </si>
  <si>
    <t>Basic earnings per common share</t>
  </si>
  <si>
    <t>Weighted average number of share outstanding - basic</t>
  </si>
  <si>
    <t>Diluted earnings per common share</t>
  </si>
  <si>
    <t>Weighted average number of share outstanding - diluted</t>
  </si>
  <si>
    <t>Consolidated Statements of Changes in Shareholders' Equity - USD ($)</t>
  </si>
  <si>
    <t>Total</t>
  </si>
  <si>
    <t>Common Share</t>
  </si>
  <si>
    <t>Additional Paid-in Capital</t>
  </si>
  <si>
    <t>Statutory Surplus</t>
  </si>
  <si>
    <t>Retained Earnings (Accumulated Deficit)</t>
  </si>
  <si>
    <t>Accumulated Other Comprehensive Income (Loss)</t>
  </si>
  <si>
    <t>Non-controlling interest</t>
  </si>
  <si>
    <t>Beginning balance at Jun. 30, 2015</t>
  </si>
  <si>
    <t>Beginning balance, shares at Jun. 30, 2015</t>
  </si>
  <si>
    <t>Shareholder's contribution</t>
  </si>
  <si>
    <t>Recapitalization of Shanghai CLPS</t>
  </si>
  <si>
    <t>Non-controlling shareholders' contribution</t>
  </si>
  <si>
    <t>Repurchase of Non-controlling interest</t>
  </si>
  <si>
    <t>Dividend declared</t>
  </si>
  <si>
    <t>Net income for the year</t>
  </si>
  <si>
    <t>Appropriation of statutory reserve</t>
  </si>
  <si>
    <t>Foreign currency translation adjustments</t>
  </si>
  <si>
    <t>Ending balance at Jun. 30, 2016</t>
  </si>
  <si>
    <t>Ending balance, shares at Jun. 30, 2016</t>
  </si>
  <si>
    <t>Non-controlling interest through acquisition</t>
  </si>
  <si>
    <t>Ending balance at Jun. 30, 2017</t>
  </si>
  <si>
    <t>Ending balance, shares at Jun. 30, 2017</t>
  </si>
  <si>
    <t>Net Proceeds from IPO, net of issuance costs</t>
  </si>
  <si>
    <t>Net Proceeds from IPO, net of issuance costs, Shares</t>
  </si>
  <si>
    <t>Net Proceeds from over- allotment, net of issuance costs</t>
  </si>
  <si>
    <t>Net Proceeds from over- allotment, net of issuance costs, Shares</t>
  </si>
  <si>
    <t>IPO issuance costs</t>
  </si>
  <si>
    <t>Purchase of subsidiaries' shares from non-controlling interests</t>
  </si>
  <si>
    <t>Public offering warrants</t>
  </si>
  <si>
    <t>Warrant issued in connection with IPO</t>
  </si>
  <si>
    <t>Ending balance at Jun. 30, 2018</t>
  </si>
  <si>
    <t>Ending balance, shares at Jun. 30, 2018</t>
  </si>
  <si>
    <t>Consolidated Statements of Cash Flows - USD ($)</t>
  </si>
  <si>
    <t>CASH FLOWS FROM OPERATING ACTIVITIES:</t>
  </si>
  <si>
    <t>Adjustments to reconcile net income to net cash (used in) provided by operating activities:</t>
  </si>
  <si>
    <t>Depreciation and amortization</t>
  </si>
  <si>
    <t>Deferred tax benefit</t>
  </si>
  <si>
    <t>Loss from equity investment</t>
  </si>
  <si>
    <t>Provision for doubtful accounts</t>
  </si>
  <si>
    <t>Loss from disposal of property and equipment</t>
  </si>
  <si>
    <t>Changes in assets and liabilities</t>
  </si>
  <si>
    <t>Accounts receivable</t>
  </si>
  <si>
    <t>Prepayment, deposits and other assets</t>
  </si>
  <si>
    <t>Taxes payable</t>
  </si>
  <si>
    <t>Net cash (used in) provided by operating activities</t>
  </si>
  <si>
    <t>CASH FLOWS FROM INVESTING ACTIVITIES:</t>
  </si>
  <si>
    <t>Acquisition of property and equipment</t>
  </si>
  <si>
    <t>Payment for business acquisition</t>
  </si>
  <si>
    <t>Cash acquired from acquisition</t>
  </si>
  <si>
    <t>Disposition (acquisition) of long term investment</t>
  </si>
  <si>
    <t>Net cash used in investing activities</t>
  </si>
  <si>
    <t>CASH FLOWS FROM FINANCING ACTIVITIES:</t>
  </si>
  <si>
    <t>Proceeds from short-term bank loans</t>
  </si>
  <si>
    <t>Repayment of short-term bank loans</t>
  </si>
  <si>
    <t>Capital contribution by shareholders</t>
  </si>
  <si>
    <t>Capital contributions from IPO and over-allotment, net</t>
  </si>
  <si>
    <t>Due from underwriter on the over-allotment</t>
  </si>
  <si>
    <t>Cash paid for issuance cost of IPO</t>
  </si>
  <si>
    <t>Non-controlling interest shareholder's contribution</t>
  </si>
  <si>
    <t>Purchase of non-controlling interest</t>
  </si>
  <si>
    <t>Restricted cash</t>
  </si>
  <si>
    <t>Amounts due from related parties</t>
  </si>
  <si>
    <t>Dividend paid</t>
  </si>
  <si>
    <t>Net cash provided by (used in) financing activities</t>
  </si>
  <si>
    <t>Effect of exchange rate changes on cash</t>
  </si>
  <si>
    <t>Net increase (decrease) in cash</t>
  </si>
  <si>
    <t>Cash and cash equivalents, at beginning of year</t>
  </si>
  <si>
    <t>Cash, cash equivalents at the end of the year</t>
  </si>
  <si>
    <t>SUPPLEMENTAL DISCLOSURE OF CASH FLOW INFORMATION:</t>
  </si>
  <si>
    <t>Income tax paid</t>
  </si>
  <si>
    <t>Cash paid for interest</t>
  </si>
  <si>
    <t>Non-Cash Transactions of Investing and Financing Activities</t>
  </si>
  <si>
    <t>Dividend payable included in due to related parties</t>
  </si>
  <si>
    <t>Payable for business acquisition</t>
  </si>
  <si>
    <t>Payable for investment - cost method</t>
  </si>
  <si>
    <t>Dividend contributed to capital</t>
  </si>
  <si>
    <t>Capital contribution from non-controlling shareholders</t>
  </si>
  <si>
    <t>Prepaid for issuance costs of IPO in the previous year</t>
  </si>
  <si>
    <t>Organization and Description of Business</t>
  </si>
  <si>
    <t>Organization and Description of Business [Abstract]</t>
  </si>
  <si>
    <t>ORGANIZATION AND DESCRIPTION OF BUSINESS</t>
  </si>
  <si>
    <t>NOTE 1 – ORGANIZATION AND DESCRIPTION OF BUSINESS CLPS Incorporation (“CLPS” or the “Company”), is a company that was established under the laws of the Cayman Islands on May 11, 2017 as a holding company. The Company, through its subsidiaries, designs, builds, and delivers IT services, solutions and product services. The Company customizes its services to specific industries with customer service teams typically based on-site at the customer locations. The Company’s solutions enable its clients to meet the changing demands in an increasingly global, internet-driven, and competitive marketplace. Mr. Xiao Feng Yang, the Company’s Chairman of the Board and President, together with Mr. Raymond Ming Hui Lin, the Company’s Chief Executive Officer (“CEO”) are the controlling shareholders of the Company (the “controlling shareholder”). Reorganization CLPS Incorporation (“CLPS” or the “Company”), is a company that was established under the laws of the Cayman Islands on May 11, 2017 as a holding company. The Company, through its subsidiaries, designs, builds, and delivers IT services, solutions and product services. The Company customizes its services to specific industries with customer service teams typically based on-site at the customer locations. The Company’s solutions enable its clients to meet the changing demands of an increasingly global, Internet-driven, and competitive marketplace. Mr. Xiao Feng Yang, the Company’s Chairman and President, together with Mr. Raymond Ming Hui Lin, the Company’s Chief Executive Officer (“CEO”) are the controlling shareholders of the Company (the “Controlling shareholders”). A reorganization of the legal structure was completed on November 2, 2017. The reorganization involved the incorporation of CLPS, a Cayman Islands holding company; Qinheng Co., Limited (“Qinheng”) and Qiner Co., Limited (“Qiner”), two holding companies established in Hong Kong, and Shanghai Qincheng Information Technology Co., Ltd (“CLPS QC” or “WOFE”) established in the People’s Republic of China (“PRC”); and the transfer of ChinaLink Professional Service Co., Ltd (“CLPS Shanghai”) from the controlling shareholders to CLPS QC. Prior to the reorganization, CLPS Shanghai’s equity interests were 100% controlled by the same group of the controlling shareholders of CLPS. CLIVST and FDT-CL are subsidiaries of Qinheng. JQ Technology Co., Limited (“JQ”) and JIALIN Technology Limited (“JL”) are subsidiaries of Qiner since October 17, 2017. CLPS Dalian Co., Ltd (“CLPS Dalian”), CLPS Ruicheng Co., Ltd (“CLPS RC”), CLPS Beijing Hengtong Co., Ltd (“CLPS Beijing”), CLPS TECHNOLOGY (SINGAPORE) PTE.LTD (“CLPS SG”), CLPS TECHNOLOGY (AUSTRALIA) PTY LTD (“CLPS AU”), CLPS Technology (Hong Kong) Co., Limited (“CLPS Hong Kong”), Judge (Shanghai) Co., Ltd (“Judge China”), Judge (Shanghai) Human Resource Co., Ltd (“Judge HR”), CLPS Shenzhen Co., Ltd (“CLPS Shenzhen”) and CLPS Guangzhou Co., Ltd (“CLPS Guangzhou”) are all subsidiaries of CLPS Shanghai. On November 2, 2017, the controlling shareholders transferred their 100% ownership interest in CLPS Shanghai to CLPS QC and Qiner, which are 100% owned by Qinheng and CLPS. On October 31, 2017, the controlling shareholders transferred 100% of their equity interests in Qiner to CLPS. After the reorganization, CLPS owns 100% equity interests of the entities mentioned above. On December 7, 2017, the Board of Directors approved an amendment of the article association of CLPS and a nominal share issuance to the existing shareholders. As a result, the existing shareholders own the same percentage of ownership in CLPS as their ownership interests in CLPS Shanghai prior to the reorganization. Since the Company and its subsidiaries are effectively controlled by the same group of the shareholders before and after the reorganization, they are considered under common control. The above mentioned transactions were accounted for as a recapitalization. The consolidation of the Company and its subsidiaries has been accounted for at historical cost and prepared on the basis as if the aforementioned transactions had become effective as of the beginning of the first period presented in the consolidated financial statements. New Developments On October 17, 2017, the Company acquired a 55% equity interest in JQ, and its 100% owned subsidiary – JL in Taiwan for cash consideration of approximately $0.07 million. As of the acquisition date, the assets of JQ were cash and other receivables and JQ and its subsidiary has no significant operating activities since inception. The estimated fair value of the
assets acquired and liabilities assumed at the acquisition date was approximately the carrying value of the assets and liabilities based on the short-term nature of the assets acquired and liabilities assumed. The Company believes that this investment could offer new opportunities for operational synergies in the related markets. On June 5, 2018, the Company incorporated CLPS US to develop business in related areas. On June 13, 2018, the Company purchased a 2.7% equity interest in Lihong in Shanghai for consideration of $0.15 million (RMB 1,000,000) to develop new business. The consideration has not been paid for and is recorded as a liability as of June 30, 2018. Prior to June 2018, the Company held a 70% equity interest of CLPS Beijing which primarily engages in software development. On June 27, 2018, Qiner entered into a new share purchase agreement and purchased the remaining 30% equity interest of CLPS Beijing for consideration of $0.6 million, holding 100% of CLPS Beijing’s equity interest. The consideration was not paid for and was recorded as a liability by Qiner as of June 30, 2018. The consideration was paid on July 5, 2018. Prior to June 2018, the remaining 30% equity interest of CLPS Beijing was recorded as a non-controlling interest on the balance sheet. The Company engaged an independent valuation firm to assist management in assessing the enterprise value of CLPS Beijing. The enterprise value of CLPS Beijing as of June 27, 2018 was $1.94 million based on the evaluation report. Details of the subsidiaries of the Company are set out below:
Name of Entity Date of Incorporation/ acquisition Place of Incorporation % of Equity Ownership Principal Activities
CLPS Incorporation (“CLPS” or the “Company”) Incorporated on May 11, 2017 Cayman Islands Parent Holding Company
Qinheng Co., Limited (“Qinheng”) Incorporated on June 9, 2017 Hong Kong, China 100% Consolidated subsidiary Holding Company
Qiner Co., Limited (“Qiner”) Incorporated on April 21, 2017 Hong Kong, China 100% Consolidated subsidiary Holding Company
Shanghai Qincheng Information Technology Co., Ltd (“CLPS QC” or “WOFE”) Incorporated on August 4, 2017 Shanghai, China 100% Consolidated subsidiary Holding Company
ChinaLink Professional Service Co., Ltd (“CLPS Shanghai”) Incorporated on August 30, 2005 Shanghai, China 100% Consolidated subsidiary Software development
CLPS Dalian Co., Ltd (“CLPS Dalian”) Incorporated on May 25, 2011 Dalian, China 100% Consolidated subsidiary Software development
CLPS Ruicheng Co., Ltd (“CLPS RC”) Incorporated on June 26, 2013 Shanghai, China 100% Consolidated subsidiary Software development
CLPS Beijing Hengtong Co., Ltd (“CLPS Beijing”) Incorporated on March 30, 2015 Beijing, China 70% owned by CLPS Shanghai and 30% owned by Qiner Consolidated subsidiary Software development
CLPS TECHNOLOGY (SINGAPORE) PTE.LTD (“CLPS SG”) Incorporated on August 18, 2015 Singapore 100% Consolidated subsidiary Software development
CLPS TECHNOLOGY (AUSTRALIA) PTY LTD (“CLPS AU”) Incorporated on November 10, 2015 Australia 100% Consolidated subsidiary Software development
CLPS Technology (Hong Kong) Co., Limited (“CLPS Hong Kong”) Incorporated on January 7, 2016 Hong Kong, China 80% owned by CLPS Shanghai and 20% owned by unrelated individual shareholders Consolidated subsidiary Software development
Judge (Shanghai) Co., Ltd (“Judge China”) Acquired on November 9, 2016 Shanghai, China 60% owned by CLPS Shanghai and 40% owned by an unrelated Company; Consolidated subsidiary Software development
Judge (Shanghai) Human Resource Co., Ltd (“Judge HR”) Acquired on November 9, 2016 Shanghai, China 70% owned by Judge China and 30% owned by an unrelated company Consolidated subsidiary Software development
CLPS Shenzhen Co., Ltd (“CLPS Shenzhen”) Incorporated on April 7, 2017 Shenzhen, China 70% owned by CLPS Shanghai and 30% owned by CLPS Hong Kong Consolidated subsidiary Software development
CLPS Guangzhou Co., Ltd (“CLPS Guangzhou”) Incorporated on September 27, 2017 Guangzhou, China 100% Consolidated subsidiary Software development
CLIVST Ltd. (“CLIVST”) Incorporated on July 25, 2017 British Virgin Islands 100% Consolidated subsidiary Holding Company
FDT-CL Financial Technology Services Limited (“FDT-CL”)** Incorporated on October 24, 2017 Hong Kong, China 52% owned by CLIVST, 48% owned by an unrelated individual Consolidated subsidiary Software
development
JQ Technology Co., Limited(“JQ”) Acquired on October 17, 2017 Hong Kong, China 55% owned by Qiner, 45% owned by an unrelated individuals Consolidated subsidiary Software development
JIALIN Technology Limited (“JL”) Acquired on October 17, 2017 Taiwan 100% owned by JQ Consolidated subsidiary Software development
CLPS Technology (US) Ltd. (“CLPS US”) Incorporated on June 5, 2018 Delaware, USA 100% owned by Qiner Consolidated subsidiary Network technology
Infogain Solutions PTE. Ltd. (“Infogain”) * Acquired on August 20, 2018 Singapore 80% owned by CLPS SG, 20% owned by unrelated individuals Consolidated subsidiary Software development * Entities incorporated or acquired subsequent to June 30, 2018 are not included in the Company’s consolidated financial statements for the years ended June 30, 2018, 2017 and 2016. ** On July 20, 2018, the Company decided to close down FDT-CL.</t>
  </si>
  <si>
    <t>Summary of Significant Accounting Policies</t>
  </si>
  <si>
    <t>Summary of Significant Accounting Policies [Abstract]</t>
  </si>
  <si>
    <t>SUMMARY OF SIGNIFICANT ACCOUNTING POLICIES</t>
  </si>
  <si>
    <t>NOTE 2 – SUMMARY OF SIGNIFICANT ACCOUNTING POLICIES Basis of Presentation and Principles of Consolidation The accompanying consolidated financial statements have been prepared in accordance with accounting principles generally accepted in the United States of America (“US GAAP”) and pursuant to the rules and requirements of the Securities Exchange Commission (“SEC”). The accompanying consolidated financial statements include the financial statements of CLPS and its subsidiaries. All inter-company balances and transactions have been eliminated upon consolidation. Results of subsidiaries and businesses acquired from third parties are consolidated from the date on which control is transferred to the Company. Use of Estimates and Assumptions In preparing the consolidated financial statements in conformity with US GAAP, management makes estimates and assumptions that affect the reported amounts of assets and liabilities and disclosure of contingent assets and liabilities at the date of the consolidated financial statements and the reported amounts of revenues and expenses during the reporting period. These estimates are based on information as of the date of the consolidated financial statements. Significant estimates required to be made by management include, but are not limited to, valuation of accounts receivable, prepayments, deposits and other assets, useful lives of property and equipment, intangible assets, goodwill impairment, the impairment of long-lived assets, provision for contingent liabilities, revenue recognition, accrued expenses and other current liabilities and realization of deferred tax assets. Actual results could differ from those estimates. Fair Value of Financial Instruments ASC 825-10 requires certain disclosures regarding the fair value of financial instruments. Fair value is defined as the price that would be received to sell an asset or paid to transfer a liability in an orderly transaction between market participants at the measurement date. A three-level fair value hierarchy prioritizes the inputs used to measure fair value. The hierarchy requires entities to maximize the use of observable inputs and minimize the use of unobservable inputs. The three levels of inputs used to measure fair value are as follows:
● Level 1 - inputs to the valuation methodology are quoted prices (unadjusted) for identical assets or liabilities in active markets.
● Level 2 - inputs to the valuation methodology include quoted prices for similar assets and liabilities in active markets, quoted market prices for identical or similar assets in markets that are not active, inputs other than quoted prices that are observable and inputs derived from or corroborated by observable market data.
● Level 3 - inputs to the valuation methodology are unobservable. Unless otherwise disclosed, the fair value of the Company’s financial instruments including cash and cash equivalents, accounts receivable, other receivables and other current assets, accounts payable, customer deposits, accrued expenses and other current liabilities approximates their recorded values due to their short-term maturities. Cash and cash equivalents The Company considers all highly liquid investment instruments with an original maturity of three months or less from the date of purchase to be cash equivalents. The Company maintains most of its bank accounts in the PRC. Cash balances in bank accounts in PRC are not insured by the Federal Deposit Insurance Corporation or other programs. Accounts receivable Accounts receivable are recorded at original invoice. The Company determines the adequacy of a reserve for doubtful accounts based on individual account analysis and historical collection trends. The Company establishes a provision for doubtful receivables when there is objective evidence that the Company may not be able to collect amounts due. The allowance is based on management’s best estimates of specific losses on individual customer exposures, as well as the historical trends of collections. Delinquent account balances are written-off against the allowance for doubtful accounts after management has determined that the likelihood of collection is not probable. Prepayments, deposit and other assets Prepayment, deposit and other assets primarily consists of advances to suppliers for purchasing goods or services that have not been received or provided and advances to employees. These advances are interest free, unsecured and short-term in nature and are reviewed periodically to determine whether their carrying value has become impaired. Deferred contract costs Deferred contract costs represent costs incurred in advance of revenue recognition arising from direct and incremental staff costs in respect of the fixed fee contracts according to the customer’s requirements prior to the delivery of services, and such deferred costs will be recognized upon the recognition of the related revenue. Long term investment The Company holds investments in equity method and cost method investees. Investee companies over which the Company has the ability to exercise significant influence but does not have a controlling interest and is the primary beneficiary are accounted for using the equity method. Significant influence is generally considered to exist when the Company has an ownership interest in the voting shares of the investee between 20% and 50%, and other factors, such as representation in the investee’s Board of Directors, voting rights and the impact of commercial arrangements, are considered in determining whether the equity method of accounting is appropriate. Under this method of accounting, the Company records its proportionate share of the net earnings or losses of equity method investees and a corresponding increase or decrease to the investment balances. The Company evaluates its equity method investments for impairment whenever events or changes in circumstances indicate that the carrying amounts of such investments may not be recoverable. Investments in entities in which the Company has no control or significant influence and is not the primary beneficiary are accounted for at cost. Cost method investments are recorded at the lower of cost or fair value. If declines in the value of cost method investments are determined to be other-than temporary, a loss is recorded in the current period as a component of miscellaneous, net in the consolidated statements of income. Business combination Business combinations are recorded using the business acquisition method of accounting. The assets acquired, the liabilities assumed, and any non-controlling interest of the acquire at the acquisition date, if any, are measured at their fair values as of that date. Goodwill is recognized and measured as the excess of the total consideration transferred plus the fair value of any non-controlling interest of the acquire, if any, at the acquisition date over the fair values of the identifiable net assets acquired. Non-controlling interests The non-controlling interests are presented in the consolidated balance sheets, separately from equity attributable to the shareholders of the Company. Non-controlling interests in the results of the Company are presented on the face of the consolidated statement of income and comprehensive income as an allocation of the total income or loss for the year between non-controlling interest holders and the shareholders of the Company. Property and Equipment, net Property and equipment, net, are stated at cost less accumulated depreciation and amortization. The straight-line method is used to compute depreciation and amortization over the estimated useful lives of the assets, as follows:
Useful life
Leasehold improvement The shorter of lease terms or the estimated useful lives
Machinery equipment 5–10 years
Transportation vehicles 5 years
Office equipment and furniture 5 years Expenditures for maintenance and repairs, which do not materially extend the useful lives of the assets, are charged to expense as incurred. Expenditures for major renewals and betterments which substantially extend the useful life of assets are capitalized. The cost and related accumulated depreciation of assets retired or sold are removed from the respective accounts, and any gain or loss is charged to the statement of income. Goodwill Goodwill represents the excess of the consideration over the fair value of the net assets acquired at the date of acquisition. Goodwill is not amortized but rather tested for impairment at least annually at the reporting unit level by applying a fair-value based test in accordance with accounting and disclosure requirements for goodwill and other indefinite-lived intangible assets. This test is performed by management annually or more frequently if the Company believes impairment indicators are present. There was only one reporting unit (that also represented the operating segment) as of June 30, 2018. Goodwill was allocated to the one reporting unit as of June 30, 2018. Impairment of long-lived assets The Company reviews its long-lived assets, other than goodwill including property and equipment and intangible assets with definite lives for impairment whenever events or changes in circumstances indicate that the carrying amount of an asset may no longer be recoverable. When these events occur, the Company measures impairment by comparing the carrying values of the long-lived assets to the estimated undiscounted future cash flows expected to result from the use of the assets and their eventual disposition. If the sum of the expected undiscounted cash flows is less than the carrying amounts of the assets, the Company would recognize an impairment loss based on the excess of the carrying value over the assessed discounted cash flow amount. Revenue Recognition The Company provides a comprehensive range of IT services and solutions, which primarily are on a time-and-expense basis, or fixed-price basis Revenue is considered realizable and earned when all of the following criteria are met: persuasive evidence of a sales arrangement exists; delivery has occurred or services have been rendered; the price is fixed or determinable; and collectability is reasonably assured. Time-and-expense basis contracts Revenues from time-and-expense basis contracts are recognized as the related services are rendered assuming all other basic revenue recognition criteria are met. Under time-and-expense basis contracts, the Company is reimbursed for actual hours incurred at pre-agreed negotiated hourly billing rates. Clients may terminate the contracts at any time before the work is completed but are obligated to pay the actual service hours incurred through the termination date at the contract billing rate. Fixed-price basis contracts Revenues from fixed-price customized solution contracts require the Company to perform services for systems design, planning and integrating based on customers’ specific needs which requires significant production and customization. The required customization work period is generally less than one year. Upon delivery of the services, customer acceptance is generally required. In the same contract, the Company is generally required to provide post-contract customer support (“PCS’) for a period from three months to one year (“PCS period”) after the customized application is delivered. The type of service for PCS clause is generally not specified in the contract or stand-ready service on when-and-if-available basis. The Company determines there are following separated service elements in the fixed-fee customized solution contract:
1. Solution development service and
2. PCS
3. Specific service such as training, if applicable For multiple-element arrangements that include application customized services and PCS as well as specific service component, if applicable, the Company allocates contract revenue to all deliverables based on their relative selling prices. The Company uses a hierarchy to determine the selling price to be used for allocating revenue to the deliverables: (i) vendor-specific objective evidence of fair value (“VSOE”), (ii) third-party evidence of the selling price (“TPE”) and (iii) best estimate of the selling price (“BESP”). The Company uses VSOE of selling price in the selling price allocation in all instances where it exists. VSOE of selling price for products and services is determined when a substantial majority of the selling prices fall within a reasonable range when sold separately. Otherwise, BESP is used because the Company’s customized application differs substantially from that of competitors, it is difficult to obtain the reliable standalone competitive pricing necessary to establish TPE. Accordingly, the Company uses its best estimate of selling prices of solution development service and PCS (and specific service if applicable) as the basis of revenue allocation. In estimating its selling price for solution development service and PCS (and specific service if applicable), the Company considers the internal estimated cost to provide such services adjusted by reasonable profit margin for similar arrangements, customer demand, and the historical pricing as significant factors to determine the BESP. Revenue allocates to solution development service component is recognized using contract accounting in accordance with Accounting Standards Codification (“ASC”) 605-35-25. The revenue recognition for these contracts varies depending on the terms of the individual contracts, and may be recognized proportionally over the term of the contract or deferred until the end of the contract term and recognized when our obligations have been fulfilled with the customer. For contacts with development period within three months, the related revenue is recognized on the completed contract method. Otherwise, revenue is recognized as the service is performed using the percentage of completion method of accounting, under which the total value of revenue is recognized on the basis of the percentage that total labor cost to date bears to the total expected labor costs. The Company considers labor time, the input measurement, is the best available indicator of the pattern and timing in which contract obligations are fulfilled. The Company has a long history of providing these services resulting in its ability to
reasonably estimate the service hours expected to be incurred and the progress toward completion on each fixed-price customized contract based on the proportion of service hours incurred to date relative to total estimated service hours at completion. Estimated contract costs are based on the budgeted service hours, which are updated based on the progress toward completion on a monthly basis. Pursuant to the contract terms, the Company has enforceable right on payments for the work performed. Provisions for estimated losses, if any, on uncompleted contracts are recorded in the period in which such losses become probable based on the current contract estimates. In instances where substantive acceptance provisions are specified in customer contracts, revenues are deferred until all acceptance criteria have been met. The fixed-priced customized solution arrangement provides customers with rights to unspecified PCS, if and when available. These services grant the customers on line and telephone access to technical support personnel during the term of the service. The revenue allocated to unspecific PCS component is deferred and recognized on a straight-line basis over the PCS period. Revenue allocates to the specific PCS or other services is recognized as the related services are rendered. To date, the Company has not incurred a material loss on any contracts. However, as a policy, provisions for estimated losses on such engagements will be made during the period in which a loss becomes probable and can be reasonably estimated. Differences between the timing of billings and the recognition of revenue based on various methods of accounting are recorded as deferred revenue. Revenue includes reimbursements of travel and out-of-pocket expense, with equivalent amounts of expense recorded in cost of revenue. The Company reports revenues net of value added tax (“VAT”). The Company’s subsidiaries in the PRC are subject to a 6% to 16% value added tax (“VAT”) and related surcharges on the revenues earned from providing services. The VAT rate is up to 16% since May 1, 2018. Research and development Research and development incur in the development of new software modules and products, either as part of internally used software or in conjunction with
anticipated customer projects. Technological feasibility for the Company’s software products is reached before the products are released for sale. To date, expenditures incurred after technological feasibility was established and prior to completion of software development have not been material, and accordingly, the Company has expensed all when incurred. Government subsidies Government subsidies mainly represent amounts granted by local government authorities as an incentive for companies to promote development of the local technology industry. The Company receives government subsidies related to government sponsored projects, and records such government subsidies as a liability when it is received. The Company records government subsidies as other income when there is no further performance obligation. Advertising expenditures Advertising expenditures are expensed as incurred and such expenses were minimal for the periods presented. Advertising expenditures have been included as part of selling and marketing expenses. Operating leases A lease for which substantially all the benefits and risks incidental to ownership remain with the lessor is classified by the lessee as an operating lease. All leases of the Company are currently classified as operating leases. The Company records the total expenses on a straight-line basis over the lease term. Employee defined contribution plan Full time employees of the Company in the PRC participate in a government mandated multi-employer defined contribution plan pursuant to which certain pension benefits, medical care, unemployment insurance, employee housing fund and other welfare benefits are provided to employees. Chinese labor regulations require that the Company make contributions to the government for these benefits based on a certain percentage of the employee’s salaries. The Company has no legal obligation for the benefits beyond the contributions. The total amount was expensed as incurred. Income Taxes The Company accounts for current income taxes in accordance with the laws of the relevant tax authorities. Deferred income taxes are recognized when temporary differences exist between the tax bases of assets and liabilities and their reported amounts in the consolidated financial statement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including the enactment date. Valuation allowances are established, when necessary, to reduce deferred tax assets to the amount expected to be realized. An uncertain tax position is recognized as a benefit only if it is “more likely than not” that the tax position would be sustained in a tax examination. The amount recognized is the largest amount of tax benefit that is greater than 50% likely of being realized on examination. For tax positions not meeting the “more likely than not” test, no tax benefit is recorded. Penalties and interest incurred related to underpayment of income tax are classified as income tax expense in the period incurred. No significant penalties or interest relating to income taxes have been incurred during the years ended June 30, 2018, 2017 and 2016. All of the tax returns of the Company’s subsidiaries in China remain subject to examination by the tax authorities for five years from the date of filing through year 2022. Value added tax (“VAT”) Revenue represents the invoiced value of service, net of VAT. The VAT is based on gross sales price and VAT rates
range up to 16%, depending on the type of service provided. Entities that are VAT general taxpayers are allowed to offset qualified input VAT paid to suppliers against their output VAT liabilities. Net VAT balance between input VAT and output VAT is recorded in tax payable. All of the VAT returns filed by the company’s subsidiaries in China, have been and remain subject to examination by the tax authorities for five years from the date of filing. Earnings Per Share Basic earnings per share is computed using the weighted average number of ordinary shares outstanding during the period. Diluted earnings per share is computed using the weighted average number of ordinary shares and potential ordinary shares outstanding during the period, which may include restricted share units, options, convertible securities and warrants. The computation of diluted earnings per share does not assume conversion, exercise, or contingent issuance of securities that would have an anti-dilutive effect (i.e. an increase in earnings per share amounts) on earnings per share. Foreign Currency Translation The functional currencies of the Company are the local currency of the county in which the subsidiary operates. The Company’s financial statements are reported using U.S. Dollars. The results of operations and the consolidated statements of cash flows denominated in foreign currencies are translated at the average rates of exchange during the reporting period. Assets and liabilities denominated in foreign currencies at the balance sheet date are translated at the applicable rates of exchange in effect at that date. The equity denominated in the functional currencies is translated at the historical rates of exchange at the time of capital contributions. Because cash flows are translated based on the average translation rates, amounts related to assets and liabilities reported on the consolidated statements of cash flows will not necessarily agree with changes in the corresponding balances on the consolidated balance sheets. Translation adjustments arising from the use of different exchange rates from period to period are included as a separate component of accumulated other comprehensive income (loss) included in consolidated statements of changes in shareholders’ equity. Gains and losses from foreign currency transactions are included in the consolidated statement of income and comprehensive income. Comprehensive income (loss) Comprehensive income (loss) consists of two components, net income (loss) and other comprehensive income (loss). Other comprehensive income (loss) refers to revenue, expenses, gains and losses that under GAAP are recorded as an element of shareholders’ equity but are excluded from net income. Other comprehensive income (loss) consists of a foreign currency translation adjustment resulting from the Company not using the U.S. dollar as its functional currencies. Concentrations and Risks - Foreign currency risk A majority of the Company’s expense transactions are denominated in RMB and a significant portion of the Company and its subsidiaries’ assets and liabilities are denominated in RMB. RMB is not freely convertible into foreign currencies. In the PRC, certain foreign exchange transactions are required by law to be transacted only by authorized financial institutions at exchange rates set by the People’s Bank of China (“PBOC”). Remittances in currencies other than RMB by the Company in China must be processed through the PBOC or other China foreign exchange regulatory bodies which require certain supporting documentation in order to affect the remittance. Our functional currency is the RMB, and our financial statements are presented in U.S. dollars. The RMB depreciated by 2.0% in fiscal year 2017 and appreciated by 2.4% in fiscal 2018. It is difficult to predict how market forces or PRC or U.S. government policy may impact the exchange rate between the RMB and the U.S. dollar in the future. The change in the value of the RMB relative to the U.S. dollar may affect our financial results reported in the U.S. dollar terms without giving effect to any underlying changes in our business or results of operations. Currently, our assets, liabilities, revenues and costs are denominated in RMB. To the extent that the Company needs to convert U.S. dollars into RMB for capital expenditures and working capital and other business purposes, appreciation of RMB against U.S. dollar would have an adverse effect on the RMB amount the Company would receive from the conversion. Conversely, if the Company decides to convert RMB into U.S. dollar for the purpose of making payments for dividends, strategic acquisition or investments or other business purposes, appreciation of U.S. dollar against RMB would have a negative effect on the U.S. dollar amount available to the Company. - Concentration of credit risk As of June 30, 2018 and 2017, $4,012,088 and $4,199,905 of the Company’s cash and cash equivalents was on deposit at financial institutions in the PRC where there currently is no rule or regulation requiring such financial institutions to maintain insurance to cover bank deposits in the event of bank failure. As of June 30, 2018, the Company had $81,644, $4,005, $5,568,360 and $76,789 of cash and cash equivalents on deposit at financial institutions in Singapore, Australia, Hong Kong and Taiwan, respectively. As of June 30, 2017, the Company had $130,614, $130,413 and $353,636 of cash and cash equivalents on deposit at financial institutions in Singapore, Australia and Hong Kong, respectively. - Significant customers For the years ended June 30, 2018, 2017 and 2016, one customer with its affiliates accounted for 30.8%, 38.6% and 59.2% of the Company’s total revenues, respectively. For the year ended June 30, 2018, one customer and its affiliates accounted for 35.9% of the Company’s total accounts receivable balance. For the year ended June 30, 2017, one customer and its affiliates accounted for 39.1% of the Company’s total accounts receivable balance. For the year ended June 30, 2016, two customers and its affiliates accounted for 47.3% and 10.0% of the Company’s total accounts receivable balance. Statement of Cash Flows In accordance with ASC 230, “Statement of Cash Flows,” cash flows from the Company’s operations are formulated based upon the local currencies. As a result, amounts related to assets and liabilities reported on the statements of cash flows will not necessarily agree with changes in the corresponding balances on the balance sheets. Risks and Uncertainties The significant operations of the Company are located in the PRC. Accordingly, the Company’s business, financial condition, and results of operations may be influenced by political, economic, and legal environments in the PRC, as well as by the general state of the PRC economy. The Company’s results may be adversely affected by changes in the political, regulatory and social conditions in the PRC. Although the Company has not experienced losses from these situations and believes that it is in compliance with existing laws and regulations including its organization and structure disclosed in Note 1, may not be indicative of future results. Share-based payment Share awards issued to non-employees, such as consultants and underwriters, including warrants and options are measured at fair value at the earlier of the commitment date or the date the service is completed and recognized over the period the service is provided. The Company uses the Black-Scholes pricing model to estimate the fair value of warrants. The determination of estimated fair value of share-based payment awards on the grant date using a Black-Scholes option pricing model is affected by the Company’s stock price as well as assumptions regarding a number of complex and subjective variables. These variables include the Company’s expected stock price volatility over the expected term of the awards, actual and projected warrant exercise behaviors, a risk-free interest rate and any expected dividends. All share-based awards to employees and directors, including restricted share units (“RSUs”), are measured at the grant date based on the fair value of the awards. Share-based compensation, net of forfeitures, is recognized as expense on a straight-line basis over the requisite service period, which is the vesting period. The Company recognizes the estimated compensation cost of service-based restricted share units based on the fair value of its ordinary shares on the date of the grant. The Company recognizes the compensation cost, net of estimated forfeitures, over a vesting term of generally three years. Forfeitures are estimated at the time of grant and revised in subsequent periods if actual forfeitures differ from those estimates. The Company uses historical data to estimate pre-vesting restricted share
units’ forfeitures and records share-based compensation expense only for those awards that are expected to vest. Recent Accounting Pronouncements In May 2014, the Financial Accounting Standards Board (“FASB”) issued ASU No. 2014-09, “Revenue from Contracts with Customers (Topic 606)” (“ASU 2014-09”). ASU 2014-09 requires an entity to recognize the amount of revenue to which it expects to be entitled for the transfer of promised goods or services to customers. ASU 2014-09 will replace most existing revenue recognition guidance in U.S. Generally Accepted Accounting Principles when it becomes effective and permits the use of either the retrospective or cumulative effect transition method. The guidance also requires additional disclosure about the nature, amount, timing and uncertainty of revenue and cash flows arising from customer contracts. In August 2015, the FASB issued ASU No. 2015-14, “Deferral of the Effective Date” (“ASU 2015-14”), which defers the effective date for ASU 2014-09 by one year. For public entities, the guidance in ASU 2014-09 will be effective for annual reporting periods beginning after December 15, 2017 (including interim reporting periods within those periods), which means it will be effective for the Company’s fiscal year beginning July 1, 2018. In March 2016, the FASB issued ASU No. 2016-08, “Principal versus Agent Considerations (Reporting Revenue versus Net)” (“ASU 2016-08”), which clarifies the implementation guidance on principal versus agent considerations in the new revenue recognition standard. In April 2016, the FASB issued ASU No. 2016-10, “Identifying Performance Obligations and Licensing” (“ASU 2016-10”), which reduces the complexity when applying the guidance for identifying performance obligations and improves the operability and understandability of the license implementation guidance. In May 2016, the FASB issued ASU No. 2016-12 “Narrow-Scope Improvements and Practical Expedients” (“ASU 2016-12”), which amends the guidance on transition, collectability, noncash consideration and the presentation of sales and other similar taxes. In December 2016, the FASB further issued ASU 2016-20, “Technical Corrections and Improvements to Topic 606, Revenue from Contracts with Customers” (“ASU 2016-20”), which makes minor corrections or minor improvements to the Codification that are not expected to have a significant effect on current accounting practice or create a significant administrative cost to most entities. The amendments are intended to address implementation and provide additional practical expedients to reduce the cost and complexity of applying the new revenue standard. These amendments have the same effective date as the new revenue standard. In September 2017, the FASB issued ASU No. 2017-13, which to clarify effective dates that public business entities and other entities were required to adopt ASC Topic 606 for annual reporting. A public business entity and certain other specified entities adopt ASC Topic 606 for annual reporting periods beginning after December 15, 2017, including interim reporting periods within that reporting period. We are planning to adopt Topic 606 in the first quarter of our fiscal 2019 using the retrospective transition method, and are continuing to evaluate the impact our pending adoption of Topic 606 will have on our consolidated financial statements. The Company’s current revenue recognition policies are generally consistent with the new revenue recognition standards set forth in ASU 2014-09. Potential adjustments to input m</t>
  </si>
  <si>
    <t>Business Acqusition</t>
  </si>
  <si>
    <t>Business Acqusition [Abstract]</t>
  </si>
  <si>
    <t>BUSINESS ACQUSITION</t>
  </si>
  <si>
    <t>NOTE 3 – BUSINESS ACQUSITION Acquisition of Judge China On November 9, 2016, CLPS Shanghai acquired 60% of Judge China and its 70% owned subsidiary Judge HR from Judge Company Asia Limited (“Judge Asia”) with the final purchase price of $480,061 (RMB 3.25 million). The Company funded the acquisition with cash and a payable to Judge Asia of $128,928 (RMB 0.9 million), of which $103,255 was subsequently offset with the Company’s receivables from Judge Asia. The Company believes that the acquisition will allow it to better manage opportunities and capitalize on the growth potential in the human resource related industries. The transaction was accounted for as a business combination using the purchase method of accounting. The purchase price allocation of the transaction was determined by the Company with the assistance of an independent appraisal firm based on the estimated fair value of the assets acquired and liabilities assumed as of the acquisition date. The purchase price allocation to assets acquired and liabilities assumed as of the date of acquisition was as follows: Amounts Cash acquired $ 268,014 Accounts receivable 325,888 Prepayment and other receivable 67,570 Property and equipment, net 1,875 Intangible – customer relationship, net 339,883 Wages payable and accruals (86,483 ) Tax payables (16,147 ) Other payable and other current liabilities (259,361 ) Deferred tax liability (65,264 ) Non-controlling interests (290,994 ) Goodwill 195,080 Total consideration $ 480,061 The intangible assets include customer contacts of $339,883, which was acquired by Judge China in 2013 with an estimated useful life of 10 years. The goodwill is mainly attributable to the excess of the consideration paid over the fair value of the net assets acquired that cannot be recognized separately as identifiable assets under U.S. GAAP, and comprise (a) the assembled work force and (b) the expected but unidentifiable business growth as a result of the synergy resulting from the acquisition.</t>
  </si>
  <si>
    <t>Accounts Receivable, Net</t>
  </si>
  <si>
    <t>Accounts Receivable, Net [Abstract]</t>
  </si>
  <si>
    <t>ACCOUNTS RECEIVABLE, NET</t>
  </si>
  <si>
    <t>NOTE 4 – ACCOUNTS RECEIVABLE, NET Accounts receivable consisted of the following:
As of June 30,
2018 2017
Trade accounts receivable $ 16,419,182 $ 6,753,891
Less: allowance for doubtful accounts (151,347 ) (109,117 )
Accounts receivable, net $ 16,267,835 $ 6,644,774 Unbilled accounts receivable included in trade accounts receivable above amounted to $934,687 and $263,434 as of June 30, 2018 and 2017, respectively. Movement of the allowance for doubtful accounts is as
follows:
As of June 30,
2018 2017
Balance at the beginning of the year $ 109,117 $ 46,774
Provision for doubtful accounts 134,021 62,990
Write off for doubtful account (93,767 ) -
Foreign currency translation adjustments 1,976 (647 )
Balance at end of year $ 151,347 $ 109,117</t>
  </si>
  <si>
    <t>Amount Due From Underwriter On The Over-Allotment</t>
  </si>
  <si>
    <t>Amount Due From Underwriter On Over Allotment [Abstract]</t>
  </si>
  <si>
    <t>AMOUNT DUE FROM UNDERWRITER ON THE OVER-ALLOTMENT</t>
  </si>
  <si>
    <t>NOTE 5 – AMOUNT DUE FROM UNDERWRITER ON THE OVER-ALLOTMENT On June 8, 2018, CLPS Incorporation (the “Company”) closed on the over-allotment option to purchase an additional 300,000 common shares of the Company by The Benchmark Company, LLC, at the IPO price of $5.25 per share. As a result, the Company has raised additional gross proceeds of approximately $1.58 million before underwriting discounts and commissions and offering expenses. Net proceeds from the over-allotment of approximately $1.47 million were received on July 4, 2018.</t>
  </si>
  <si>
    <t>Prepayments, Deposits and Other Assets, Net</t>
  </si>
  <si>
    <t>Prepayments, Deposits and Other Assets, Net [Abstract]</t>
  </si>
  <si>
    <t>PREPAYMENTS, DEPOSITS AND OTHER ASSETS, NET</t>
  </si>
  <si>
    <t xml:space="preserve">NOTE 6 – PREPAYMENTS, DEPOSITS AND OTHER ASSETS, NET Prepayments, deposits and other assets consisted of the following:
As of June 30,
2018 2017
Deferred contract costs $ 466,117 $ 263,065
Advances and deposits to suppliers 178,224 231,731
Prepaid expenses 29,484 179,384
Note receivable 114,979 21,813
Advances to employees 567,934 47,783
Less: allowance for doubtful accounts (6,149 ) (41,602 )
1,350,589 702,174 )
Less: Long term portion (119,372 ) (123,783 )
Prepayments, deposits and other assets – current portion $ 1,231,217 $ 578,391 Movement of the allowance for doubtful accounts is as follows:
As of June 30,
2018 2017
Balance at the beginning of the year $ 41,602 $ 18,390
Provision (reversal) for doubtful accounts (37,117 ) 23,473
Foreign currency translation adjustment 1,664 (261 )
Balance at end of year $ 6,149 $ 41,602 </t>
  </si>
  <si>
    <t>Property and Equipment, Net</t>
  </si>
  <si>
    <t>Property and Equipment, Net [Abstract]</t>
  </si>
  <si>
    <t>PROPERTY AND EQUIPMENT, NET</t>
  </si>
  <si>
    <t>NOTE 7 – PROPERTY AND EQUIPMENT, NET Property and equipment consisted of the following: As of June 30, 2018 2017 Equipment $ 523,553 $ 386,590 Office Furniture 106,576 100,524 Automobiles 83,502 35,706 Leasehold improvement 77,678 66,157 Total 791,309 588,977 Less: accumulated depreciation and amortization (457,412 ) (315,630 ) Property and equipment, net $ 333,897 $ 273,347 Depreciation expense was $152,342, 109,356 and $54,105 for the years ended June 30, 2018, 2017 and 2016, respectively.</t>
  </si>
  <si>
    <t>Intangible Assets, Net</t>
  </si>
  <si>
    <t>Intangible Assets, Net/Goodwill [Abstract]</t>
  </si>
  <si>
    <t>INTANGIBLE ASSETS, NET</t>
  </si>
  <si>
    <t xml:space="preserve">NOTE 8 – INTANGIBLE ASSETS, NET Intangible assets, net consisted of customer contacts acquired by Judge China on June 1, 2013 with an estimated useful life of 10 years. Judge China was acquired by the Company on November 9, 2016 (Note 3). As of June 30, 2018 2017 Customer contacts $ 348,214 $ 339,883 Less: accumulated amortization (88,155 ) (34,419 ) Intangible assets, net $ 260,059 $ 305,464 Amortization expense was $53,827, $34,270 and nil for the years ended June 30, 2018, 2017 and 2016. Estimated future amortization expense is as follows: Year ending June 30, Amortization expense 2019 53,827 2020 53,827 2021 53,827 2022 53,827 Remaining 44,751 Total $ 260,059 </t>
  </si>
  <si>
    <t>GOODWILL</t>
  </si>
  <si>
    <t>NOTE 9 – GOODWILL The changes in the carrying amount of goodwill for the year ended June 30, 2018 were as follows: For the year ended Balance as of July 1, 2017 $ 195,080 Reverse of goodwill arising from acquisition of Judge China (26,302 ) Foreign currency translation adjustment 4,782 $ 173,560 The consideration of Judge China was reduced by $26,302 due to the bad debts for the receivable from Judge Asia as of June 30, 2018. The Company performed its annual goodwill impairment review for the year ended June 30, 2018 and determined there was no impairment as of June 30, 2018.</t>
  </si>
  <si>
    <t>Escrow Receivable</t>
  </si>
  <si>
    <t>Escrow Receivable [Abstract]</t>
  </si>
  <si>
    <t>ESCROW RECEIVABLE</t>
  </si>
  <si>
    <t>NOTE 10 – ESCROW RECEIVABLE As of June 30, 2018, the Company placed $200,000 in an escrow account in connection with the Company’s indemnification as part of their IPO raise. The escrow shall remain in place for a period of 18 months until November 2019.</t>
  </si>
  <si>
    <t>Long Term Investment</t>
  </si>
  <si>
    <t>Long Term Investment [Abstract]</t>
  </si>
  <si>
    <t>LONG TERM INVESTMENT</t>
  </si>
  <si>
    <t>NOTE 11 – LONG TERM INVESTMENT a) Equity Investment On September 27, 2017, the Company and a non-controlling interest shareholder of CLPS Beijing incorporated Tianjin Huanyu Qinshang Network Technology Co., Ltd (“Huanyu”). The Company invested funds for a 30% equity interest in Huanyu for $0.15 million (RMB 1,000,000). For the year ended June 30, 2018, 30% of the loss from Huanyu was $8,684 and was included in other expense. The investment in Huanyu was accounted for using the equity method with the cost allocated as follows: As of June 30, Original investment $ 151,124 Loss in equity interest (8,684 ) Foreign currency translation adjustment 150 $ 142,590 b) Investment at cost On June 13, 2018, the Company purchased a 2.7% equity interest in Lihong in Shanghai for consideration of $0.15 million (RMB 1,000,000) to develop new business. The consideration has not been paid for and is recorded as a
liability as of June 30, 2018.</t>
  </si>
  <si>
    <t>Short Term Loans</t>
  </si>
  <si>
    <t>Short Term Loans [Abstract]</t>
  </si>
  <si>
    <t>SHORT TERM LOANS</t>
  </si>
  <si>
    <t xml:space="preserve">NOTE 12 – SHORT TERM LOANS Outstanding balances of short term bank loans consisted of the following:
As of June 30,
2018 2017
Loan from Bank of Communication, with an interest rate of 5.655% per annum due on July 20, 2018 $ 740,506 $ -
Loan from China Merchants Bank, with an interest rate of 5.655% per annum due in July and August, 2018, respectively 1,813,483 -
$ 2,553,989 $ - On November 6, 2017, the Company entered into a revolving credit facility with Bank of Communication (“BC Credit Facility”) which permits the Company to borrow up to approximately $753,100 (RMB 5,000,000) during the period from October 9, 2017 to October 9, 2018. The Company borrowed $753,116 (RMB 4,900,000) with an interest rate at 5.655% per annum on November 8, 2017 and repaid the loan on February 8,
2018. On January 3, 2018, the Company entered into an additional credit facility with China Merchants Bank which permits the Company to borrow up to $1,111,712 (RMB 7,000,000). The Company borrowed $1,111,712 (RMB 7,000,000) with an interest rate at 5.655% per annum on February 9, 2018 and repaid the loan on July 2, 2018. On February 8, 2018, the Company borrowed $740,506 (RMB 4,900,000) from Bank of Communication at an interest rate of 5.655% per annum and due on July 20, 2018. On July 20, 2018, the Company repaid the loan. On May 17, 2017, the Company entered into a revolving credit facility with China Merchants Bank (“CMB Credit Facility”) which permits the Company to borrow up to approximately $753,100 (RMB 5,000,000) with an interest rate at 5.655% per annum during the period from May 17, 2017 to May 16, 2018. The CMB Credit Facility is guaranteed by the CEO and Chairman and President of the Company as joint guarantors. In September 2017, the Company borrowed the full credit amount (RMB 5,000,000) the loans were repaid by May 2018. The credit facility was renewed on June 22, 2018, and the credit line was up to $1,543,115 (RMB 10,000,000). During the fiscal year 2018, the Company borrowed $4,152,377 (RMB 27,000,000) from CMB Credit Facility with an interest rate at 5.655% per annum. As of June 30, 2018, the Company had a balance of $1,813,483 (RMB 12,000,000) with China Merchants Bank. These loans were repaid in July and August 2018 respectively. On June 22, 2018, the Company entered into a revolving credit facility with China Merchants Bank (“CMB Credit Facility”) which permits the Company to borrow up to approximately $1,543,115 (RMB 10,000,000) for the period from July 11, 2018 to July 10, 2019 with an interest rate at 5.655% per annum. The CMB Credit Facility is guaranteed by the CEO, the wife of the CEO, Chairman, and the wife of Chairman of the Company, and Shanghai Small and Medium-sized Enterprises Policy Financing Guarantee Fund Management Centre as joint guarantors. On July 11, 2018, the Company borrowed $1,543,115 due on July 11, 2019. On August 8, 2018, the Company borrowed $292,770 (RMB 2,000,000) from Bank of Communication with an interest rate at 5.655% per annum expiring November 15, 2018. On August 10, 2018, the Company borrowed $438,629 (RMB 3,000,000) from China Merchants Bank at an interest rate of 5.133% per annum and due on August 9, 2019. On August 15, 2018, the Company borrowed $435,692 (RMB 3,000,000) from China Merchants Bank at an interest rate of 5.655% per annum and due on August 14, 2019. On September 5, 2018, the Company borrowed $439,457 (RMB 3,000,000) from Bank of Communication at an interest rate of 5.0025% per annum and due on December 20, 2019. On September 7, 2018, the Company borrowed $ 293,204 (RMB 2,000,000) from China Merchants Bank at an interest rate of 5.655% per annum and due on September 6, 2019. Interest expense was $82,507 , </t>
  </si>
  <si>
    <t>Salaries and Benefits Payable</t>
  </si>
  <si>
    <t>Salaries and Benefits Payable [Abstract]</t>
  </si>
  <si>
    <t>SALARIES AND BENEFITS PAYABLE</t>
  </si>
  <si>
    <t>NOTE 13 – SALARIES AND BENEFITS PAYABLE As of June 30, 2018 2017 Salaries and benefits payable $ 7,341,688 $ 5,392,434 Full time employees of the Company located in the PRC participate in a government-mandated defined contribution plan pursuant to which certain pension benefits, medical care, unemployment insurance, employee housing fund and other welfare benefits are provided to employees. The Company accrued for these benefits based on certain percentages of the employees’ salaries. Salaries and benefits payable included $3,075,391 and $2,349,795 accrued employer portion of social benefits payable to local governments as of June 30, 201 8 and 2017, respectively.</t>
  </si>
  <si>
    <t>Related Party Transactions</t>
  </si>
  <si>
    <t>Related Party Transactions [Abstract]</t>
  </si>
  <si>
    <t>RELATED PARTY TRANSACTIONS</t>
  </si>
  <si>
    <t>NOTE 14 – RELATED PARTY TRANSACTIONS The balances due to and due from related parties were as follows: As of June 30, 2018 2017 Due from related parties: Non-controlling shareholder of CLPS Beijing before acquisition of the remaining 30% equity on June 27, 2018 $ - $ 14,751 Non-controlling interest shareholder of Judge China 131,321 103,255 Total $ 131,321 $ 118,006 Due to related parties Shanghai Qisheng Co., Ltd (“Qisheng”), controlled by the Chairman of the Company $ - $ 7,080 Non-controlling shareholder of JQ 45,615 - Mr. Raymond Ming Hui Lin, CEO of the Company (i) 162,727 1,722,711 Total $ 208,342 $ 1,729,791 (i) Due to related parties mainly represents the unpaid bonus, dividends, wages and other benefit to the Company’s CEO. Effective on December 9, 2017, the Board appointed Mr. Xiao Feng Yang as the Company’s Chairman and President, Mr. Raymond Ming Hui Lin as the Company’s chief executive officer (“CEO”) and director and Ms. Tian van Acken as the Company’s chief financial officer (“CFO”). Their employment term is five years starting on December 9, 2017. Mr. Xiao Feng Yang, Mr. Raymond Ming Hui Lin and Ms. Tian van Acken’s basic annual compensations are approximately $94,100, $71,400 and $93,010, respectively, with annual bonuses determined based on the sole direction of the Compensation Committee of the Board of Directors in accordance with criteria established by the Compensation Committee of the Board. On May 17, 2017, the Company entered into a revolving credit facility with China Merchants Bank (“CMB Credit Facility”) which permits the Company to borrow up to approximately $753,100 (RMB 5,000,000) during the period from May 17, 2017 to May 16, 2018. The CMB Credit Facility is guaranteed by the CEO and Chairman and President of the Company as joint guarantors. In September, 2017, the Company borrowed the full credit amount (RMB 5,000,000) and the loans were repaid by May 2018. The credit facility was renewed on June 22, 2018, and the credit line was up to $1,543,115 (RMB 10,000,000). On January 3, 2018, the Company entered into an additional credit facility with China Merchants Bank which permits the Company to borrow up to $1,111,712 (RMB 7,000,000). The Company borrowed $1,111,712 (RMB 7,000,000) with an interest rate at 5.655% per annum on February 9, 2018 and repaid the loan on July 2, 2018. In fiscal 2018, the Company borrowed $4,152,377 (RMB 27,000,000) from CMB Credit Facility. As of June 30, 2018, the Company had a balance of $1,813,483 (RMB 12,000,000) with China Merchants Bank. These loans were repaid in July and August 2018 respectively. On June 22, 2018, the Company entered into a revolving credit facility with China Merchants Bank (“CMB Credit Facility”) which permits the Company to borrow up to approximately $1,543,115 (RMB 10,000,000) during the period from July 11, 2018 to July 10, 2019. The CMB Credit Facility is guaranteed by the CEO, the wife of the CEO, Chairman, and the wife of Chairman of the Company, and Shanghai Small and Medium-sized Enterprises Policy Financing Guarantee Fund Management Centre as joint guarantors.</t>
  </si>
  <si>
    <t>Taxes</t>
  </si>
  <si>
    <t>Taxes [Abstract]</t>
  </si>
  <si>
    <t>TAXES</t>
  </si>
  <si>
    <t>NOTE 15 – TAXES (a) Corporate Income Taxes (“CIT”) CLPS was incorporated in the Cayman Islands as an offshore holding company and is not subject to tax on income or capital gain under the laws of Cayman Islands. CLPS Hong Kong was established in Hong Kong and is subject to statutory income tax rate at 16.5%. CLPS SG is subject to Singapore income tax at the rate of 17%. CLPS AU was established in Australia and is subject to corporate income tax at 30%. JL are subject to Taiwan income tax at the rate of 17%. Under the Enterprise Income Tax (“EIT”) Law of PRC, domestic enterprises and Foreign Investment Enterprises (the “FIE”) are usually subject to a unified 25% enterprise income tax rate while preferential tax rates, tax holidays and even tax exemption may be granted on case-by-case basis. EIT grants preferential tax treatment to certain High and New Technology Enterprises (“HNTEs”). Under this preferential tax treatment, HNTEs are entitled to an income tax rate of 15%, subject to a requirement that they re-apply for HNTE status every three years. CLPS Shanghai, the Company’s main operating subsidiary in PRC, has been approved as HNTEs in 2013 and reapproved in 2016. The Company is entitled to a reduced income tax rate of 15% through November 2019. EIT is typically governed by the local tax authority in China. Each local tax authority at times may grant tax holidays to local enterprises as a way to encourage entrepreneurship and stimulate local economy. The impact of the tax holidays noted above decreased income taxes by $285,130, $317,488 and $290,159 for the fiscal year 2018, 2017 and 2016, respectively. The benefit of the tax holidays on net income per share (basic and diluted) was $0.02, 0.03 and $0.03 for the years ended June 30, 2018, 2017 and 2016, respectively. Income (loss) before income taxes For the years ended June 30, 2018 2017 2016 PRC $ 2,863,419 $ 2,516,211 $ 2,297,424 Non-PRC (260,649 ) (413,400 ) (243,300 ) $ 2,602,770 $ 2,102,811 $ 2,054,124 The following table reconciles the statutory rate to the Company’s effective tax rate: For the years ended June 30, 2018 2017 2016 PRC statutory income tax rate 25 % 25 % 25 % Effect of income tax rate difference in other jurisdictions (1.8 )% 4.8 % 5.9 % Effect of PRC preferential tax rate and tax holidays (11.0 )% (15.1 )% (14.1 )% R&amp;D credits (18.3 )% (14.3 )% (11.9 )% Permanent difference and others* 1.8 % (6.0 )% 8.2 % Effective tax rate (4.3 )% (5.6 )% 13.1 % * Permanent difference and other primarily represented tax effect on the intercompany transactions. The provision (benefit) for income tax consists of the following: For the years ended June 30, 2018 2017 2016 Current income tax provision $ 95,923 $ 102,568 $ 365,866 Deferred income tax benefit (208,051 ) (221,114 ) (96,713 ) Total (benefit) provision for income tax expenses $ (112,128 ) $ (118,546 ) $ 269,153 As of June 30, 2018, the tax years ended December 31, 2012 through December 31, 2017 for the Company’s PRC entities remain open for statutory examination by PRC tax authorities. Deferred income taxes reflect the net tax effects of temporary differences between the carrying amount of assets and liabilities for financial reporting purposes and the amounts used for income tax purposes. As of June 30, 2018 and 2017, the Company had net operating loss carry forwards of approximately $3,752,850 and $1,234,500, respectively, from the Company’s PRC subsidiaries, which will expire by December 31, 2021. As of June 30, 2018, the Company had net operating loss carry forwards of approximately $458,000, $137,000 , The significant components of the deferred tax assets are as follows: June 30, June 30, Deferred tax assets: Net operating loss carry forwards $ 649,766 $ 423,543 Accrued expenses and other 57,965 9,611 Total deferred tax assets 707,731 433,154 Deferred tax liabilities: Unbilled accounts receivables (169,266 ) (62,855 ) Deferred contract cost (26,368 ) (71,346 ) Total deferred tax liabilities (195,634 ) (134,201 ) Total deferred tax assets, net $ 512,097 $ 298,953 The ultimate realization of deferred tax assets is dependent upon the generation of future taxable income during the periods in which those temporary differences become deductible. Management considers the cumulative earnings and projected future taxable income in making this assessment. Recovery of substantially all of the group’s deferred tax assets is dependent upon the generation of future income, exclusive of reversing taxable temporary differences. Based upon the level of historical taxable income and projections for future taxable income over the periods in which the deferred tax assets are recoverable, management believes that it is more likely than not that the results of future operations will generate sufficient taxable income to realize the deferred tax assets as at June 30, 2018 and 2017. (b) Taxes Payable The Company’s taxes payable consists of the following: June 30, June 30, VAT tax payable $ 228,477 $ 182,036 Corporate income tax payable 96,636 - Withholding tax payable 257,942 274,542 Disability insurance fund payable 299,645 168,650 Other taxes payable 22,150 15,636 Total taxes payable $ 904,850 $ 640,864 Uncertain tax positions The Company evaluates each uncertain tax position (including the potential application of interest and penalties) based on the technical merits, and measure the unrecognized benefits associated with the tax positions. As of June 30, 2018 and 2017, the Company did not have any significant unrecognized uncertain tax positions. The Company did not incur any interest and penalties related to potential underpaid income tax expenses for the years ended June 30, 2018 and 2017, respectively, and also does not anticipate any significant increases or decreases in unrecognized tax benefits in the next 12 months from June 30, 2018.</t>
  </si>
  <si>
    <t>Commitments and Contingencies [Abstract]</t>
  </si>
  <si>
    <t>COMMITMENTS AND CONTINGENCIES</t>
  </si>
  <si>
    <t xml:space="preserve">NOTE 16 – COMMITMENTS AND CONTINGENCIES The Company’s subsidiaries lease administrative office space under various operating leases. Rent expense amounted to $730,705 and $565,328 for the years ended June 30, 2018 and 2017, respectively. Future minimum lease payments under non-cancelable operating leases are as follows:
Twelve months ending June 30, Lease
2019 $ 699,019
2020 235,303
2021 14,217
Total $ 948,539 </t>
  </si>
  <si>
    <t>Earnings Per Share</t>
  </si>
  <si>
    <t>Earnings Per Share [Abstract]</t>
  </si>
  <si>
    <t>EARNINGS PER SHARE</t>
  </si>
  <si>
    <t>NOTE 17 – EARNINGS PER SHARE The following table sets forth the computation of basic and diluted earnings per share for the periods indicated: For the years ended June 30, 2018 2017 2016 Basic earnings per share calculation: Numerator: Net income attributable to CLPS $ 2,434,463 $ 2,047,445 $ 1,826,112 Denominator: Weighted average ordinary shares outstanding 11,517,123 11,290,000 11,290,000 Basic earnings per share attributable to CLPS $ 0.21 $ 0.18 $ 0.16 Diluted earnings per share calculation: Numerator: Net income attributable to CLPS for calculating diluted earnings per share $ 2,434,463 $ 2,047,445 $ 1,826,112 Denominator: Weighted average ordinary shares outstanding 11,517,123 11,290,000 11,290,000 Weighted average ordinary shares equivalents: Effects of dilutive securities Warrants 119,244 - - Shares used in computing diluted earnings per share attributable to CLPS 11,636,367 11,290,000 11,290,000 Diluted earnings per share attributable to CLPS $ 0.21 $ 0.18 $ 0.16</t>
  </si>
  <si>
    <t>Public Offering Warrants</t>
  </si>
  <si>
    <t>Public Offering Warrants [Abstract]</t>
  </si>
  <si>
    <t>PUBLIC OFFERING WARRANTS</t>
  </si>
  <si>
    <t>NOTE 18 – PUBLIC OFFERING WARRANTS In connection with the closing of the Initial Public Offering (“IPO”) on May 24, 2018, the Company issued the following warrants to the placement agents for the offering. On May 24, 2018, CLPS completed a private placement of 93,030 warrants to Gear Capital Partners Limited (“Gear Ltd.”), acting as counsel of CLPS. Each warrant entitles Gear Ltd. to purchase shares at $4.20 per share. The warrants carry a term of five years expiring on May 22, 2023 and shall not be exercisable for a period of 180 days from May 23, 2018. On May 24, 2018, CLPS completed a private placement of 107,000 warrants to Ascent Investor Relations LLC. (“Ascent”), acting as investor relations consultant of CLPS. Each warrant entitles Ascent to purchase shares at $4.20 per share. The warrants carry a term of five years expiring on May 22, 2023 and shall not be exercisable for a period of 180 days from May 23, 2018. On May 29, 2018, CLPS completed a private placement of 83,162 warrants to Jay Linde, Cuttone &amp; Co., LLC, THE BENCHMARK COMPANY, LLC, and Alberleen Group LLC, (together, “Holders”), acting as underwriters of CLPS. Each warrant entitles Holders to purchase shares at $6.30 per share. The warrants carry a term of five years expiring on May 22, 2023 and shall not be exercisable for a period of 180 days from May 23, 2018. The Company uses the Black-Scholes option pricing model to estimate the fair value of warrants. The assumptions used to value the Company’s warrant grants were as follows: For the years ended Warrants 283,192 Expected term (in years) 2.75 Expected volatility 49.39 % Risk-free interest rate 2.11 % Expected term represents the weighted average period of time that share-based awards granted are expected to be outstanding giving consideration to historical exercise patterns. Expected volatilities are based on historical volatilities of the similar public company’s ordinary shares over the respective expected term of the share-based awards. Risk-free interest rate is based on US Treasury zero-coupon issues with maturity terms similar to the expected term on the share-based awards. The following table sets forth the summary of warrants activities: Number of warrants Weighted Average Exercise Price Weighted Average Remaining Contractual Life Outstanding as of July 1, 2017 - Granted 83,162 $ 6.3 4.9 years Granted 200,030 $ 4.2 4.9 years Exercised - Forfeited or expired - Outstanding as of June 30, 2018 283,192 Exercisable as of June 30, 2018 - Vested as of June 30, 2018 283,192 The aggregated fair value of the Public Offering Warrants on May 24, 2018 was $612,223. As of June 30, 2018, 283,192 shares of warrants were issued and outstanding. No warrants were exercised during the fiscal year 2018 and through the date of this filing.</t>
  </si>
  <si>
    <t>Shareholders' Equity [Abstract]</t>
  </si>
  <si>
    <t>SHAREHOLDERS' EQUITY</t>
  </si>
  <si>
    <t>NOTE 19 – SHAREHOLDERS’ EQUITY Common shares CLPS was established under the laws of Cayman Islands on May 11, 2017. The original authorized number of common shares was 1 share with a par value of $1. After an amendment on December 7, 2017, the authorized number of common shares became 100,000,000 shares with a par value of $0.0001 each. On November 18, 2017, the Board of Directors (“Board”) approved the 2017 Stock Incentive Plan (“Plan”), subject to approval by the Company’s shareholders. The Plan is a share-based compensation plan that provides for discretionary grants of, among others, RSU, stock options, stock awards and stock unit awards to key employees and directors of the Company. The purpose of the Plan is to recognize contributions made to our company and its subsidiaries by such individuals and to provide them with additional incentive to achieve the objectives of our Company. The Board authorized up to 2,210,000 shares for grants under the terms of the Plan. The grants under the Plan generally have a maximum contractual term of ten years from the date of grant. Stock awards granted under the plan at the determination of the Board shall be effective and exercisable upon the Company’ completion of an initial public offering of its securities. The terms of individual agreements for various grants under the Plan will be determined by the Board (or its Compensation Committee) and might contain both service and performance conditions. On December 7, 2017, in order to optimize the Company’s share capital structure, the Board of Directors approved a stock split of the Company’s issued and outstanding shares of common shares at a ratio of 1-10,000. After the stock split, the Company’s issued and outstanding common shares became 10,000 shares with par value of $0.0001. The Board of Directors also approved to amend the articles of association (the “Amendment”) to increase total authorized number of common shares from 10,000 shares to 100,000,000 shares with par value of $0.0001. In connection with the Amendment, the Board of Directors further approved to issue 11,280,000 common shares at par value (the “Nominal share issuance”) to the existing shareholders of the Company. As a result, the existing shareholders of the Company have the same equity interests percentage in the Company as in CLPS shanghai prior to the reorganization. The Company believes it is appropriate to reflect the stock split, Amendment and the Nominal share issuance on a retroactive basis similar to share split, in accordance with SEC SAB Topic 4. Additional paid-in capital As of June 30, 2018, additional paid-in capital in the consolidated balance sheet represented net proceeds of initial public offering and seasoned equity offering, and the combined contributed capital of the Company’s subsidiaries. On July 25, 2017, the Company incorporated CLIVST as a holding company in BVI. On September 27, 2017 and October 24, 2017, the Company incorporated CLPS Guangzhou in Guangzhou, PRC and FDT-CL in Hong Kong to develop business in the related area. On May 24, 2018, CLPS consummated its initial public offering, or IPO, of 2,000,000 common shares, $0.0001 par value per share. The units were sold at an offering price of $5.25 per unit, generating total gross proceeds of $10.5 million. Net proceeds from the IPO were $9.5 million. On June 8, 2018, CLPS Incorporation (the “Company”) closed on the exercise in full of the over-allotment option to purchase an additional 300,000 common shares of the Company by The Benchmark Company, LLC, the representative of the underwriters in connection with and the book running manager of the Company’s U.S. firm commitment underwritten initial public offering (“IPO”) (“Benchmark”), at the IPO price of $5.25 per share. As a result, the Company has raised gross proceeds of approximately $1.58 million, in addition to the IPO gross proceeds of approximately $10.5 million, or combined gross proceeds in this IPO of approximately $12.08 million, before underwriting discounts and commissions and offering expenses. The Company’s shares trade on The Nasdaq Capital Market under the trading symbol “CLPS.” Statutory reserve The Company’s subsidiaries located in mainland China are required to make appropriations to certain reserve funds, comprising the statutory surplus reserve and the discretionary surplus reserve, based on after-tax net income determined in accordance with generally accepted accounting principles of the PRC (“PRC GAAP”). Appropriations to the statutory surplus reserve are required to be at least 10% of the after-tax net income determined in accordance with PRC GAAP until the reserve is equal to 50% of the entity’s registered capital. Appropriations to the discretionary surplus reserve are made at the discretion of the Board of Directors. The Company allocated $437,796, $261,949 and $429,439 to statutory reserves during the years ended June 30, 2018, 2017 and 2016,
respectively in accordance with PRC GAAP.</t>
  </si>
  <si>
    <t>Non-Controlling Interests</t>
  </si>
  <si>
    <t>Non-Controlling Interests [Abstract]</t>
  </si>
  <si>
    <t>NON-CONTROLLING INTERESTS</t>
  </si>
  <si>
    <t>NOTE 20 – NON-CONTROLLING INTERESTS CLPS CLPS CLPS CLPS Judge JQ Total Balance as of July 1, 2015 $ 1,857 $ (342 ) $ - $ - $ - $ - $ 1,515 Net loss - (41,141 ) - - - - (41,141 ) Capital contribution from non-controlling shareholders (i) - 46,919 - - - - 46,919 Repurchase of non-controlling interest (ii) (1,788 ) - - - - - (1,788 ) Foreign currency translation adjustments (69 ) (1,402 ) - - - - (1,471 ) Balance as of June 30, 2016 - 4,034 - - - - 4,034 Net (loss) income - 37,267 (973 ) (20,157 ) 157,775 - 173,912 Capital contribution from non-controlling shareholders (iii) (iv) - - - 6,438 290,994 - 297,432 Foreign currency translation adjustments - 982 (5 ) 71 684 - 1,732 Balance as of June 30, 2017 - 42,283 (978 ) (13,648 ) 449,453 - 477,110 Net income (loss) - 49,064 (1,579 ) 31,705 54,651 146,594 280,435 Capital contribution from non-controlling shareholders (v) - - - - - 70 70 Purchase of subsidiaries’ shares from non-controlling interests (vi) - (91,533 ) - - - - (91,533 ) Foreign currency translation adjustments - 186 5 (16 ) 10,068 (43 ) 10,200 Balance as of June 30, 2018 $ - $ - $ (2,552 ) $ 18,041 $ 514,172 $ 146,621 $ 676,282 (i) For the year ended June 30, 2016,
the non-controlling shareholder of CLPS Beijing contributed $46,919 to CLPS Beijing. (ii) For the year ended June 30, 2016, the Company paid $6,987 to acquire a non-controlling interest in CLPS RC. After the acquisition, CLPS RC became a wholly owned subsidiary of the Company. The payment in excess of carrying value of the non-controlling interest amounted to $5,199, which was charge to additional paid in capital. (iii) For the year ended June 30, 2017, the non-controlling shareholder of CLPS Hong Kong contributed $6,438 as capital. (iv) On November 9, 2016, CLPS Shanghai acquired 60% of Judge China and its 70% owned subsidiary Judge HR from Judge Asia. As a result, the fair value of non-controlling interests was $290,994. (v) On October 17, 2017, the Company acquired 55% of JQ and its 100% owned subsidiary – JL. For the year ended June 30, 2018, the non-controlling shareholder of JQ contributed $70 to JQ. (vi) On June 27, 2018, Qiner acquired 30% of CLPS Beijing and 70% of its equity was owned by CLPS Shanghai. As a result, the Company controlled 100% of CLPS Beijing as of June 30, 2018.</t>
  </si>
  <si>
    <t>Segment Information and Revenue Analysis</t>
  </si>
  <si>
    <t>Segment Information and Revenue Analysis [Abstract]</t>
  </si>
  <si>
    <t>SEGMENT INFORMATION AND REVENUE ANALYSIS</t>
  </si>
  <si>
    <t xml:space="preserve">NOTE 21 – SEGMENT INFORMATION AND REVENUE ANALYSIS The Company follows ASC 280, Segment Reporting, which requires that companies to disclose segment data based on how management makes decision about allocating resources to each segment and evaluating their performances. The Company has one reporting segment. The Company’s chief operating decision maker has been identified as the Chief Executive Officer, who reviews consolidated results when making decisions about allocating resources and assessing performance of the Company. The Company has one operating segment. The Company’s revenue and net income are substantially derived from enterprise application services and financial industry IT services. The Company’s operations are primarily based in China, where the Company derives a substantial portion of their revenues. For the year ended June 30, 2018, revenues generated in mainland China, Hong Kong, Australia and Taiwan were $ 47,196,672, $1,414,174, $210,984 and $116,763, respectively. For the year ended June 30, 2017, revenues generated in mainland China, Hong Kong and Australia were $30,822,390, $362,892 and $176,694, respectively. For year ended June 30, 2016, all revenues were generated in mainland China. The following table presents revenues by the service lines for the years ended June 30, 2018, 2017 and 2016. For the years ended June 30, 2018 2017 2016 Fintech IT consulting service $ 47,159,651 $ 29,146,470 $ 28,015,173 Customized IT solution service 1,634,100 1,846,423 927,185 Other 144,842 369,083 81,820 Total $ 48,938,593 $ 31,361,976 $ 29,024,178 </t>
  </si>
  <si>
    <t>Subsequent Events</t>
  </si>
  <si>
    <t>Subsequent Events [Abstract]</t>
  </si>
  <si>
    <t>SUBSEQUENT EVENTS</t>
  </si>
  <si>
    <t>NOTE 22 – SUBSEQUENT EVENTS On July 5, 2018, the Company paid consideration of $0.6 million for the remaining 30% equity interest of CLPS Beijing, which was a liability at June 30, 2018. On July 12, 2018, the Company granted an aggregate of 671,469 restricted share units (“RSUs”) to key employees and directors under the share incentive plans. No RSUs were granted to in fiscal 2018. RSUs granted to key employees and directors generally have a term of three years, but are subject to earlier termination in connection with termination of continuous service to the Company. RSUs are valid for a period of 10 years from July 12, 2018 to July 11, 2028. RSUs vest 33% per year over a three-year period, with the first 33% vesting on the grant date. As at the grant date of July 12, 2018, the weighted-average fair value per share was $12.22 and the estimated total fair value of the RSUs granted was $8.2 million. On July 20, 2018, the Company decided to close down FDT-CL. On August 15, 2018, the shareholders of CLPS SG and CLPS AU were changed to Qiner from CLPS Shanghai pursuant to the shares purchase agreements. Qiner purchased the 100% equity interest of CLPS SG and CLPS AU from CLPS Shanghai for consideration of $0.6 million (or approximately 850,000 Singapore dollars) and $0.1 million (or approximately 200,000 Australian dollars), respectively. These transactions did not change the holding company’s ownership of these entities. On August 20, 2018, CLPS SG acquired an 80% interest in Infogain Solutions PTE. Ltd. (“Infogain”) located in Singapore from Sharma Devendra Prasad and Deepak Malhotra with the final purchase price of $420,000 (or approximately 576,000 Singapore dollars).</t>
  </si>
  <si>
    <t>Summary of Significant Accounting Policies (Policies)</t>
  </si>
  <si>
    <t>Basis of Presentation and Principles of Consolidation</t>
  </si>
  <si>
    <t>Basis of Presentation and Principles of Consolidation The accompanying consolidated financial statements have been prepared in accordance with accounting principles generally accepted in the United States of America (“US GAAP”) and pursuant to the rules and requirements of the Securities Exchange Commission (“SEC”). The accompanying consolidated financial statements include the financial statements of CLPS and its subsidiaries. All inter-company balances and transactions have been eliminated upon consolidation. Results of subsidiaries and businesses acquired from third parties are consolidated from the date on which control is transferred to the Company.</t>
  </si>
  <si>
    <t>Use of Estimates and Assumptions</t>
  </si>
  <si>
    <t>Use of Estimates and Assumptions In preparing the consolidated financial statements in conformity with US GAAP, management makes estimates and assumptions that affect the reported amounts of assets and liabilities and disclosure of contingent assets and liabilities at the date of the consolidated financial statements and the reported amounts of revenues and expenses during the reporting period. These estimates are based on information as of the date of the consolidated financial statements. Significant estimates required to be made by management include, but are not limited to, valuation of accounts receivable, prepayments, deposits and other assets, useful lives of property and equipment, intangible assets, goodwill impairment, the impairment of long-lived assets, provision for contingent liabilities, revenue recognition, accrued expenses and other current liabilities and realization of deferred tax assets. Actual results could differ from those estimates.</t>
  </si>
  <si>
    <t>Fair Value of Financial Instruments</t>
  </si>
  <si>
    <t>Fair Value of Financial Instruments ASC 825-10 requires certain disclosures regarding the fair value of financial instruments. Fair value is defined as the price that would be received to sell an asset or paid to transfer a liability in an orderly transaction between market participants at the measurement date. A three-level fair value hierarchy prioritizes the inputs used to measure fair value. The hierarchy requires entities to maximize the use of observable inputs and minimize the use of unobservable inputs. The three levels of inputs used to measure fair value are as follows: ● Level 1 - inputs to the valuation methodology are quoted prices (unadjusted) for identical assets or liabilities in active markets. ● Level 2 - inputs to the valuation methodology include quoted prices for similar assets and liabilities in active markets, quoted market prices for identical or similar assets in markets that are not active, inputs other than quoted prices that are observable and inputs derived from or corroborated by observable market data. ● Level 3 - inputs to the valuation methodology are unobservable. Unless otherwise disclosed, the fair value of the Company’s financial instruments including cash and cash equivalents, accounts receivable, other receivables and other current assets, accounts payable, customer deposits, accrued expenses and other current liabilities approximates their recorded values due to their short-term maturities.</t>
  </si>
  <si>
    <t>Cash and cash equivalents The Company considers all highly liquid investment instruments with an original maturity of three months or less from the date of purchase to be cash equivalents. The Company maintains most of its bank accounts in the PRC. Cash balances in bank accounts in PRC are not insured by the Federal Deposit Insurance Corporation or other programs.</t>
  </si>
  <si>
    <t>Accounts receivable Accounts receivable are recorded at original invoice. The Company determines the adequacy of a reserve for doubtful accounts based on individual account analysis and historical collection trends. The Company establishes a provision for doubtful receivables when there is objective evidence that the Company may not be able to collect amounts due. The allowance is based on management’s best estimates of specific losses on individual customer exposures, as well as the historical trends of collections. Delinquent account balances are written-off against the allowance for doubtful accounts after management has determined that the likelihood of collection is not probable.</t>
  </si>
  <si>
    <t>Prepayments, deposit and other assets</t>
  </si>
  <si>
    <t>Prepayments, deposit and other assets Prepayment, deposit and other assets primarily consists of advances to suppliers for purchasing goods or services that have not been received or provided and advances to employees. These advances are interest free, unsecured and short-term in nature and are reviewed periodically to determine whether their carrying value has become impaired.</t>
  </si>
  <si>
    <t>Deferred contract costs</t>
  </si>
  <si>
    <t>Deferred contract costs Deferred contract costs represent costs incurred in advance of revenue recognition arising from direct and incremental staff costs in respect of the fixed fee contracts according to the customer’s requirements prior to the delivery of services, and such deferred costs will be recognized upon the recognition of the related revenue.</t>
  </si>
  <si>
    <t>Long term investment</t>
  </si>
  <si>
    <t>Long term investment The Company holds investments in equity method and cost method investees. Investee companies over which the Company has the ability to exercise significant influence but does not have a controlling interest and is the primary beneficiary are accounted for using the equity method. Significant influence is generally considered to exist when the Company has an ownership interest in the voting shares of the investee between 20% and 50%, and other factors, such as representation in the investee’s Board of Directors, voting rights and the impact of commercial arrangements, are considered in determining whether the equity method of accounting is appropriate. Under this method of accounting, the Company records its proportionate share of the net earnings or losses of equity method investees and a corresponding increase or decrease to the investment balances. The Company evaluates its equity method investments for impairment whenever events or changes in circumstances indicate that the carrying amounts of such investments may not be recoverable. Investments in entities in which the Company has no control or significant influence and is not the primary beneficiary are accounted for at cost. Cost method investments are recorded at the lower of cost or fair value. If declines in the value of cost method investments are determined to be other-than temporary, a loss is recorded in the current period as a component of miscellaneous, net in the consolidated statements of income.</t>
  </si>
  <si>
    <t>Business combination</t>
  </si>
  <si>
    <t>Business combination Business combinations are recorded using the business acquisition method of accounting. The assets acquired, the liabilities assumed, and any non-controlling interest of the acquire at the acquisition date, if any, are measured at their fair values as of that date. Goodwill is recognized and measured as the excess of the total consideration transferred plus the fair value of any non-controlling interest of the acquire, if any, at the acquisition date over the fair values of the identifiable net assets acquired.</t>
  </si>
  <si>
    <t>Non-controlling interests The non-controlling interests are presented in the consolidated balance sheets, separately from equity attributable to the shareholders of the Company. Non-controlling interests in the results of the Company are presented on the face of the consolidated statement of income and comprehensive income as an allocation of the total income or loss for the year between non-controlling interest holders and the shareholders of the Company.</t>
  </si>
  <si>
    <t>Property and Equipment, net</t>
  </si>
  <si>
    <t>Property and Equipment, net Property and equipment, net, are stated at cost less accumulated depreciation and amortization. The straight-line method is used to compute depreciation and amortization over the estimated useful lives of the assets, as follows: Useful life Leasehold improvement The shorter of lease terms or the estimated useful lives Machinery equipment 5–10 years Transportation vehicles 5 years Office equipment and furniture 5 years Expenditures for maintenance and repairs, which do not materially extend the useful lives of the assets, are charged to expense as incurred. Expenditures for major renewals and betterments which substantially extend the useful life of assets are capitalized. The cost and related accumulated depreciation of assets retired or sold are removed from the respective accounts, and any gain or loss is charged to the statement of income.</t>
  </si>
  <si>
    <t>Goodwill Goodwill represents the excess of the consideration over the fair value of the net assets acquired at the date of acquisition. Goodwill is not amortized but rather tested for impairment at least annually at the reporting unit level by applying a fair-value based test in accordance with accounting and disclosure requirements for goodwill and other indefinite-lived intangible assets. This test is performed by management annually or more frequently if the Company believes impairment indicators are present. There was only one reporting unit (that also represented the operating segment) as of June 30, 2018. Goodwill was allocated to the one reporting unit as of June 30, 2018.</t>
  </si>
  <si>
    <t>Impairment of long-lived assets</t>
  </si>
  <si>
    <t>Impairment of long-lived assets The Company reviews its long-lived assets, other than goodwill including property and equipment and intangible assets with definite lives for impairment whenever events or changes in circumstances indicate that the carrying amount of an asset may no longer be recoverable. When these events occur, the Company measures impairment by comparing the carrying values of the long-lived assets to the estimated undiscounted future cash flows expected to result from the use of the assets and their eventual disposition. If the sum of the expected undiscounted cash flows is less than the carrying amounts of the assets, the Company would recognize an impairment loss based on the excess of the carrying value over the assessed discounted cash flow amount.</t>
  </si>
  <si>
    <t>Revenue Recognition</t>
  </si>
  <si>
    <t>Revenue Recognition The Company provides a comprehensive range of IT services and solutions, which primarily are on a time-and-expense basis, or fixed-price basis Revenue is considered realizable and earned when all of the following criteria are met: persuasive evidence of a sales arrangement exists; delivery has occurred or services have been rendered; the price is fixed or determinable; and collectability is reasonably assured. Time-and-expense basis contracts Revenues from time-and-expense basis contracts are recognized as the related services are rendered assuming all other basic revenue recognition criteria are met. Under time-and-expense basis contracts, the Company is reimbursed for actual hours incurred at pre-agreed negotiated hourly billing rates. Clients may terminate the contracts at any time before the work is completed but are obligated to pay the actual service hours incurred through the termination date at the contract billing rate. Fixed-price basis contracts Revenues from fixed-price customized solution contracts require the Company to perform services for systems design, planning and integrating based on customers’ specific needs which requires significant production and customization. The required customization work period is generally less than one year. Upon delivery of the services, customer acceptance is generally required. In the same contract, the Company is generally required to provide post-contract customer support (“PCS’) for a period from three months to one year (“PCS period”) after the customized application is delivered. The type of service for PCS clause is generally not specified in the contract or stand-ready service on when-and-if-available basis. The Company determines there are following separated service elements in the fixed-fee customized solution contract: 1. Solution development service and 2. PCS 3. Specific service such as training, if applicable For multiple-element arrangements that include application customized services and PCS as well as specific service component, if applicable, the Company allocates contract revenue to all deliverables based on their relative selling prices. The Company uses a hierarchy to determine the selling price to be used for allocating revenue to the deliverables: (i) vendor-specific objective evidence of fair value (“VSOE”), (ii) third-party evidence of the selling price (“TPE”) and (iii) best estimate of the selling price (“BESP”). The Company uses VSOE of selling price in the selling price allocation in all instances where it exists. VSOE of selling price for products and services is determined when a substantial majority of the selling prices fall within a reasonable range when sold separately. Otherwise, BESP is used because the Company’s customized application differs substantially from that of competitors, it is difficult to obtain the reliable standalone competitive pricing necessary to establish TPE. Accordingly, the Company uses its best estimate of selling prices of solution development service and PCS (and specific service if applicable) as the basis of revenue allocation. In estimating its selling price for solution development service and PCS (and specific service if applicable), the Company considers the internal estimated cost to provide such services adjusted by reasonable profit margin for similar arrangements, customer demand, and the historical pricing as significant factors to determine the BESP. Revenue allocates to solution development service component is recognized using contract accounting in accordance with Accounting Standards Codification (“ASC”) 605-35-25. The revenue recognition for these contracts varies depending on the terms of the individual contracts, and may be recognized proportionally over the term of the contract or deferred until the end of the contract term and recognized when our obligations have been fulfilled with the customer. For contacts with development period within three months, the related revenue is recognized on the completed contract method. Otherwise, revenue is recognized as the service is performed using the percentage of completion method of accounting, under which the total value of revenue is recognized on the basis of the percentage that total labor cost to date bears to the total expected labor costs. The Company considers labor time, the input measurement, is the best available indicator of the pattern and timing in which contract obligations are fulfilled. The Company has a long history of providing these services resulting in its ability to reasonably estimate the service hours expected to be incurred and the progress toward completion on each fixed-price customized contract based on the proportion of service hours incurred to date relative to total estimated service hours at completion. Estimated contract costs are based on the budgeted service hours, which are updated based on the progress toward completion on a monthly basis. Pursuant to the contract terms, the Company has enforceable right on payments for the work performed. Provisions for estimated losses, if any, on uncompleted contracts are recorded in the period in which such losses become probable based on the current contract estimates. In instances where substantive acceptance provisions are specified in customer contracts, revenues are deferred until all acceptance criteria have been met. The fixed-priced customized solution arrangement provides customers with rights to unspecified PCS, if and when available. These services grant the customers on line and telephone access to technical support personnel during the term of the service. The revenue allocated to unspecific PCS component is deferred and recognized on a straight-line basis over the PCS period. Revenue allocates to the specific PCS or other services is recognized as the related services are rendered. To date, the Company has not incurred a material loss on any contracts. However, as a policy, provisions for estimated losses on such engagements will be made during the period in which a loss becomes probable and can be reasonably estimated. Differences between the timing of billings and the recognition of revenue based on various methods of accounting are recorded as deferred revenue. Revenue includes reimbursements of travel and out-of-pocket expense, with equivalent amounts of expense recorded in cost of revenue. The Company reports revenues net of value added tax (“VAT”). The Company’s subsidiaries in the PRC are subject to a 6% to 16% value added tax (“VAT”) and related surcharges on the revenues earned from providing services. The VAT rate is up to 16% since May 1, 2018.</t>
  </si>
  <si>
    <t>Research and development Research and development incur in the development of new software modules and products, either as part of internally used software or in conjunction with anticipated customer projects. Technological feasibility for the Company’s software products is reached before the products are released for sale. To date, expenditures incurred after technological feasibility was established and prior to completion of software development have not been material, and accordingly, the Company has expensed all when incurred.</t>
  </si>
  <si>
    <t>Government subsidies</t>
  </si>
  <si>
    <t>Government subsidies Government subsidies mainly represent amounts granted by local government authorities as an incentive for companies to promote development of the local technology industry. The Company receives government subsidies related to government sponsored projects, and records such government subsidies as a liability when it is received. The Company records government subsidies as other income when there is no further performance obligation.</t>
  </si>
  <si>
    <t>Advertising expenditures</t>
  </si>
  <si>
    <t>Advertising expenditures Advertising expenditures are expensed as incurred and such expenses were minimal for the periods presented. Advertising expenditures have been included as part of selling and marketing expenses.</t>
  </si>
  <si>
    <t>Operating leases</t>
  </si>
  <si>
    <t>Operating leases A lease for which substantially all the benefits and risks incidental to ownership remain with the lessor is classified by the lessee as an operating lease. All leases of the Company are currently classified as operating leases. The Company records the total expenses on a straight-line basis over the lease term.</t>
  </si>
  <si>
    <t>Employee defined contribution plan</t>
  </si>
  <si>
    <t>Employee defined contribution plan Full time employees of the Company in the PRC participate in a government mandated multi-employer defined contribution plan pursuant to which certain pension benefits, medical care, unemployment insurance, employee housing fund and other welfare benefits are provided to employees. Chinese labor regulations require that the Company make contributions to the government for these benefits based on a certain percentage of the employee’s salaries. The Company has no legal obligation for the benefits beyond the contributions. The total amount was expensed as incurred.</t>
  </si>
  <si>
    <t>Income Taxes</t>
  </si>
  <si>
    <t>Income Taxes The Company accounts for current income taxes in accordance with the laws of the relevant tax authorities. Deferred income taxes are recognized when temporary differences exist between the tax bases of assets and liabilities and their reported amounts in the consolidated financial statement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including the enactment date. Valuation allowances are established, when necessary, to reduce deferred tax assets to the amount expected to be realized. An uncertain tax position is recognized as a benefit only if it is “more likely than not” that the tax position would be sustained in a tax examination. The amount recognized is the largest amount of tax benefit that is greater than 50% likely of being realized on examination. For tax positions not meeting the “more likely than not” test, no tax benefit is recorded. Penalties and interest incurred related to underpayment of income tax are classified as income tax expense in the period incurred. No significant penalties or interest relating to income taxes have been incurred during the years ended June 30, 2018, 2017 and 2016. All of the tax returns of the Company’s subsidiaries in China remain subject to examination by the tax authorities for five years from the date of filing through year 2022.</t>
  </si>
  <si>
    <t>Value added tax ("VAT")</t>
  </si>
  <si>
    <t>Value added tax (“VAT”) Revenue represents the invoiced value of service, net of VAT. The VAT is based on gross sales price and VAT rates range up to 16%, depending on the type of service provided. Entities that are VAT general taxpayers are allowed to offset qualified input VAT paid to suppliers against their output VAT liabilities. Net VAT balance between input VAT and output VAT is recorded in tax payable. All of the VAT returns filed by the company’s subsidiaries in China, have been and remain subject to examination by the tax authorities for five years from the date of filing.</t>
  </si>
  <si>
    <t>Earnings Per Share Basic earnings per share is computed using the weighted average number of ordinary shares outstanding during the period. Diluted earnings per share is computed using the weighted average number of ordinary shares and potential ordinary shares outstanding during the period, which may include restricted share units, options, convertible securities and warrants. The computation of diluted earnings per share does not assume conversion, exercise, or contingent issuance of securities that would have an anti-dilutive effect (i.e. an increase in earnings per share amounts) on earnings per share.</t>
  </si>
  <si>
    <t>Foreign Currency Translation</t>
  </si>
  <si>
    <t>Foreign Currency Translation The functional currencies of the Company are the local currency of the county in which the subsidiary operates. The Company’s financial statements are reported using U.S. Dollars. The results of operations and the consolidated statements of cash flows denominated in foreign currencies are translated at the average rates of exchange during the reporting period. Assets and liabilities denominated in foreign currencies at the balance sheet date are translated at the applicable rates of exchange in effect at that date. The equity denominated in the functional currencies is translated at the historical rates of exchange at the time of capital contributions. Because cash flows are translated based on the average translation rates, amounts related to assets and liabilities reported on the consolidated statements of cash flows will not necessarily agree with changes in the corresponding balances on the consolidated balance sheets. Translation adjustments arising from the use of different exchange rates from period to period are included as a separate component of accumulated other comprehensive income (loss) included in consolidated statements of changes in shareholders’ equity. Gains and losses from foreign currency transactions are included in the consolidated statement of income and comprehensive income.</t>
  </si>
  <si>
    <t>Comprehensive income (loss)</t>
  </si>
  <si>
    <t>Comprehensive income (loss) Comprehensive income (loss) consists of two components, net income (loss) and other comprehensive income (loss). Other comprehensive income (loss) refers to revenue, expenses, gains and losses that under GAAP are recorded as an element of shareholders’ equity but are excluded from net income. Other comprehensive income (loss) consists of a foreign currency translation adjustment resulting from the Company not using the U.S. dollar as its functional currencies.</t>
  </si>
  <si>
    <t>Concentrations and Risks</t>
  </si>
  <si>
    <t>Concentrations and Risks - Foreign currency risk A majority of the Company’s expense transactions are denominated in RMB and a significant portion of the Company and its subsidiaries’ assets and liabilities are denominated in RMB. RMB is not freely convertible into foreign currencies. In the PRC, certain foreign exchange transactions are required by law to be transacted only by authorized financial institutions at exchange rates set by the People’s Bank of China (“PBOC”). Remittances in currencies other than RMB by the Company in China must be processed through the PBOC or other China foreign exchange regulatory bodies which require certain supporting documentation in order to affect the remittance. Our functional currency is the RMB, and our financial statements are presented in U.S. dollars. The RMB depreciated by 2.0% in fiscal year 2017 and appreciated by 2.4% in fiscal 2018. It is difficult to predict how market forces or PRC or U.S. government policy may impact the exchange rate between the RMB and the U.S. dollar in the future. The change in the value of the RMB relative to the U.S. dollar may affect our financial results reported in the U.S. dollar terms without giving effect to any underlying changes in our business or results of operations. Currently, our assets, liabilities, revenues and costs are denominated in RMB. To the extent that the Company needs to convert U.S. dollars into RMB for capital expenditures and working capital and other business purposes, appreciation of RMB against U.S. dollar would have an adverse effect on the RMB amount the Company would receive from the conversion. Conversely, if the Company decides to convert RMB into U.S. dollar for the purpose of making payments for dividends, strategic acquisition or investments or other business purposes, appreciation of U.S. dollar against RMB would have a negative effect on the U.S. dollar amount available to the Company. - Concentration of credit risk As of June 30, 2018 and 2017, $4,012,088 and $4,199,905 of the Company’s cash and cash equivalents was on deposit at financial institutions in the PRC where there currently is no rule or regulation requiring such financial institutions to maintain insurance to cover bank deposits in the event of bank failure. As of June 30, 2018, the Company had $81,644, $4,005, $5,568,360 and $76,789 of cash and cash equivalents on deposit at financial institutions in Singapore, Australia, Hong Kong and Taiwan, respectively. As of June 30, 2017, the Company had $130,614, $130,413 and $353,636 of cash and cash equivalents on deposit at financial institutions in Singapore, Australia and Hong Kong, respectively. - Significant customers For the years ended June 30, 2018, 2017 and 2016, one customer with its affiliates accounted for 30.8%, 38.6% and 59.2% of the Company’s total revenues, respectively. For the year ended June 30, 2018, one customer and its affiliates accounted for 35.9% of the Company’s total accounts receivable balance. For the year ended June 30, 2017, one customer and its affiliates accounted for 39.1% of the Company’s total accounts receivable balance. For the year ended June 30, 2016, two customers and its affiliates accounted for 47.3% and 10.0% of the Company’s total accounts receivable balance.</t>
  </si>
  <si>
    <t>Statement of Cash Flows</t>
  </si>
  <si>
    <t>Statement of Cash Flows In accordance with ASC 230, “Statement of Cash Flows,” cash flows from the Company’s operations are formulated based upon the local currencies. As a result, amounts related to assets and liabilities reported on the statements of cash flows will not necessarily agree with changes in the corresponding balances on the balance sheets.</t>
  </si>
  <si>
    <t>Risks and Uncertainties</t>
  </si>
  <si>
    <t>Risks and Uncertainties The significant operations of the Company are located in the PRC. Accordingly, the Company’s business, financial condition, and results of operations may be influenced by political, economic, and legal environments in the PRC, as well as by the general state of the PRC economy. The Company’s results may be adversely affected by changes in the political, regulatory and social conditions in the PRC. Although the Company has not experienced losses from these situations and believes that it is in compliance with existing laws and regulations including its organization and structure disclosed in Note 1, may not be indicative of future results.</t>
  </si>
  <si>
    <t>Share-based payment</t>
  </si>
  <si>
    <t>Share-based payment Share awards issued to non-employees, such as consultants and underwriters, including warrants and options are measured at fair value at the earlier of the commitment date or the date the service is completed and recognized over the period the service is provided. The Company uses the Black-Scholes pricing model to estimate the fair value of warrants. The determination of estimated fair value of share-based payment awards on the grant date using a Black-Scholes option pricing model is affected by the Company’s stock price as well as assumptions regarding a number of complex and subjective variables. These variables include the Company’s expected stock price volatility over the expected term of the awards, actual and projected warrant exercise behaviors, a risk-free interest rate and any expected dividends. All share-based awards to employees and directors, including restricted share units (“RSUs”), are measured at the grant date based on the fair value of the awards. Share-based compensation, net of forfeitures, is recognized as expense on a straight-line basis over the requisite service period, which is the vesting period. The Company recognizes the estimated compensation cost of service-based restricted share units based on the fair value of its ordinary shares on the date of the grant. The Company recognizes the compensation cost, net of estimated forfeitures, over a vesting term of generally three years. Forfeitures are estimated at the time of grant and revised in subsequent periods if actual forfeitures differ from those estimates. The Company uses historical data to estimate pre-vesting restricted share units’ forfeitures and records share-based compensation expense only for those awards that are expected to vest.</t>
  </si>
  <si>
    <t>Recent Accounting Pronouncements</t>
  </si>
  <si>
    <t>Recent Accounting Pronouncements In May 2014, the Financial Accounting Standards Board (“FASB”) issued ASU No. 2014-09, “Revenue from Contracts with Customers (Topic 606)” (“ASU 2014-09”). ASU 2014-09 requires an entity to recognize the amount of revenue to which it expects to be entitled for the transfer of promised goods or services to customers. ASU 2014-09 will replace most existing revenue recognition guidance in U.S. Generally Accepted Accounting Principles when it becomes effective and permits the use of either the retrospective or cumulative effect transition method. The guidance also requires additional disclosure about the nature, amount, timing and uncertainty of revenue and cash flows arising from customer contracts. In August 2015, the FASB issued ASU No. 2015-14, “Deferral of the Effective Date” (“ASU 2015-14”), which defers the effective date for ASU 2014-09 by one year. For public entities, the guidance in ASU 2014-09 will be effective for annual reporting periods beginning after December 15, 2017 (including interim reporting periods within those periods), which means it will be effective for the Company’s fiscal year beginning July 1, 2018. In March 2016, the FASB issued ASU No. 2016-08, “Principal versus Agent Considerations (Reporting Revenue versus Net)” (“ASU 2016-08”), which clarifies the implementation guidance on principal versus agent considerations in the new revenue recognition standard. In April 2016, the FASB issued ASU No. 2016-10, “Identifying Performance Obligations and Licensing” (“ASU 2016-10”), which reduces the complexity when applying the guidance for identifying performance obligations and improves the operability and understandability of the license implementation guidance. In May 2016, the FASB issued ASU No. 2016-12 “Narrow-Scope Improvements and Practical Expedients” (“ASU 2016-12”), which amends the guidance on transition, collectability, noncash consideration and the presentation of sales and other similar taxes. In December 2016, the FASB further issued ASU 2016-20, “Technical Corrections and Improvements to Topic 606, Revenue from Contracts with Customers” (“ASU 2016-20”), which makes minor corrections or minor improvements to the Codification that are not expected to have a significant effect on current accounting practice or create a significant administrative cost to most entities. The amendments are intended to address implementation and provide additional practical expedients to reduce the cost and complexity of applying the new revenue standard. These amendments have the same effective date as the new revenue standard. In September 2017, the FASB issued ASU No. 2017-13, which to clarify effective dates that public business entities and other entities were required to adopt ASC Topic 606 for annual reporting. A public business entity and certain other specified entities adopt ASC Topic 606 for annual reporting periods beginning after December 15, 2017, including interim reporting periods within that reporting period. We are planning to adopt Topic 606 in the first quarter of our fiscal 2019 using the retrospective transition method, and are continuing to evaluate the impact our pending adoption of Topic 606 will have on our consolidated financial statements. The Company’s current revenue recognition policies are generally consistent with the new revenue recognition standards set forth in ASU 2014-09. Potential adjustments to input measures are not expected to be pervasive to the majority of the Company’s contracts. In February 2016, the FASB issued ASU No. 2016-02, Leases (Topic 842), to increase the transparency and comparability about leases among entities. The new guidance requires lessees to recognize a lease liability and a corresponding lease asset for virtually all lease contracts. It also requires additional disclosures about leasing arrangements. ASU 2016-02 is effective for interim and annual periods beginning after December 15, 2018, and requires a modified retrospective approach to adoption assuming the Company will remain an emerging growth company at that date. Early adoption is permitted. In September 2017, the FASB issued ASU No. 2017-13, which to clarify effective dates that public business entities and other entities were required to adopt ASC Topic 842 for annual reporting. A public business entity that otherwise would not meet the definition of a public business entity except for a requirement to include or the inclusion of its financial statements or financial information in another entity’s filing with the SEC adopting ASC Topic 842 for annual reporting periods beginning after December 15, 2019, and interim reporting periods within annual reporting periods beginning after December 15, 2020. ASU No. 2017-13 also amended that all components of a leveraged lease be
recalculated from inception of the lease based on the revised after tax cash flows arising from the change in the tax law, including revised tax rates. The difference between the amounts originally recorded and the recalculated amounts must be included in income of the year in which the tax law is enacted. In July 2018, the FASB issued ASU No. 2018-10, about improvements to clarify the Codification or to correct unintended application of guidance in ASU No. 2016-02. The amendments in ASU No. 2018-10 are of a similar nature to the items typically addressed in the Codification improvements project. The amendments in ASU No. 2018-10 affect narrow aspects of the guidance issued in the amendments in ASU No.2016-02. In July 2018, the FASB issued ASU No. 2018-11, which to clarify two requirements in the new leases standard: transition—comparative reporting at adoption and separating components of a contract. The amendments in this Update provide entities with an additional (and optional) transition method to adopt the new leases standard. Under this new transition method, an entity initially applies the new leases standard at the adoption date and recognizes a cumulative-effect adjustment to the opening balance of retained earnings in the period of adoption consistent with preparers’ requests. ASU No. 2018-11 also provides lessors with a practical expedient, by class of underlying asset, to not separate nonlease components from the associated lease component and, instead, to account for those components as a single component if the nonlease components otherwise would be accounted for under the new revenue guidance (Topic 606) and both of the following are met: the timing and pattern of transfer of the nonlease component(s) and associated lease component are the same, and the lease component, if accounted for separately, would be classified as an operating lease. The effective date and transition requirements for ASU No 2018-11 related to separating components of a contract are the same as the effective date and transition requirements in ASU 2016-02. The Company has not early adopted this update and it will become effective on July 1, 2020. The Company is currently evaluating the impact of this new standard on its consolidated financial statements and related disclosures. In August 2016, the FASB issued a new pronouncement ASU 2016-15, Statement of Cash Flows (Topic 230): Classification of Certain Cash Receipts and Cash Payments, which amends the guidance in ASC 230 on the classification of certain cash receipts and payments in the statement of cash flows. The primary purpose of the ASU is to reduce the diversity in practice that has resulted from the lack of consistent principles on this topic. The ASU’s amendments add or clarify guidance on eight cash flow issues: (1) Debt prepayment or debt extinguishment costs; (2) Settlement of zero-coupon debt instruments or other debt instruments with coupon interest rates that are insignificant in relation to the effective interest rate of the borrowing; (3) Contingent consideration payments made after a business combination; (4) Proceeds from the settlement of insurance claims; (5) Proceeds from the settlement of corporate-owned life insurance policies, including bank-owned life insurance policies; (6) Distributions received from equity method investees; (7) Beneficial interests in securitization transactions; (8) Separately identifiable cash flows and application of the predominance principle. For public business entities, the guidance in the ASU is effective for fiscal years beginning after December 15, 2017, including interim periods within those fiscal years assuming the Company will remain as emerging growth company at that date. Early adoption is permitted for all entities. Entities must apply the guidance retrospectively to all periods presented but may apply it prospectively from the earliest date practicable if retrospective application would be impracticable. The Company has not early adopted this update and it will become effective on July 1, 2018. In January 2017, the FASB issued ASU No. 2017-01, Business Combinations (Topic 805): Clarifying the Definition of a Business”. The amendments in this ASU clarify the definition of a business with the objective of adding guidance to assist entities with evaluating whether transactions should be accounted for as acquisitions (or disposals) of assets or businesses. These amendments take effect for public businesses for fiscal years beginning after December 15, 2017 and interim periods within those periods assuming the Company will remain an emerging growth company at that date. The Company has not early adopted this update and it will become effective on July 1, 2018. The Company does not expect that the adoption of this guidance will have a material impact on its consolidated financial statements. In January 2017 the FASB issued ASU No. 2017-04, “Intangibles—Goodwill and Other (Topic 350): Simplifying the Test for Goodwill Impairment.” This new standard eliminates Step 2 from the goodwill impairment test. Instead, an entity should compare the fair value of a reporting unit with its carrying amount and recognize an impairment charge for the amount by which the carrying amount exceeds the reporting unit’s fair value, not to exceed the total amount of goodwill allocated to the reporting unit. The standard is effective for fiscal years beginning after December 15, 2019, including interim periods within those fiscal years, which means that it will be effective for us in the first quarter of our fiscal year beginning July 1, 2020 assuming the Company still remains an emerging growth company at that date. Early adoption is permitted. The Company is currently evaluating the impact of our pending adoption of ASU 2017-04 on its consolidated financial statements. In May 2017, the FASB issued ASU No. 2017-09, Scope of Modification Accounting, to provide guidance to clarify when to account for a change to the terms or conditions of a share-based payment award as a modification. Under the new guidance, modification accounting is required only if the fair value, the vesting conditions, or the classification of the award (as equity or liability) changes as a result of the changes in terms or conditions. ASU 2017-09 is effective for all entities for annual periods, and interim periods within those annual periods, beginning after December 15, 2017 assuming the Company still remains an emerging growth company at that date. Early adoption is permitted and application is prospective. The Company has not early adopted this update and it will become effective on July 1, 2018. The Company does not expect that the adoption of this guidance will have a material impact on its consolidated financial statements. In July 2017, the FASB issued ASU No. 2017-11, Earnings Per Share (Topic 260), Distinguishing Liabilities from Equity (Topic 480), and Derivatives and Hedging (Topic 815). The guidance of Part I is to clarify accounting for certain financial instruments with down round feature in a financial instrument that reduces the strike price of an issued financial instrument if the issuer sells shares of its stock for an amount less than the currently stated strike price of the issued financial instrument or issues an equity-linked financial instrument with a strike price below the currently stated strike price of the issued financial instrument. For freestanding equity classified financial instruments, the amendments require entities that present earnings per share (EPS) in accordance with Topic 260 to recognize the effect of the down round feature when it is triggered. That effect is treated as a dividend and as a reduction of income available to common shareholders in basic EPS. Convertible instruments with embedded conversion options that have down round features are now subject to the specialized guidance for contingent beneficial conversion features. The amendments also recharacterize the indefinite deferral of certain provisions of Topic 480 that now are presented as pending content in the Codification, to a scope exception. Those amendments do not have an accounting effect. The amendments in Part I of ASU No. 2017-11 are effective for fiscal years beginning after December 15, 2019, and interim periods within fiscal years beginning after December 15, 2020. Early adoption is permitted for all entities, including adoption in an interim period. The amendments in Part II of this Update do not require any transition guidance because those amendments do not have an accounting effect. The Company has not early adopted this update and it will become effective on July 1, 2020. The Company is currently evaluating the impact of our pending adoption of ASU 2017-11 on its consolidated financial statements. In September 2017, the FASB issued ASU No. 2017-09, “Compensation—Stock Compensation (Topic 718)”. The amendments affect any entity that changes the terms or conditions of a share-based payment award. An entity should account for the effects of a modification unless the fair value (or calculated value or intrinsic value, if such an alternative measurement method is used) of
the modified award is the same as the fair value, the vesting conditions of the modified award are the same as the vesting conditions of the original award, and the classification of the modified award as an equity instrument or a liability instrument is the same as the classification of the original award. The amendments in this Update are effective for all entities for annual periods, and interim periods within those annual periods, beginning after December 15, 2017. Early adoption is permitted, including adoption in any interim period for public business entities for reporting periods for which financial statements have not yet been issued. The Company has not early adopted this update and it will become effective on July 1, 2018. The Company does not expect that the adoption of this guidance will have a material impact on its consolidated financial statements. In February 2018, the FASB issued ASU No. 2018-02, “Income Statement—Reporting Comprehensive Income (Topic 220): Reclassification of Certain Tax Effects from Accumulated Other Comprehensive Income”. The amendments eliminate the stranded tax effects resulting from the Tax Cuts and Jobs Act and will improve the usefulness of information reported to financial statement users. ASU No. 2018-02 is effective for all entities for fiscal years beginning after December 15, 2018, and interim periods within those fiscal years. The Company has not early adopted this update and it will become effective on July 1, 2019. The Company does not expect that the adoption of this guidance will have a material impact on its consolidated financial statements. In February 2018, the FASB issued ASU No. 2018-03, Technical Corrections and Improvements to Financial Instruments—Overall (Subtopic 825-10), to provide guidance to clarify recognition and measurement of financial assets and financial liabilities. The amendments clarify certain aspects of the guidance issued in ASU No. 2016-01. All entities may early adopt ASU No. 2018-03 for fiscal years beginning after December 15, 2017, including interim periods within those fiscal years, as long as they have adopted Update 2016-01. The Company has not early adopted this update and it will become effective on July 1, 2018. The Company does not expect that the adoption of this guidance will have a material impact on its consolidated financial statements. In June 2018, the FASB issued ASU No 2018-07, Compensation—Stock Compensation (Topic 718), Improvements to Nonemployee Share-Based Payment Accounting. The amendments expand the scope of Topic 718 to include share-based payment transactions for acquiring goods and services from nonemployees. An entity should apply the requirements of Topic 718 to nonemployee awards except for specific guidance on inputs to an option pricing model and the attribution of cost (that is, the period of time over which share-based payment awards vest and the pattern of cost recognition over that period). The amendments specify that Topic 718 applies to all share-based payment transactions in which a grantor acquires goods or services to be used or consumed in a grantor’s own operations by issuing share-based payment awards. The amendments also clarify that Topic 718 does not apply to share-based payments used to effectively provide (1) financing to the issuer or (2) awards granted in conjunction with selling goods or services to customers as part of a contract accounted for under Topic 606, Revenue from Contracts with Customers. The amendments are effective for public business entities for fiscal years beginning after December 15, 2018, including interim periods within that fiscal year. The Company has not early adopted this update and it will become effective on July 1, 2019. The Company is currently evaluating the impact of our pending adoption of ASU 2018-07 on its consolidated financial statements. In August 2018, the FASB issued ASU No 2018-13, Fair Value Measurement (Topic 820), Disclosure Framework—Changes to the Disclosure Requirements for Fair Value Measurement. The amendments in this Update modify the disclosure requirements on fair value measurements in Topic 820, Fair Value Measurement, based on the concepts in the Concepts Statement, including the consideration of costs and benefits. The amendments in this Update are effective for all entities for fiscal years, and interim periods within those fiscal years, beginning after December 15, 2019. The Company is currently evaluating the impact of our pending adoption of ASU 2018-07 on its consolidated financial statements. The Company does not believe other recently issued but not yet effective accounting statements, if recently adopted, would have a material effect on the Company’s consolidated balance sheets, statements of income and comprehensive income and statements of cash flows.</t>
  </si>
  <si>
    <t>Organization and Description of Business (Tables)</t>
  </si>
  <si>
    <t>Schedule of subsidiaries</t>
  </si>
  <si>
    <t>Name of Entity Date of Incorporation/ acquisition Place of Incorporation % of Equity Ownership Principal Activities
CLPS Incorporation (“CLPS” or the “Company”) Incorporated on May 11, 2017 Cayman Islands Parent Holding Company
Qinheng Co., Limited (“Qinheng”) Incorporated on June 9, 2017 Hong Kong, China 100% Consolidated subsidiary Holding Company
Qiner Co., Limited (“Qiner”) Incorporated on April 21, 2017 Hong Kong, China 100% Consolidated subsidiary Holding Company
Shanghai Qincheng Information Technology Co., Ltd (“CLPS QC” or “WOFE”) Incorporated on August 4, 2017 Shanghai, China 100% Consolidated subsidiary Holding Company
ChinaLink Professional Service Co., Ltd (“CLPS Shanghai”) Incorporated on August 30, 2005 Shanghai, China 100% Consolidated subsidiary Software development
CLPS Dalian Co., Ltd (“CLPS Dalian”) Incorporated on May 25, 2011 Dalian, China 100% Consolidated subsidiary Software development
CLPS Ruicheng Co., Ltd (“CLPS RC”) Incorporated on June 26, 2013 Shanghai, China 100% Consolidated subsidiary Software development
CLPS Beijing Hengtong Co., Ltd (“CLPS Beijing”) Incorporated on March 30, 2015 Beijing, China 70% owned by CLPS Shanghai and 30% owned by Qiner Consolidated subsidiary Software development
CLPS TECHNOLOGY (SINGAPORE) PTE.LTD (“CLPS SG”) Incorporated on August 18, 2015 Singapore 100% Consolidated subsidiary Software development
CLPS TECHNOLOGY (AUSTRALIA) PTY LTD (“CLPS AU”) Incorporated on November 10, 2015 Australia 100% Consolidated subsidiary Software development
CLPS Technology (Hong Kong) Co., Limited (“CLPS Hong Kong”) Incorporated on January 7, 2016 Hong Kong, China 80% owned by CLPS Shanghai and 20% owned by unrelated individual shareholders Consolidated subsidiary Software development
Judge (Shanghai) Co., Ltd (“Judge China”) Acquired on November 9, 2016 Shanghai, China 60% owned by CLPS Shanghai and 40% owned by an unrelated Company; Consolidated subsidiary Software development
Judge (Shanghai) Human Resource Co., Ltd (“Judge HR”) Acquired on November 9, 2016 Shanghai, China 70% owned by Judge China and 30% owned by an unrelated company Consolidated subsidiary Software development
CLPS Shenzhen Co., Ltd (“CLPS Shenzhen”) Incorporated on April 7, 2017 Shenzhen, China 70% owned by CLPS Shanghai and 30% owned by CLPS Hong Kong Consolidated subsidiary Software development
CLPS Guangzhou Co., Ltd (“CLPS Guangzhou”) Incorporated on September 27, 2017 Guangzhou, China 100% Consolidated subsidiary Software development
CLIVST
Ltd. (“CLIVST”) Incorporated on July 25, 2017 British Virgin Islands 100% Consolidated subsidiary Holding Company
FDT-CL Financial Technology Services Limited (“FDT-CL”)** Incorporated on October 24, 2017 Hong Kong, China 52% owned by CLIVST, 48% owned by an unrelated individual Consolidated subsidiary Software development
JQ Technology Co., Limited(“JQ”) Acquired on October 17, 2017 Hong Kong, China 55% owned by Qiner, 45% owned by an unrelated individuals Consolidated subsidiary Software development
JIALIN Technology Limited (“JL”) Acquired on October 17, 2017 Taiwan 100% owned by JQ Consolidated subsidiary Software development
CLPS Technology (US) Ltd. (“CLPS US”) Incorporated on June 5, 2018 Delaware, USA 100% owned by Qiner Consolidated subsidiary Network technology
Infogain Solutions PTE. Ltd. (“Infogain”) * Acquired on August 20, 2018 Singapore 80% owned by CLPS SG, 20% owned by unrelated individuals Consolidated subsidiary Software development * Entities incorporated or acquired subsequent to June 30, 2018 are not included in the Company’s consolidated financial statements for the years ended June 30, 2018, 2017 and 2016. ** On July 20, 2018, the Company decided to close down FDT-CL.</t>
  </si>
  <si>
    <t>Summary of Significant Accounting Policies (Tables)</t>
  </si>
  <si>
    <t>Schedule of estimated useful lives of assets</t>
  </si>
  <si>
    <t xml:space="preserve"> Useful life Leasehold improvement The shorter of lease terms or the estimated useful lives Machinery equipment 5–10 years Transportation vehicles 5 years Office equipment and furniture 5 years</t>
  </si>
  <si>
    <t>Business Acqusition (Tables)</t>
  </si>
  <si>
    <t>Schedule of purchase price allocation to assets acquired and liabilities assumed</t>
  </si>
  <si>
    <t xml:space="preserve"> Amounts Cash acquired $ 268,014 Accounts receivable 325,888 Prepayment and other receivable 67,570 Property and equipment, net 1,875 Intangible – customer relationship, net 339,883 Wages payable and accruals (86,483 ) Tax payables (16,147 ) Other payable and other current liabilities (259,361 ) Deferred tax liability (65,264 ) Non-controlling interests (290,994 ) Goodwill 195,080 Total consideration $ 480,061</t>
  </si>
  <si>
    <t>Accounts Receivable, Net (Tables)</t>
  </si>
  <si>
    <t>Schedule of accounts receivable</t>
  </si>
  <si>
    <t xml:space="preserve"> As of June 30, 2018 2017 Trade accounts receivable $ 16,419,182 $ 6,753,891 Less: allowance for doubtful accounts (151,347 ) (109,117 ) Accounts receivable, net $ 16,267,835 $ 6,644,774</t>
  </si>
  <si>
    <t>Schedule of allowance for doubtful accounts</t>
  </si>
  <si>
    <t xml:space="preserve">As of June 30,
2018 2017
Balance at the beginning of the year $ 109,117 $ 46,774
Provision for doubtful accounts 134,021 62,990
Write off for doubtful account (93,767 ) -
Foreign currency translation adjustments 1,976 (647 )
Balance at end of year $ 151,347 $ 109,117 </t>
  </si>
  <si>
    <t>Prepayments, Deposits and Other Assets, Net (Tables)</t>
  </si>
  <si>
    <t>Schedule of prepayments, deposits and other assets</t>
  </si>
  <si>
    <t xml:space="preserve"> As of June 30, 2018 2017 Deferred contract costs $ 466,117 $ 263,065 Advances and deposits to suppliers 178,224 231,731 Prepaid expenses 29,484 179,384 Note receivable 114,979 21,813 Advances to employees 567,934 47,783 Less: allowance for doubtful accounts (6,149 ) (41,602 ) 1,350,589 702,174 ) Less: Long term portion (119,372 ) (123,783 ) Prepayments, deposits and other assets – current portion $ 1,231,217 $ 578,391</t>
  </si>
  <si>
    <t xml:space="preserve">As of June 30,
2018 2017
Balance at the beginning of the year $ 41,602 $ 18,390
Provision (reversal) for doubtful accounts (37,117 ) 23,473
Foreign currency translation adjustment 1,664 (261 )
Balance at end of year $ 6,149 $ 41,602 </t>
  </si>
  <si>
    <t>Property and Equipment, Net (Tables)</t>
  </si>
  <si>
    <t>Schedule of property and equipment</t>
  </si>
  <si>
    <t xml:space="preserve"> As of June 30, 2018 2017 Equipment $ 523,553 $ 386,590 Office Furniture 106,576 100,524 Automobiles 83,502 35,706 Leasehold improvement 77,678 66,157 Total 791,309 588,977 Less: accumulated depreciation and amortization (457,412 ) (315,630 ) Property and equipment, net $ 333,897 $ 273,347</t>
  </si>
  <si>
    <t>Intangible Assets, Net (Tables)</t>
  </si>
  <si>
    <t>Schedule of intangible assets, net consisted of customer contacts acquired</t>
  </si>
  <si>
    <t xml:space="preserve"> As of June 30, 2018 2017 Customer contacts $ 348,214 $ 339,883 Less: accumulated amortization (88,155 ) (34,419 ) Intangible assets, net $ 260,059 $ 305,464</t>
  </si>
  <si>
    <t>Schedule of estimated future amortization expense</t>
  </si>
  <si>
    <t>Year ending June 30, Amortization expense 2019 53,827 2020 53,827 2021 53,827 2022 53,827 Remaining 44,751 Total $ 260,059</t>
  </si>
  <si>
    <t>Goodwill (Tables)</t>
  </si>
  <si>
    <t>Schedule of changes in the carrying amount of goodwill</t>
  </si>
  <si>
    <t xml:space="preserve"> For the year ended Balance as of July 1, 2017 $ 195,080 Reverse of goodwill arising from acquisition of Judge China (26,302 ) Foreign currency translation adjustment 4,782 $ 173,560</t>
  </si>
  <si>
    <t>Long Term Investment (Tables)</t>
  </si>
  <si>
    <t>Schedule of equity method investment</t>
  </si>
  <si>
    <t xml:space="preserve"> As of June 30, Original investment $ 151,124 Loss in equity interest (8,684 ) Foreign currency translation adjustment 150 $ 142,590</t>
  </si>
  <si>
    <t>Short Term Loans (Tables)</t>
  </si>
  <si>
    <t>Schedule of outstanding balances of short term bank loans</t>
  </si>
  <si>
    <t xml:space="preserve"> As of June 30, 2018 2017 Loan from Bank of Communication, with an interest rate of 5.655% per annum due on July 20, 2018 $ 740,506 $ - Loan from China Merchants Bank, with an interest rate of 5.655% per annum due in July and August, 2018, respectively 1,813,483 - $ 2,553,989 $ - </t>
  </si>
  <si>
    <t>Salaries and Benefits Payable (Tables)</t>
  </si>
  <si>
    <t>Schedule of salaries and benefits payable</t>
  </si>
  <si>
    <t xml:space="preserve"> As of June 30, 2018 2017 Salaries and benefits payable $ 7,341,688 $ 5,392,434 </t>
  </si>
  <si>
    <t>Related Party Transactions (Tables)</t>
  </si>
  <si>
    <t>Schedule of due from to related parties</t>
  </si>
  <si>
    <t xml:space="preserve"> As of June 30, 2018 2017 Due from related parties: Non-controlling shareholder of CLPS Beijing before acquisition of the remaining 30% equity on June 27, 2018 $ - $ 14,751 Non-controlling interest shareholder of Judge China 131,321 103,255 Total $ 131,321 $ 118,006 Due to related parties Shanghai Qisheng Co., Ltd (“Qisheng”), controlled by the Chairman of the Company $ - $ 7,080 Non-controlling shareholder of JQ 45,615 - Mr. Raymond Ming Hui Lin, CEO of the Company (i) 162,727 1,722,711 Total $ 208,342 $ 1,729,791 (i) Due to related parties mainly represents the unpaid bonus, dividends, wages and other benefit to the Company’s CEO.</t>
  </si>
  <si>
    <t>Taxes (Tables)</t>
  </si>
  <si>
    <t>Schedule of income (loss) before income taxes</t>
  </si>
  <si>
    <t xml:space="preserve"> For the years ended June 30, 2018 2017 2016 PRC $ 2,863,419 $ 2,516,211 $ 2,297,424 Non-PRC (260,649 ) (413,400 ) (243,300 ) $ 2,602,770 $ 2,102,811 $ 2,054,124 </t>
  </si>
  <si>
    <t>Schedule of statutory rate to the Company's effective tax rate</t>
  </si>
  <si>
    <t xml:space="preserve"> For the years ended June 30, 2018 2017 2016 PRC statutory income tax rate 25 % 25 % 25 % Effect of income tax rate difference in other jurisdictions (1.8 )% 4.8 % 5.9 % Effect of PRC preferential tax rate and tax holidays (11.0 )% (15.1 )% (14.1 )% R&amp;D credits (18.3 )% (14.3 )% (11.9 )% Permanent difference and others* 1.8 % (6.0 )% 8.2 % Effective tax rate (4.3 )% (5.6 )% 13.1 % * Permanent difference and other primarily represented tax effect on the intercompany transactions.</t>
  </si>
  <si>
    <t>Schedule of provision (benefit) for income tax</t>
  </si>
  <si>
    <t xml:space="preserve"> For the years ended June 30, 2018 2017 2016 Current income tax provision $ 95,923 $ 102,568 $ 365,866 Deferred income tax benefit (208,051 ) (221,114 ) (96,713 ) Total (benefit) provision for income tax expenses $ (112,128 ) $ (118,546 ) $ 269,153 </t>
  </si>
  <si>
    <t>Schedule of the deferred tax assets</t>
  </si>
  <si>
    <t xml:space="preserve"> June 30, June 30, Deferred tax assets: Net operating loss carry forwards $ 649,766 $ 423,543 Accrued expenses and other 57,965 9,611 Total deferred tax assets 707,731 433,154 Deferred tax liabilities: Unbilled accounts receivables (169,266 ) (62,855 ) Deferred contract cost (26,368 ) (71,346 ) Total deferred tax liabilities (195,634 ) (134,201 ) Total deferred
tax assets, net $ 512,097 $ 298,953 </t>
  </si>
  <si>
    <t>Schedule of taxes payable</t>
  </si>
  <si>
    <t xml:space="preserve"> June 30, June 30, VAT tax payable $ 228,477 $ 182,036 Corporate income tax payable 96,636 - Withholding tax payable 257,942 274,542 Disability insurance fund payable 299,645 168,650 Other taxes payable 22,150 15,636 Total taxes payable $ 904,850 $ 640,864 </t>
  </si>
  <si>
    <t>Commitments and Contingencies (Tables)</t>
  </si>
  <si>
    <t>Schedule of future minimum lease payments under non-cancelable operating leases</t>
  </si>
  <si>
    <t xml:space="preserve">Twelve months ending June 30, Lease
2019 $ 699,019
2020 235,303
2021 14,217
Total $ 948,539 </t>
  </si>
  <si>
    <t>Earnings Per Share (Tables)</t>
  </si>
  <si>
    <t>Schedule of basic and diluted earnings per share</t>
  </si>
  <si>
    <t xml:space="preserve"> For the years ended June 30, 2018 2017 2016 Basic earnings per share calculation: Numerator: Net income attributable to CLPS $ 2,434,463 $ 2,047,445 $ 1,826,112 Denominator: Weighted average ordinary shares outstanding 11,517,123 11,290,000 11,290,000 Basic earnings per share attributable to CLPS $ 0.21 $ 0.18 $ 0.16 Diluted earnings per share calculation: Numerator: Net income attributable to CLPS for calculating diluted earnings per share $ 2,434,463 $ 2,047,445 $ 1,826,112 Denominator: Weighted average ordinary shares outstanding 11,517,123 11,290,000 11,290,000 Weighted average ordinary shares equivalents: Effects of dilutive securities Warrants 119,244 - - Shares used in computing diluted earnings per share attributable to CLPS 11,636,367 11,290,000 11,290,000 Diluted earnings per share attributable to CLPS $ 0.21 $ 0.18 $ 0.16 </t>
  </si>
  <si>
    <t>Public Offering Warrants (Tables)</t>
  </si>
  <si>
    <t>Schedule of assumptions used to value the Company's warrant</t>
  </si>
  <si>
    <t xml:space="preserve"> For the years ended Warrants 283,192 Expected term (in years) 2.75 Expected volatility 49.39 % Risk-free interest rate 2.11 %</t>
  </si>
  <si>
    <t>Schedule of warrants activities</t>
  </si>
  <si>
    <t xml:space="preserve"> Number of warrants Weighted Average Exercise Price Weighted Average Remaining Contractual Life Outstanding as of July 1, 2017 - Granted 83,162 $ 6.3 4.9 years Granted 200,030 $ 4.2 4.9 years Exercised - Forfeited or expired - Outstanding as of June 30, 2018 283,192 Exercisable as of June 30, 2018 - Vested as of June 30, 2018 283,192 </t>
  </si>
  <si>
    <t>Non-Controlling Interests (Tables)</t>
  </si>
  <si>
    <t>Schedule of non-controlling interests</t>
  </si>
  <si>
    <t xml:space="preserve"> CLPS CLPS CLPS CLPS Judge JQ Total Balance as of July 1, 2015 $ 1,857 $ (342 ) $ - $ - $ - $ - $ 1,515 Net loss - (41,141 ) - - - - (41,141 ) Capital contribution from non-controlling shareholders (i) - 46,919 - - - - 46,919 Repurchase of non-controlling interest (ii) (1,788 ) - - - - - (1,788 ) Foreign currency translation adjustments (69 ) (1,402 ) - - - - (1,471 ) Balance as of June 30, 2016 - 4,034 - - - - 4,034 Net (loss) income - 37,267 (973 ) (20,157 ) 157,775 - 173,912 Capital contribution from non-controlling shareholders (iii) (iv) - - - 6,438 290,994 - 297,432 Foreign currency translation adjustments - 982 (5 ) 71 684 - 1,732 Balance as of June 30, 2017 - 42,283 (978 ) (13,648 ) 449,453 - 477,110 Net income (loss) - 49,064 (1,579 ) 31,705 54,651 146,594 280,435 Capital contribution from non-controlling shareholders (v) - - - - - 70 70 Purchase of subsidiaries’ shares from non-controlling interests (vi) - (91,533 ) - - - - (91,533 ) Foreign currency translation adjustments - 186 5 (16 ) 10,068 (43 ) 10,200 Balance as of June 30, 2018 $ - $ - $ (2,552 ) $ 18,041 $ 514,172 $ 146,621 $ 676,282 (i) For the year ended June 30, 2016, the non-controlling shareholder of CLPS Beijing contributed $46,919 to CLPS Beijing. (ii) For the year ended June 30, 2016, the Company paid $6,987 to acquire a non-controlling interest in CLPS RC. After the acquisition, CLPS RC became a wholly owned subsidiary of the Company. The payment in excess of carrying value of the non-controlling interest amounted to $5,199, which was charge to additional paid in capital. (iii) For the year ended June 30, 2017, the non-controlling shareholder of CLPS Hong Kong contributed $6,438 as capital. (iv) On November 9, 2016, CLPS Shanghai acquired 60% of Judge China and its 70% owned subsidiary Judge HR from Judge Asia. As a result, the fair value of non-controlling interests was $290,994. (v) On October 17, 2017, the Company acquired 55% of JQ and its 100% owned subsidiary – JL. For the year ended June 30, 2018, the non-controlling shareholder of JQ contributed $70 to JQ. (vi) On June 27, 2018, Qiner acquired 30% of CLPS Beijing and 70% of its equity was owned by CLPS Shanghai. As a result, the Company controlled 100% of CLPS Beijing as of June 30, 2018.</t>
  </si>
  <si>
    <t>Segment Information and Revenue Analysis (Tables)</t>
  </si>
  <si>
    <t>Schedule of revenues by service lines</t>
  </si>
  <si>
    <t xml:space="preserve"> For the years ended June 30, 2018 2017 2016 Fintech IT consulting service $ 47,159,651 $ 29,146,470 $ 28,015,173 Customized IT solution service 1,634,100 1,846,423 927,185 Other 144,842 369,083 81,820 Total $ 48,938,593 $ 31,361,976 $ 29,024,178 </t>
  </si>
  <si>
    <t>Organization and Description of Business (Details)</t>
  </si>
  <si>
    <t>CLPS Incorporation ("CLPS" or the "Company") [Member]</t>
  </si>
  <si>
    <t>Organization and Description of Business [Line Items]</t>
  </si>
  <si>
    <t>Entity Incorporation, Date of Incorporation</t>
  </si>
  <si>
    <t>May 11,
		2017</t>
  </si>
  <si>
    <t>Entity Incorporation, State Country Name</t>
  </si>
  <si>
    <t>Cayman Islands</t>
  </si>
  <si>
    <t>% of Equity Ownership, description</t>
  </si>
  <si>
    <t>Parent</t>
  </si>
  <si>
    <t>Principal Activities</t>
  </si>
  <si>
    <t>Holding Company</t>
  </si>
  <si>
    <t>Qinheng Co., Limited ("Qinheng") [Member]</t>
  </si>
  <si>
    <t>Jun. 9,
		2017</t>
  </si>
  <si>
    <t>Hong Kong, China</t>
  </si>
  <si>
    <t>% of Equity Ownership</t>
  </si>
  <si>
    <t>100.00%</t>
  </si>
  <si>
    <t>Qiner Co., Limited ("Qiner") [Member]</t>
  </si>
  <si>
    <t>Apr. 21,
		2017</t>
  </si>
  <si>
    <t>Shanghai Qincheng Information Technology Co., Ltd ("CLPS QC" or "WOFE") [Member]</t>
  </si>
  <si>
    <t>Aug. 4,
		2017</t>
  </si>
  <si>
    <t>Shanghai, China</t>
  </si>
  <si>
    <t>ChinaLink Professional Service Co., Ltd ("CLPS Shanghai") [Member]</t>
  </si>
  <si>
    <t>Aug. 30,
		2005</t>
  </si>
  <si>
    <t>Software development</t>
  </si>
  <si>
    <t>CLPS Dalian Co., Ltd (''CLPS Dalian") [Member]</t>
  </si>
  <si>
    <t>May 25,
		2011</t>
  </si>
  <si>
    <t>Dalian, China</t>
  </si>
  <si>
    <t>CLPS Ruicheng Co., Ltd ("CLPS RC") [Member]</t>
  </si>
  <si>
    <t>Jun. 26,
		2013</t>
  </si>
  <si>
    <t>CLPS Beijing Hengtong Co., Ltd ("CLPS Beijing") [Member]</t>
  </si>
  <si>
    <t>Mar. 30,
		2015</t>
  </si>
  <si>
    <t>Beijing, China</t>
  </si>
  <si>
    <t>70% owned by CLPS Shanghai and 30% owned by Qiner</t>
  </si>
  <si>
    <t>CLPS TECHNOLOGY (SINGAPORE) PTE.LTD ("CLPS SG") [Member]</t>
  </si>
  <si>
    <t>Aug. 18,
		2015</t>
  </si>
  <si>
    <t>Singapore</t>
  </si>
  <si>
    <t>CLPS TECHNOLOGY (AUSTRALIA) PTY LTD ("CLPS AU") [Member]</t>
  </si>
  <si>
    <t>Nov. 10,
		2015</t>
  </si>
  <si>
    <t>Australia</t>
  </si>
  <si>
    <t>CLPS Technology (Hong Kong) Co., Limited ("CLPS Hong Kong") [Member]</t>
  </si>
  <si>
    <t>Jan. 7,
		2016</t>
  </si>
  <si>
    <t>80% owned by CLPS Shanghai and 20% owned by unrelated individual shareholders</t>
  </si>
  <si>
    <t>Judge (Shanghai) Co., Ltd ("Judge China") [Member]</t>
  </si>
  <si>
    <t>Entity Acquisition, Date of Acquisition</t>
  </si>
  <si>
    <t>Nov. 9,
		2016</t>
  </si>
  <si>
    <t>60% owned by CLPS Shanghai and 40% owned by an unrelated Company;</t>
  </si>
  <si>
    <t>Judge (Shanghai) Human Resource Co., Ltd ("Judge HR") [Member]</t>
  </si>
  <si>
    <t>70% owned by Judge China and 30% owned by an unrelated company</t>
  </si>
  <si>
    <t>CLPS Shenzhen Co., Ltd ("CLPS Shenzhen") [Member]</t>
  </si>
  <si>
    <t>Apr. 7,
		2017</t>
  </si>
  <si>
    <t>Shenzhen, China</t>
  </si>
  <si>
    <t>70% owned by CLPS Shanghai and 30% owned by CLPS Hong Kong</t>
  </si>
  <si>
    <t>CLPS Guangzhou Co., Ltd("CLPS Guangzhou") [Member]</t>
  </si>
  <si>
    <t>Sep. 27,
		2017</t>
  </si>
  <si>
    <t>Guangzhou, China</t>
  </si>
  <si>
    <t>CLIVST Ltd. ("CLIVST") [Member]</t>
  </si>
  <si>
    <t>Jul. 25,
		2017</t>
  </si>
  <si>
    <t>British Virgin Islands</t>
  </si>
  <si>
    <t>FDT-CL Financial Technology Services Limited ("FDT-CL") [Member]</t>
  </si>
  <si>
    <t>Oct. 24,
		2017</t>
  </si>
  <si>
    <t>52% owned by CLIVST, 48% owned by an unrelated individual</t>
  </si>
  <si>
    <t>JQ Technology Co., Limited("JQ") [Member]</t>
  </si>
  <si>
    <t>Oct. 17,
		2017</t>
  </si>
  <si>
    <t>55% owned by Qiner, 45% owned by an unrelated individuals</t>
  </si>
  <si>
    <t>JIALIN Technology Limited ("JL") [Member]</t>
  </si>
  <si>
    <t>Taiwan</t>
  </si>
  <si>
    <t>100% owned by JQ</t>
  </si>
  <si>
    <t>CLPS Technology (US) Ltd. ("CLPS US") [Member]</t>
  </si>
  <si>
    <t>Jun. 5,
		2018</t>
  </si>
  <si>
    <t>Delaware, USA</t>
  </si>
  <si>
    <t>100% owned by Qiner</t>
  </si>
  <si>
    <t>Network technology</t>
  </si>
  <si>
    <t>Infogain Solutions PTE. Ltd. ("Infogain") [Member]</t>
  </si>
  <si>
    <t>Aug. 20,
		2018</t>
  </si>
  <si>
    <t>[2]</t>
  </si>
  <si>
    <t>80% owned by CLPS SG, 20% owned by unrelated individuals</t>
  </si>
  <si>
    <t>On July 20, 2018, the Company decided to close down FDT-CL.</t>
  </si>
  <si>
    <t>Entities incorporated or acquired subsequent to June 30, 2018 are not included in the Company's consolidated financial statements for the years ended June 30, 2018, 2017 and 2016.</t>
  </si>
  <si>
    <t>Organization and Description of Business (Details Textual) $ in Thousands</t>
  </si>
  <si>
    <t>1 Months Ended</t>
  </si>
  <si>
    <t>Jun. 27, 2018USD ($)</t>
  </si>
  <si>
    <t>Jun. 13, 2018USD ($)</t>
  </si>
  <si>
    <t>Jun. 13, 2018CNY (¥)</t>
  </si>
  <si>
    <t>Nov. 02, 2017</t>
  </si>
  <si>
    <t>Oct. 31, 2017</t>
  </si>
  <si>
    <t>Oct. 17, 2017USD ($)</t>
  </si>
  <si>
    <t>Organization and Description of Business (Textual)</t>
  </si>
  <si>
    <t>Cash consideration</t>
  </si>
  <si>
    <t>Ownership interest, percentage</t>
  </si>
  <si>
    <t>55.00%</t>
  </si>
  <si>
    <t>30.00%</t>
  </si>
  <si>
    <t>70.00%</t>
  </si>
  <si>
    <t>New developments, description</t>
  </si>
  <si>
    <t>Holding 100% of CLPS Beijing's equity interest. The consideration was not paid for and was recorded as a liability by Qiner as of June 30, 2018. The consideration was paid on July 5, 2018. Prior to June 2018, the remaining 30% equity interest of CLPS Beijing was recorded as a non-controlling interest on the balance sheet. The Company engaged an independent valuation firm to assist management in assessing the enterprise value of CLPS Beijing. The enterprise value of CLPS Beijing as of June 27, 2018 was $1.94 million based on the evaluation report.</t>
  </si>
  <si>
    <t>CLPS Shanghai [Member]</t>
  </si>
  <si>
    <t>CLPS QC and Qiner [Member]</t>
  </si>
  <si>
    <t>Controlling Shareholders [Member]</t>
  </si>
  <si>
    <t>CLPS [Member]</t>
  </si>
  <si>
    <t>Lihong [Member]</t>
  </si>
  <si>
    <t>2.70%</t>
  </si>
  <si>
    <t>Summary of Significant Accounting Policies (Details)</t>
  </si>
  <si>
    <t>Leasehold improvement [Member]</t>
  </si>
  <si>
    <t>Property, Plant and Equipment [Line Items]</t>
  </si>
  <si>
    <t>Estimated useful lives of the assets</t>
  </si>
  <si>
    <t>The shorter of lease terms or the estimated useful lives.</t>
  </si>
  <si>
    <t>Machinery equipment [Member] | Maximum [Member]</t>
  </si>
  <si>
    <t>Useful life</t>
  </si>
  <si>
    <t>10 years</t>
  </si>
  <si>
    <t>Machinery equipment [Member] | Minimum [Member]</t>
  </si>
  <si>
    <t>5 years</t>
  </si>
  <si>
    <t>Transportation vehicles [Member]</t>
  </si>
  <si>
    <t>Office equipment and furniture [Member]</t>
  </si>
  <si>
    <t>Summary of Significant Accounting Policies (Details Textual)</t>
  </si>
  <si>
    <t>May 31, 2018</t>
  </si>
  <si>
    <t>Jun. 30, 2018USD ($)Customer</t>
  </si>
  <si>
    <t>Jun. 30, 2017USD ($)Customer</t>
  </si>
  <si>
    <t>Jun. 30, 2016Customer</t>
  </si>
  <si>
    <t>Summary of Significant Accounting Policies (Textual)</t>
  </si>
  <si>
    <t>Percentage of gross sales price and VAT rates range</t>
  </si>
  <si>
    <t>16.00%</t>
  </si>
  <si>
    <t>Tax examination, description</t>
  </si>
  <si>
    <t>The amount recognized is the largest amount of tax benefit that is greater than 50% likely of being realized on examination. For tax positions not meeting the "more likely than not" test, no tax benefit is recorded. Penalties and interest incurred related to underpayment of income tax are classified as income tax expense in the period incurred. No significant penalties or interest relating to income taxes have been incurred during the years ended June 30, 2018, 2017 and 2016. All of the tax returns of the Company's subsidiaries in China remain subject to examination by the tax authorities for five years from the date of filing through year 2022.</t>
  </si>
  <si>
    <t>Functional currency, description</t>
  </si>
  <si>
    <t>Our functional currency is the RMB, and our financial statements are presented in U.S. dollars. The RMB depreciated by 2.0% in fiscal year 2017 and appreciated by 2.4% in fiscal 2018.</t>
  </si>
  <si>
    <t>Revenues [Member]</t>
  </si>
  <si>
    <t>Percentage of concentration of credit risk</t>
  </si>
  <si>
    <t>30.80%</t>
  </si>
  <si>
    <t>38.60%</t>
  </si>
  <si>
    <t>59.20%</t>
  </si>
  <si>
    <t>Number of customers | Customer</t>
  </si>
  <si>
    <t>Accounts receivable [Member]</t>
  </si>
  <si>
    <t>35.90%</t>
  </si>
  <si>
    <t>39.10%</t>
  </si>
  <si>
    <t>Accounts receivable [Member] | Customer One [Member]</t>
  </si>
  <si>
    <t>47.30%</t>
  </si>
  <si>
    <t>Accounts receivable [Member] | Customer Two [Member]</t>
  </si>
  <si>
    <t>10.00%</t>
  </si>
  <si>
    <t>Singapore [Member]</t>
  </si>
  <si>
    <t>Cash and cash equivalents on deposit</t>
  </si>
  <si>
    <t>Australia [Member]</t>
  </si>
  <si>
    <t>Hong Kong [Member]</t>
  </si>
  <si>
    <t>Taiwan [Member]</t>
  </si>
  <si>
    <t>China [Member]</t>
  </si>
  <si>
    <t>Maximum [Member]</t>
  </si>
  <si>
    <t>Ownership interest in the voting shares of the investee</t>
  </si>
  <si>
    <t>50.00%</t>
  </si>
  <si>
    <t>Percentage of value added tax</t>
  </si>
  <si>
    <t>Minimum [Member]</t>
  </si>
  <si>
    <t>20.00%</t>
  </si>
  <si>
    <t>6.00%</t>
  </si>
  <si>
    <t>Business Acqusition (Details) - Judge China [Member]</t>
  </si>
  <si>
    <t>Nov. 09, 2016USD ($)</t>
  </si>
  <si>
    <t>Business Acquisition [Line Items]</t>
  </si>
  <si>
    <t>Cash acquired</t>
  </si>
  <si>
    <t>Prepayment and other receivable</t>
  </si>
  <si>
    <t>Intangible - customer relationship, net</t>
  </si>
  <si>
    <t>Wages payable and accruals</t>
  </si>
  <si>
    <t>Other payable and other current liabilities</t>
  </si>
  <si>
    <t>Deferred tax liability</t>
  </si>
  <si>
    <t>Total consideration</t>
  </si>
  <si>
    <t>Business Acqusition (Details Textual) ¥ in Thousands</t>
  </si>
  <si>
    <t>Nov. 09, 2016CNY (¥)</t>
  </si>
  <si>
    <t>Business Acquisition (Textual)</t>
  </si>
  <si>
    <t>Company funded the acquisition with cash and a payable</t>
  </si>
  <si>
    <t>Judge China [Member]</t>
  </si>
  <si>
    <t>Intangible assets include customer contacts</t>
  </si>
  <si>
    <t>Estimated useful life</t>
  </si>
  <si>
    <t>Judge China [Member] | CLPS Shanghai [Member]</t>
  </si>
  <si>
    <t>Equity Interest</t>
  </si>
  <si>
    <t>60.00%</t>
  </si>
  <si>
    <t>Percentage of subsidiary</t>
  </si>
  <si>
    <t>Judge Asia [Member]</t>
  </si>
  <si>
    <t>Acquisition of final purchase price</t>
  </si>
  <si>
    <t>Accounts Receivable, Net (Details) - USD ($)</t>
  </si>
  <si>
    <t>Trade accounts receivable</t>
  </si>
  <si>
    <t>Less: allowance for doubtful accounts</t>
  </si>
  <si>
    <t>Accounts Receivable, Net (Details 1) - USD ($)</t>
  </si>
  <si>
    <t>Balance at the beginning of the year</t>
  </si>
  <si>
    <t>Write off for doubtful account</t>
  </si>
  <si>
    <t>Balance at end of year</t>
  </si>
  <si>
    <t>Accounts Receivable, Net (Details Textual) - USD ($)</t>
  </si>
  <si>
    <t>Accounts Receivable, Net (Textual)</t>
  </si>
  <si>
    <t>Unbilled accounts receivable included in trade accounts receivable</t>
  </si>
  <si>
    <t>Amount Due From Underwriter On The Over-Allotment (Details) $ / shares in Units, $ in Thousands</t>
  </si>
  <si>
    <t>Jun. 08, 2018USD ($)$ / sharesshares</t>
  </si>
  <si>
    <t>Amount Due From Underwriter On Over Allotment [Line Items]</t>
  </si>
  <si>
    <t>IPO price | $ / shares</t>
  </si>
  <si>
    <t>Additional gross proceeds</t>
  </si>
  <si>
    <t>Net proceeds from the over-allotment</t>
  </si>
  <si>
    <t>Common Stock [Member]</t>
  </si>
  <si>
    <t>Purchase an additional common shares | shares</t>
  </si>
  <si>
    <t>Prepayments, Deposits and Other Assets, Net (Details) - USD ($)</t>
  </si>
  <si>
    <t>Advances and deposits to suppliers</t>
  </si>
  <si>
    <t>Prepaid expenses</t>
  </si>
  <si>
    <t>Note receivable</t>
  </si>
  <si>
    <t>Advances to employees</t>
  </si>
  <si>
    <t>Prepayments deposits and other assets, gross</t>
  </si>
  <si>
    <t>Less: Long term portion</t>
  </si>
  <si>
    <t>Prepayments, deposits and other assets - current portion</t>
  </si>
  <si>
    <t>Prepayments, Deposits and Other Assets, Net (Details 1) - USD ($)</t>
  </si>
  <si>
    <t>Provision (reversal) for doubtful accounts</t>
  </si>
  <si>
    <t>Foreign currency translation adjustment</t>
  </si>
  <si>
    <t>Property and Equipment, Net (Details) - USD ($)</t>
  </si>
  <si>
    <t>Less: accumulated depreciation and amortization</t>
  </si>
  <si>
    <t>Equipment [Member]</t>
  </si>
  <si>
    <t>Office Furniture [Member]</t>
  </si>
  <si>
    <t>Automobiles [Member]</t>
  </si>
  <si>
    <t>Property and Equipment, Net (Details Textual) - USD ($)</t>
  </si>
  <si>
    <t>Property and Equipment, Net (Textual)</t>
  </si>
  <si>
    <t>Depreciation expense</t>
  </si>
  <si>
    <t>Intangible Assets, Net (Details) - USD ($)</t>
  </si>
  <si>
    <t>Customer contacts</t>
  </si>
  <si>
    <t>Less: accumulated amortization</t>
  </si>
  <si>
    <t>Intangible Assets, Net (Details 1) - USD ($)</t>
  </si>
  <si>
    <t>Remaining</t>
  </si>
  <si>
    <t>Intangible Assets, Net (Details Textual) - USD ($)</t>
  </si>
  <si>
    <t>Nov. 09, 2016</t>
  </si>
  <si>
    <t>Intangible Assets, Net (Textual)</t>
  </si>
  <si>
    <t>Amortization expense</t>
  </si>
  <si>
    <t>Goodwill (Details)</t>
  </si>
  <si>
    <t>Jun. 30, 2018USD ($)</t>
  </si>
  <si>
    <t>Beginning Balance, Goodwill</t>
  </si>
  <si>
    <t>Reverse of goodwill arising from acquisition of Judge China</t>
  </si>
  <si>
    <t>Ending Balance, Goodwill</t>
  </si>
  <si>
    <t>Goodwill (Details Textual)</t>
  </si>
  <si>
    <t>Goodwill (Textual)</t>
  </si>
  <si>
    <t>Consideration of judge china was reduced amount</t>
  </si>
  <si>
    <t>Escrow Receivable (Details)</t>
  </si>
  <si>
    <t>Escrow Receivable (Textual)</t>
  </si>
  <si>
    <t>Long Term Investment (Details)</t>
  </si>
  <si>
    <t>Original investment</t>
  </si>
  <si>
    <t>Loss in equity interest</t>
  </si>
  <si>
    <t>Equity Investment</t>
  </si>
  <si>
    <t>Long Term Investment (Details Textual)</t>
  </si>
  <si>
    <t>Sep. 27, 2017USD ($)</t>
  </si>
  <si>
    <t>Sep. 27, 2017CNY (¥)</t>
  </si>
  <si>
    <t>Tianjin Huanyu Qinshang Network Technology Co., Ltd ("Huan Yu") [Member] [Member]</t>
  </si>
  <si>
    <t>Long Term Investment (Textual)</t>
  </si>
  <si>
    <t>Equity interest percentage</t>
  </si>
  <si>
    <t>Invested funds</t>
  </si>
  <si>
    <t>Other expenses</t>
  </si>
  <si>
    <t>Shanghai [Member]</t>
  </si>
  <si>
    <t>Consideration to develop new business.</t>
  </si>
  <si>
    <t>Short Term Loans (Details)</t>
  </si>
  <si>
    <t>Loan from Bank of Communication, with an interest rate of 5.655% per annum due on July 20, 2018</t>
  </si>
  <si>
    <t>Loan from China Merchants Bank, with an interest rate of 5.655% per annum due in July and August, 2018, respectively</t>
  </si>
  <si>
    <t>Short Term Loans (Details Textual)</t>
  </si>
  <si>
    <t>Sep. 07, 2018USD ($)</t>
  </si>
  <si>
    <t>Sep. 05, 2018USD ($)</t>
  </si>
  <si>
    <t>Aug. 15, 2018USD ($)</t>
  </si>
  <si>
    <t>Aug. 10, 2018USD ($)</t>
  </si>
  <si>
    <t>Aug. 08, 2018USD ($)</t>
  </si>
  <si>
    <t>Jul. 11, 2018USD ($)</t>
  </si>
  <si>
    <t>Feb. 09, 2018USD ($)</t>
  </si>
  <si>
    <t>Feb. 08, 2018USD ($)</t>
  </si>
  <si>
    <t>Jan. 03, 2018USD ($)</t>
  </si>
  <si>
    <t>Nov. 08, 2017USD ($)</t>
  </si>
  <si>
    <t>Sep. 30, 2017CNY (¥)</t>
  </si>
  <si>
    <t>Jun. 30, 2017USD ($)</t>
  </si>
  <si>
    <t>Jun. 30, 2016USD ($)</t>
  </si>
  <si>
    <t>Sep. 07, 2018CNY (¥)</t>
  </si>
  <si>
    <t>Sep. 05, 2018CNY (¥)</t>
  </si>
  <si>
    <t>Aug. 15, 2018CNY (¥)</t>
  </si>
  <si>
    <t>Aug. 10, 2018CNY (¥)</t>
  </si>
  <si>
    <t>Aug. 08, 2018CNY (¥)</t>
  </si>
  <si>
    <t>Jun. 30, 2018CNY (¥)</t>
  </si>
  <si>
    <t>Jun. 22, 2018USD ($)</t>
  </si>
  <si>
    <t>Jun. 22, 2018CNY (¥)</t>
  </si>
  <si>
    <t>Feb. 09, 2018CNY (¥)</t>
  </si>
  <si>
    <t>Feb. 08, 2018CNY (¥)</t>
  </si>
  <si>
    <t>Jan. 03, 2018CNY (¥)</t>
  </si>
  <si>
    <t>Nov. 08, 2017CNY (¥)</t>
  </si>
  <si>
    <t>Nov. 06, 2017USD ($)</t>
  </si>
  <si>
    <t>Nov. 06, 2017CNY (¥)</t>
  </si>
  <si>
    <t>May 17, 2017USD ($)</t>
  </si>
  <si>
    <t>May 17, 2017CNY (¥)</t>
  </si>
  <si>
    <t>Short-Term Loans (Textual)</t>
  </si>
  <si>
    <t>Borrow amount</t>
  </si>
  <si>
    <t>Interest expense</t>
  </si>
  <si>
    <t>Bank of Communication [Member]</t>
  </si>
  <si>
    <t>Credit facility</t>
  </si>
  <si>
    <t>Borrow interest rate</t>
  </si>
  <si>
    <t>5.655%</t>
  </si>
  <si>
    <t>Borrow due date</t>
  </si>
  <si>
    <t>Jul. 20,
		2018</t>
  </si>
  <si>
    <t>Loan repayment date</t>
  </si>
  <si>
    <t>Feb. 8,
		2018</t>
  </si>
  <si>
    <t>Bank of Communication [Member] | Subsequent Events [Member]</t>
  </si>
  <si>
    <t>5.0025%</t>
  </si>
  <si>
    <t>Dec. 20,
		2019</t>
  </si>
  <si>
    <t>Nov. 15,
		2018</t>
  </si>
  <si>
    <t>China Merchants Bank [Member]</t>
  </si>
  <si>
    <t>Borrow due date, description</t>
  </si>
  <si>
    <t>July and August 2018</t>
  </si>
  <si>
    <t>Jul. 2,
		2018</t>
  </si>
  <si>
    <t>May 31,
		2018</t>
  </si>
  <si>
    <t>China Merchants Bank [Member] | Subsequent Events [Member]</t>
  </si>
  <si>
    <t>5.133%</t>
  </si>
  <si>
    <t>Sep. 6,
		2019</t>
  </si>
  <si>
    <t>Aug. 14,
		2019</t>
  </si>
  <si>
    <t>Aug. 9,
		2019</t>
  </si>
  <si>
    <t>Jul. 11,
		2019</t>
  </si>
  <si>
    <t>Salaries and Benefits Payable (Details) - USD ($)</t>
  </si>
  <si>
    <t>Salaries and Benefits Payable (Details Textual) - USD ($)</t>
  </si>
  <si>
    <t>Salaries and Benefits Payable (Textual)</t>
  </si>
  <si>
    <t>Related Party Transactions (Details) - USD ($)</t>
  </si>
  <si>
    <t>Due from related parties:</t>
  </si>
  <si>
    <t>Due to related parties</t>
  </si>
  <si>
    <t>Non-controlling shareholder of CLPS Beijing before acquisition of the remaining 30% equity on June 27, 2018[Member]</t>
  </si>
  <si>
    <t>Non-controlling interest shareholder of Judge China [Member]</t>
  </si>
  <si>
    <t>Shanghai Qisheng Co., Ltd ("Qisheng"), controlled by the Chairman of the Company [Member]</t>
  </si>
  <si>
    <t>Non-controlling shareholder of JQ [Member]</t>
  </si>
  <si>
    <t>Mr. Raymond Ming Hui Lin, CEO of the Company [Member]</t>
  </si>
  <si>
    <t>Due to related parties mainly represents the unpaid bonus, dividends, wages and other benefit to the Company's executives.</t>
  </si>
  <si>
    <t>Related Party Transactions (Details Textual)</t>
  </si>
  <si>
    <t>Dec. 09, 2017USD ($)</t>
  </si>
  <si>
    <t>Related Party Transactions (Textual)</t>
  </si>
  <si>
    <t>Company to borrowing amount of credit facility</t>
  </si>
  <si>
    <t>Interest rate</t>
  </si>
  <si>
    <t>Expiration term, description</t>
  </si>
  <si>
    <t>Due in July and August, 2018.</t>
  </si>
  <si>
    <t>Mr. Xiao Feng Yang [Member]</t>
  </si>
  <si>
    <t>Annual compensations</t>
  </si>
  <si>
    <t>Mr. Raymond Ming Hui Lin [Member]</t>
  </si>
  <si>
    <t>Ms. Tian van Acken [Member]</t>
  </si>
  <si>
    <t>Taxes (Details) - USD ($)</t>
  </si>
  <si>
    <t>PRC</t>
  </si>
  <si>
    <t>Non-PRC</t>
  </si>
  <si>
    <t>Income (loss) before income taxes, total</t>
  </si>
  <si>
    <t>Taxes (Details 1)</t>
  </si>
  <si>
    <t>PRC statutory income tax rate</t>
  </si>
  <si>
    <t>25.00%</t>
  </si>
  <si>
    <t>Effect of income tax rate difference in other jurisdictions</t>
  </si>
  <si>
    <t>(1.80%)</t>
  </si>
  <si>
    <t>4.80%</t>
  </si>
  <si>
    <t>5.90%</t>
  </si>
  <si>
    <t>Effect of PRC preferential tax rate and tax holidays</t>
  </si>
  <si>
    <t>(11.00%)</t>
  </si>
  <si>
    <t>(15.10%)</t>
  </si>
  <si>
    <t>(14.10%)</t>
  </si>
  <si>
    <t>R&amp;D credits</t>
  </si>
  <si>
    <t>(18.30%)</t>
  </si>
  <si>
    <t>(14.30%)</t>
  </si>
  <si>
    <t>(11.90%)</t>
  </si>
  <si>
    <t>Permanent difference and others</t>
  </si>
  <si>
    <t>1.80%</t>
  </si>
  <si>
    <t>(6.00%)</t>
  </si>
  <si>
    <t>8.20%</t>
  </si>
  <si>
    <t>Effective tax rate</t>
  </si>
  <si>
    <t>(4.30%)</t>
  </si>
  <si>
    <t>(5.60%)</t>
  </si>
  <si>
    <t>13.10%</t>
  </si>
  <si>
    <t>Permanent difference and other primarily represented tax effect on the intercompany transactions.</t>
  </si>
  <si>
    <t>Taxes (Details 2) - USD ($)</t>
  </si>
  <si>
    <t>Current income tax provision</t>
  </si>
  <si>
    <t>Deferred income tax benefit</t>
  </si>
  <si>
    <t>Total (benefit) provision for income tax expenses</t>
  </si>
  <si>
    <t>Taxes (Details 3) - USD ($)</t>
  </si>
  <si>
    <t>Deferred tax assets:</t>
  </si>
  <si>
    <t>Net operating loss carry forwards</t>
  </si>
  <si>
    <t>Accrued expenses and other</t>
  </si>
  <si>
    <t>Total deferred tax assets</t>
  </si>
  <si>
    <t>Deferred tax liabilities:</t>
  </si>
  <si>
    <t>Unbilled accounts receivables</t>
  </si>
  <si>
    <t>Deferred contract cost</t>
  </si>
  <si>
    <t>Total deferred tax liabilities</t>
  </si>
  <si>
    <t>Total deferred tax assets, net</t>
  </si>
  <si>
    <t>Taxes (Details 4) - USD ($)</t>
  </si>
  <si>
    <t>VAT tax payable</t>
  </si>
  <si>
    <t>Corporate income tax payable</t>
  </si>
  <si>
    <t>Withholding tax payable</t>
  </si>
  <si>
    <t>Disability insurance fund payable</t>
  </si>
  <si>
    <t>Other taxes payable</t>
  </si>
  <si>
    <t>Total taxes payable</t>
  </si>
  <si>
    <t>Taxes (Details Textual) - USD ($)</t>
  </si>
  <si>
    <t>Taxes (Textual)</t>
  </si>
  <si>
    <t>Statutory income tax rate</t>
  </si>
  <si>
    <t>Effective income tax rate</t>
  </si>
  <si>
    <t>Domestic enterprises and Foreign Investment Enterprises [Member]</t>
  </si>
  <si>
    <t>High and New Technology Enterprises [Member]</t>
  </si>
  <si>
    <t>15.00%</t>
  </si>
  <si>
    <t>Net operating loss carry forwards, expiration date</t>
  </si>
  <si>
    <t>Nov. 30,
		2019</t>
  </si>
  <si>
    <t>16.50%</t>
  </si>
  <si>
    <t>17.00%</t>
  </si>
  <si>
    <t>PRC [Member]</t>
  </si>
  <si>
    <t>Increase/decrease in income taxes</t>
  </si>
  <si>
    <t>Net income per share (basic and diluted)</t>
  </si>
  <si>
    <t>Dec. 31,
		2021</t>
  </si>
  <si>
    <t>Commitments and Contingencies (Details)</t>
  </si>
  <si>
    <t>Commitments and Contingencies (Details Textual) - USD ($)</t>
  </si>
  <si>
    <t>Commitments and Contingencies (Textual)</t>
  </si>
  <si>
    <t>Rent expense</t>
  </si>
  <si>
    <t>Earnings Per Share (Details) - USD ($)</t>
  </si>
  <si>
    <t>Numerator:</t>
  </si>
  <si>
    <t>Net income attributable to CLPS</t>
  </si>
  <si>
    <t>Denominator:</t>
  </si>
  <si>
    <t>Weighted average ordinary shares outstanding</t>
  </si>
  <si>
    <t>Basic earnings per share attributable to CLPS</t>
  </si>
  <si>
    <t>Net income attributable to CLPS for calculating diluted earnings per share</t>
  </si>
  <si>
    <t>Weighted average ordinary shares equivalents:</t>
  </si>
  <si>
    <t>Effects of dilutive securities</t>
  </si>
  <si>
    <t>Warrants</t>
  </si>
  <si>
    <t>Shares used in computing diluted earnings per share attributable to CLPS</t>
  </si>
  <si>
    <t>Diluted earnings per share attributable to CLPS</t>
  </si>
  <si>
    <t>Public Offering Warrants (Details) - Warrant [Member]</t>
  </si>
  <si>
    <t>Jun. 30, 2018shares</t>
  </si>
  <si>
    <t>Class of Warrant or Right [Line Items]</t>
  </si>
  <si>
    <t>Expected term (in years)</t>
  </si>
  <si>
    <t>2 years 9 months</t>
  </si>
  <si>
    <t>Expected volatility</t>
  </si>
  <si>
    <t>49.39%</t>
  </si>
  <si>
    <t>Risk-free interest rate</t>
  </si>
  <si>
    <t>2.11%</t>
  </si>
  <si>
    <t>Public Offering Warrants (Details 1) - Warrant [Member]</t>
  </si>
  <si>
    <t>Jun. 30, 2018$ / sharesshares</t>
  </si>
  <si>
    <t>Share-based Compensation Arrangement by Share-based Payment Award, Compensation Cost [Line Items]</t>
  </si>
  <si>
    <t>Number of warrants, Outstanding as of July 1, 2017</t>
  </si>
  <si>
    <t>Number of warrants, Granted</t>
  </si>
  <si>
    <t>Number of warrants, Exercised</t>
  </si>
  <si>
    <t>Number of warrants, Forfeited or expired</t>
  </si>
  <si>
    <t>Number of warrants, Outstanding as of June 30, 2018</t>
  </si>
  <si>
    <t>Number of warrants, Exercisable as of June 30, 2018</t>
  </si>
  <si>
    <t>Number of warrants, Vested as of June 30, 2018</t>
  </si>
  <si>
    <t>Weighted Average Exercise Price, Granted | $ / shares</t>
  </si>
  <si>
    <t>Weighted Average Remaining Contractual Life, Granted</t>
  </si>
  <si>
    <t>4 years 10 months 25 days</t>
  </si>
  <si>
    <t>Public Offering Warrants (Details Textual) - USD ($) $ / shares in Units, $ in Thousands</t>
  </si>
  <si>
    <t>May 29, 2018</t>
  </si>
  <si>
    <t>May 24, 2018</t>
  </si>
  <si>
    <t>Share-Based Payment (Textual)</t>
  </si>
  <si>
    <t>Shares of warrants issued and outstanding</t>
  </si>
  <si>
    <t>Gear Capital Partners Limited [Member] | Private Placement [Member]</t>
  </si>
  <si>
    <t>CLPS completed private placement of warrants</t>
  </si>
  <si>
    <t>Purchase shares per share</t>
  </si>
  <si>
    <t>Warrants term and exercisable, description</t>
  </si>
  <si>
    <t>The warrants carry a term of five years expiring on May 22, 2023 and shall not be exercisable for a period of 180 days from May 23, 2018.</t>
  </si>
  <si>
    <t>Ascent Investor Relations LLC. [Member] | Private Placement [Member]</t>
  </si>
  <si>
    <t>Holders [Member] | Private Placement [Member]</t>
  </si>
  <si>
    <t>Shareholders' Equity (Details) - USD ($)</t>
  </si>
  <si>
    <t>Jun. 08, 2018</t>
  </si>
  <si>
    <t>Dec. 09, 2017</t>
  </si>
  <si>
    <t>Dec. 07, 2017</t>
  </si>
  <si>
    <t>Nov. 18, 2017</t>
  </si>
  <si>
    <t>Shareholders' Equity (Textual)</t>
  </si>
  <si>
    <t>Equity, description</t>
  </si>
  <si>
    <t>The original authorized number of common shares was 1 share with a par value of $1.</t>
  </si>
  <si>
    <t>Share capital</t>
  </si>
  <si>
    <t>Statutory reserves</t>
  </si>
  <si>
    <t>Employment term</t>
  </si>
  <si>
    <t>Offering price per share</t>
  </si>
  <si>
    <t>Net proceeds from IPO</t>
  </si>
  <si>
    <t>Additional paid-in capital [Member]</t>
  </si>
  <si>
    <t>Statutory Surplus [Member]</t>
  </si>
  <si>
    <t>Statutory reserve, description</t>
  </si>
  <si>
    <t>Appropriations to the statutory surplus reserve are required to be at least 10% of the after-tax net income determined in accordance with PRC GAAP until the reserve is equal to 50% of the entity's registered capital.</t>
  </si>
  <si>
    <t>IPO [Member]</t>
  </si>
  <si>
    <t>Initial public offering shares</t>
  </si>
  <si>
    <t>Gross proceeds from IPO</t>
  </si>
  <si>
    <t>Commissions and offering expenses</t>
  </si>
  <si>
    <t>Huan Yu [Member]</t>
  </si>
  <si>
    <t>Capital injection</t>
  </si>
  <si>
    <t>Board of Directors [Member]</t>
  </si>
  <si>
    <t>After the stock split, the Company's issued and outstanding common shares became 10,000 shares with par value of $0.0001. The Board of Directors also approved to amend the articles of association (the "Amendment") to increase total authorized number of common shares from 10,000 shares to 100,000,000 shares with par value of $0.0001. In connection with the Amendment, the Board of Directors further approved to issue 11,280,000 common shares at par value (the "Nominal share issuance") to the existing shareholders of the Company.</t>
  </si>
  <si>
    <t>Stockholder's equity stock split, description</t>
  </si>
  <si>
    <t>The Board of Directors approved a stock split of the Company's issued and outstanding shares of common shares at a ratio of 1-10,000.</t>
  </si>
  <si>
    <t>2017 Stock Incentive Plan [Member]</t>
  </si>
  <si>
    <t>Shares authorized grants</t>
  </si>
  <si>
    <t>Non-Controlling Interests (Details) - USD ($)</t>
  </si>
  <si>
    <t>Noncontrolling Interest [Line Items]</t>
  </si>
  <si>
    <t>Beginning balance</t>
  </si>
  <si>
    <t>Net income (loss)</t>
  </si>
  <si>
    <t>Repurchase of subsidiaries' shares from non-controlling interests</t>
  </si>
  <si>
    <t>Ending balance</t>
  </si>
  <si>
    <t>CLPS RC [Member]</t>
  </si>
  <si>
    <t>[2],[3]</t>
  </si>
  <si>
    <t>[4]</t>
  </si>
  <si>
    <t>[5]</t>
  </si>
  <si>
    <t>[6]</t>
  </si>
  <si>
    <t>CLPS Beijing [Member]</t>
  </si>
  <si>
    <t>CLPS Shenzhen [Member]</t>
  </si>
  <si>
    <t>CLPS Hong Kong [Member]</t>
  </si>
  <si>
    <t>JQ [Member]</t>
  </si>
  <si>
    <t>Total [Member]</t>
  </si>
  <si>
    <t>On October 17, 2017, the Company acquired 55% of JQ and its 100% owned subsidiary - JL. For the year ended June 30, 2018, the non-controlling shareholder of JQ contributed $70 to JQ.</t>
  </si>
  <si>
    <t>For the year ended June 30, 2017, the non-controlling shareholder of CLPS Hong Kong contributed $6,438 as capital.</t>
  </si>
  <si>
    <t>[3]</t>
  </si>
  <si>
    <t>On November 9, 2016, CLPS Shanghai acquired 60% of Judge China and its 70% owned subsidiary Judge HR from Judge Asia. As a result, the fair value of non-controlling interests was $290,994.</t>
  </si>
  <si>
    <t>For the year ended June 30, 2016, the non-controlling shareholder of CLPS Beijing contributed $46,919 to CLPS Beijing.</t>
  </si>
  <si>
    <t>On June 27, 2018, Qiner acquired 30% of CLPS Beijing and 70% of its equity was owned by CLPS Shanghai. As a result, the Company controlled 100% of CLPS Beijing as of June 30, 2018.</t>
  </si>
  <si>
    <t>For the year ended June 30, 2016, the Company paid $6,987 to acquire a non-controlling interest in CLPS RC. After the acquisition, CLPS RC became a wholly owned subsidiary of the Company. The payment in excess of carrying value of the non-controlling interest amounted to $5,199, which was charge to additional paid in capital.</t>
  </si>
  <si>
    <t>Non-Controlling Interests (Details Textual) - USD ($)</t>
  </si>
  <si>
    <t>Jun. 27, 2018</t>
  </si>
  <si>
    <t>Oct. 17, 2017</t>
  </si>
  <si>
    <t>Non-Controlling Interests (Textual)</t>
  </si>
  <si>
    <t>Ownership percentage in the acquired company</t>
  </si>
  <si>
    <t>CLPS Beijing [Member] | Qiner [Member]</t>
  </si>
  <si>
    <t>CLPS Beijing [Member] | CLPS Shanghai [Member]</t>
  </si>
  <si>
    <t>Company paid to acquire non-controlling interest</t>
  </si>
  <si>
    <t>Carrying value of the non-controlling interest amount</t>
  </si>
  <si>
    <t>JL [Member]</t>
  </si>
  <si>
    <t>Judge HR [Member]</t>
  </si>
  <si>
    <t>Segment Information and Revenue Analysis (Details) - USD ($)</t>
  </si>
  <si>
    <t>Segment Reporting Information [Line Items]</t>
  </si>
  <si>
    <t>Fintech IT consulting service [Member]</t>
  </si>
  <si>
    <t>Customized IT solution service [Member]</t>
  </si>
  <si>
    <t>Other [Member]</t>
  </si>
  <si>
    <t>Segment Information and Revenue Analysis (Details Textual) - USD ($)</t>
  </si>
  <si>
    <t>Segment Information and Revenue Analysis (Textual)</t>
  </si>
  <si>
    <t>Subsequent Events (Details) - Subsequent Events [Member]</t>
  </si>
  <si>
    <t>Aug. 15, 2018SGD ($)</t>
  </si>
  <si>
    <t>Aug. 15, 2018AUD ($)</t>
  </si>
  <si>
    <t>Jul. 12, 2018USD ($)$ / sharesshares</t>
  </si>
  <si>
    <t>Jul. 05, 2018USD ($)</t>
  </si>
  <si>
    <t>Aug. 20, 2018USD ($)</t>
  </si>
  <si>
    <t>Aug. 20, 2018SGD ($)</t>
  </si>
  <si>
    <t>Subsequent Events (Textual)</t>
  </si>
  <si>
    <t>Aggregate of restricted shares | shares</t>
  </si>
  <si>
    <t>RSUs terms</t>
  </si>
  <si>
    <t>RSUs granted to key employees and directors generally have a term of three years, but are subject to earlier termination in connection with termination of continuous service to the Company. RSUs are valid for a period of 10 years from July 12, 2018 to July 11, 2028. RSUs vest 33% per year over a three-year period, with the first 33% vesting on the grant date.</t>
  </si>
  <si>
    <t>Weighted-average fair value per share | $ / shares</t>
  </si>
  <si>
    <t>Total fair value of the RSUs granted</t>
  </si>
  <si>
    <t>Purchase price</t>
  </si>
  <si>
    <t>Percentage of total interest acquired</t>
  </si>
  <si>
    <t>CLPS AU [Member]</t>
  </si>
  <si>
    <t>CLPS SG [Member]</t>
  </si>
  <si>
    <t>80.00%</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 &quot;#,##0_);_(&quot;¥ &quot;(#,##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sharedStrings.xml" Type="http://schemas.openxmlformats.org/officeDocument/2006/relationships/sharedStrings"/><Relationship Id="rId95" Target="styles.xml" Type="http://schemas.openxmlformats.org/officeDocument/2006/relationships/styles"/><Relationship Id="rId9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724542</v>
      </c>
    </row>
    <row r="6" spans="1:3">
      <c r="A6" s="4" t="s">
        <v>8</v>
      </c>
      <c r="B6" s="4" t="s">
        <v>9</v>
      </c>
    </row>
    <row r="7" spans="1:3">
      <c r="A7" s="4" t="s">
        <v>10</v>
      </c>
      <c r="B7" s="4" t="s">
        <v>11</v>
      </c>
    </row>
    <row r="8" spans="1:3">
      <c r="A8" s="4" t="s">
        <v>12</v>
      </c>
      <c r="B8" s="4" t="s">
        <v>13</v>
      </c>
    </row>
    <row r="9" spans="1:3">
      <c r="A9" s="4" t="s">
        <v>14</v>
      </c>
      <c r="B9" s="4" t="s">
        <v>9</v>
      </c>
    </row>
    <row r="10" spans="1:3">
      <c r="A10" s="4" t="s">
        <v>15</v>
      </c>
      <c r="B10" s="4" t="s">
        <v>16</v>
      </c>
    </row>
    <row r="11" spans="1:3">
      <c r="A11" s="4" t="s">
        <v>17</v>
      </c>
      <c r="B11" s="4" t="s">
        <v>18</v>
      </c>
    </row>
    <row r="12" spans="1:3">
      <c r="A12" s="4" t="s">
        <v>19</v>
      </c>
      <c r="B12" s="4" t="s">
        <v>20</v>
      </c>
    </row>
    <row r="13" spans="1:3">
      <c r="A13" s="4" t="s">
        <v>21</v>
      </c>
      <c r="B13" s="5" t="n">
        <v>2018</v>
      </c>
    </row>
    <row r="14" spans="1:3">
      <c r="A14" s="4" t="s">
        <v>22</v>
      </c>
      <c r="B14" s="4" t="s">
        <v>23</v>
      </c>
    </row>
    <row r="15" spans="1:3">
      <c r="A15" s="4" t="s">
        <v>24</v>
      </c>
      <c r="B15" s="4" t="s">
        <v>25</v>
      </c>
    </row>
    <row r="16" spans="1:3">
      <c r="A16" s="4" t="s">
        <v>26</v>
      </c>
      <c r="B16" s="4" t="s">
        <v>25</v>
      </c>
    </row>
    <row r="17" spans="1:3">
      <c r="A17" s="4" t="s">
        <v>27</v>
      </c>
      <c r="B17" s="4" t="s">
        <v>28</v>
      </c>
    </row>
    <row r="18" spans="1:3">
      <c r="A18" s="4" t="s">
        <v>29</v>
      </c>
      <c r="B18" s="4" t="s">
        <v>30</v>
      </c>
    </row>
    <row r="19" spans="1:3">
      <c r="A19" s="4" t="s">
        <v>31</v>
      </c>
      <c r="C19" s="5" t="n">
        <v>138138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45</v>
      </c>
      <c r="B1" s="2" t="s">
        <v>1</v>
      </c>
    </row>
    <row r="2" spans="1:2">
      <c r="B2" s="2" t="s">
        <v>2</v>
      </c>
    </row>
    <row r="3" spans="1:2">
      <c r="A3" s="3" t="s">
        <v>218</v>
      </c>
    </row>
    <row r="4" spans="1:2">
      <c r="A4" s="4" t="s">
        <v>221</v>
      </c>
      <c r="B4" s="4" t="s">
        <v>22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31</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5</v>
      </c>
      <c r="B1" s="2" t="s">
        <v>1</v>
      </c>
    </row>
    <row r="2" spans="1:2">
      <c r="B2" s="2" t="s">
        <v>2</v>
      </c>
    </row>
    <row r="3" spans="1:2">
      <c r="A3" s="3" t="s">
        <v>236</v>
      </c>
    </row>
    <row r="4" spans="1:2">
      <c r="A4" s="4" t="s">
        <v>237</v>
      </c>
      <c r="B4" s="4" t="s">
        <v>23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2</v>
      </c>
      <c r="C1" s="2" t="s">
        <v>2</v>
      </c>
      <c r="D1" s="2" t="s">
        <v>33</v>
      </c>
    </row>
    <row r="2" spans="1:4">
      <c r="A2" s="3" t="s">
        <v>34</v>
      </c>
    </row>
    <row r="3" spans="1:4">
      <c r="A3" s="4" t="s">
        <v>35</v>
      </c>
      <c r="C3" s="6" t="n">
        <v>9742886</v>
      </c>
      <c r="D3" s="6" t="n">
        <v>4814568</v>
      </c>
    </row>
    <row r="4" spans="1:4">
      <c r="A4" s="4" t="s">
        <v>36</v>
      </c>
      <c r="C4" s="5" t="n">
        <v>16267835</v>
      </c>
      <c r="D4" s="5" t="n">
        <v>6644774</v>
      </c>
    </row>
    <row r="5" spans="1:4">
      <c r="A5" s="4" t="s">
        <v>37</v>
      </c>
      <c r="C5" s="5" t="n">
        <v>1472592</v>
      </c>
      <c r="D5" s="4" t="s">
        <v>38</v>
      </c>
    </row>
    <row r="6" spans="1:4">
      <c r="A6" s="4" t="s">
        <v>39</v>
      </c>
      <c r="C6" s="5" t="n">
        <v>1231217</v>
      </c>
      <c r="D6" s="5" t="n">
        <v>578391</v>
      </c>
    </row>
    <row r="7" spans="1:4">
      <c r="A7" s="4" t="s">
        <v>40</v>
      </c>
      <c r="C7" s="5" t="n">
        <v>206361</v>
      </c>
      <c r="D7" s="5" t="n">
        <v>169557</v>
      </c>
    </row>
    <row r="8" spans="1:4">
      <c r="A8" s="4" t="s">
        <v>41</v>
      </c>
      <c r="C8" s="5" t="n">
        <v>131321</v>
      </c>
      <c r="D8" s="5" t="n">
        <v>118006</v>
      </c>
    </row>
    <row r="9" spans="1:4">
      <c r="A9" s="4" t="s">
        <v>42</v>
      </c>
      <c r="C9" s="5" t="n">
        <v>29052212</v>
      </c>
      <c r="D9" s="5" t="n">
        <v>12325296</v>
      </c>
    </row>
    <row r="10" spans="1:4">
      <c r="A10" s="4" t="s">
        <v>43</v>
      </c>
      <c r="C10" s="5" t="n">
        <v>333897</v>
      </c>
      <c r="D10" s="5" t="n">
        <v>273347</v>
      </c>
    </row>
    <row r="11" spans="1:4">
      <c r="A11" s="4" t="s">
        <v>44</v>
      </c>
      <c r="C11" s="5" t="n">
        <v>260059</v>
      </c>
      <c r="D11" s="5" t="n">
        <v>305464</v>
      </c>
    </row>
    <row r="12" spans="1:4">
      <c r="A12" s="4" t="s">
        <v>45</v>
      </c>
      <c r="C12" s="5" t="n">
        <v>173560</v>
      </c>
      <c r="D12" s="5" t="n">
        <v>195080</v>
      </c>
    </row>
    <row r="13" spans="1:4">
      <c r="A13" s="4" t="s">
        <v>46</v>
      </c>
      <c r="C13" s="5" t="n">
        <v>200000</v>
      </c>
      <c r="D13" s="4" t="s">
        <v>38</v>
      </c>
    </row>
    <row r="14" spans="1:4">
      <c r="A14" s="4" t="s">
        <v>39</v>
      </c>
      <c r="C14" s="5" t="n">
        <v>119372</v>
      </c>
      <c r="D14" s="5" t="n">
        <v>123783</v>
      </c>
    </row>
    <row r="15" spans="1:4">
      <c r="A15" s="4" t="s">
        <v>47</v>
      </c>
      <c r="C15" s="5" t="n">
        <v>142590</v>
      </c>
    </row>
    <row r="16" spans="1:4">
      <c r="A16" s="4" t="s">
        <v>48</v>
      </c>
      <c r="C16" s="5" t="n">
        <v>151124</v>
      </c>
    </row>
    <row r="17" spans="1:4">
      <c r="A17" s="4" t="s">
        <v>49</v>
      </c>
      <c r="C17" s="5" t="n">
        <v>512097</v>
      </c>
      <c r="D17" s="5" t="n">
        <v>298953</v>
      </c>
    </row>
    <row r="18" spans="1:4">
      <c r="A18" s="4" t="s">
        <v>50</v>
      </c>
      <c r="C18" s="5" t="n">
        <v>30944911</v>
      </c>
      <c r="D18" s="5" t="n">
        <v>13521923</v>
      </c>
    </row>
    <row r="19" spans="1:4">
      <c r="A19" s="3" t="s">
        <v>51</v>
      </c>
    </row>
    <row r="20" spans="1:4">
      <c r="A20" s="4" t="s">
        <v>52</v>
      </c>
      <c r="C20" s="5" t="n">
        <v>2553989</v>
      </c>
    </row>
    <row r="21" spans="1:4">
      <c r="A21" s="4" t="s">
        <v>53</v>
      </c>
      <c r="C21" s="5" t="n">
        <v>1454770</v>
      </c>
      <c r="D21" s="5" t="n">
        <v>239165</v>
      </c>
    </row>
    <row r="22" spans="1:4">
      <c r="A22" s="4" t="s">
        <v>54</v>
      </c>
      <c r="C22" s="5" t="n">
        <v>904850</v>
      </c>
      <c r="D22" s="5" t="n">
        <v>640864</v>
      </c>
    </row>
    <row r="23" spans="1:4">
      <c r="A23" s="4" t="s">
        <v>55</v>
      </c>
      <c r="C23" s="5" t="n">
        <v>125080</v>
      </c>
      <c r="D23" s="5" t="n">
        <v>110631</v>
      </c>
    </row>
    <row r="24" spans="1:4">
      <c r="A24" s="4" t="s">
        <v>56</v>
      </c>
      <c r="C24" s="5" t="n">
        <v>200836</v>
      </c>
      <c r="D24" s="5" t="n">
        <v>97740</v>
      </c>
    </row>
    <row r="25" spans="1:4">
      <c r="A25" s="4" t="s">
        <v>57</v>
      </c>
      <c r="C25" s="5" t="n">
        <v>7341688</v>
      </c>
      <c r="D25" s="5" t="n">
        <v>5392434</v>
      </c>
    </row>
    <row r="26" spans="1:4">
      <c r="A26" s="4" t="s">
        <v>58</v>
      </c>
      <c r="C26" s="5" t="n">
        <v>208342</v>
      </c>
      <c r="D26" s="5" t="n">
        <v>1729791</v>
      </c>
    </row>
    <row r="27" spans="1:4">
      <c r="A27" s="4" t="s">
        <v>59</v>
      </c>
      <c r="C27" s="5" t="n">
        <v>12789555</v>
      </c>
      <c r="D27" s="5" t="n">
        <v>8210625</v>
      </c>
    </row>
    <row r="28" spans="1:4">
      <c r="A28" s="4" t="s">
        <v>60</v>
      </c>
      <c r="C28" s="4" t="s">
        <v>38</v>
      </c>
      <c r="D28" s="4" t="s">
        <v>38</v>
      </c>
    </row>
    <row r="29" spans="1:4">
      <c r="A29" s="3" t="s">
        <v>61</v>
      </c>
    </row>
    <row r="30" spans="1:4">
      <c r="A30" s="4" t="s">
        <v>62</v>
      </c>
      <c r="B30" s="4" t="s">
        <v>63</v>
      </c>
      <c r="C30" s="5" t="n">
        <v>1359</v>
      </c>
      <c r="D30" s="5" t="n">
        <v>1129</v>
      </c>
    </row>
    <row r="31" spans="1:4">
      <c r="A31" s="4" t="s">
        <v>64</v>
      </c>
      <c r="C31" s="5" t="n">
        <v>17285543</v>
      </c>
      <c r="D31" s="5" t="n">
        <v>7120943</v>
      </c>
    </row>
    <row r="32" spans="1:4">
      <c r="A32" s="4" t="s">
        <v>65</v>
      </c>
      <c r="C32" s="5" t="n">
        <v>1118467</v>
      </c>
      <c r="D32" s="5" t="n">
        <v>680671</v>
      </c>
    </row>
    <row r="33" spans="1:4">
      <c r="A33" s="4" t="s">
        <v>66</v>
      </c>
      <c r="C33" s="5" t="n">
        <v>-524618</v>
      </c>
      <c r="D33" s="5" t="n">
        <v>-2521285</v>
      </c>
    </row>
    <row r="34" spans="1:4">
      <c r="A34" s="4" t="s">
        <v>67</v>
      </c>
      <c r="C34" s="5" t="n">
        <v>-401677</v>
      </c>
      <c r="D34" s="5" t="n">
        <v>-447270</v>
      </c>
    </row>
    <row r="35" spans="1:4">
      <c r="A35" s="4" t="s">
        <v>68</v>
      </c>
      <c r="C35" s="5" t="n">
        <v>17479074</v>
      </c>
      <c r="D35" s="5" t="n">
        <v>4834188</v>
      </c>
    </row>
    <row r="36" spans="1:4">
      <c r="A36" s="4" t="s">
        <v>69</v>
      </c>
      <c r="C36" s="5" t="n">
        <v>676282</v>
      </c>
      <c r="D36" s="5" t="n">
        <v>477110</v>
      </c>
    </row>
    <row r="37" spans="1:4">
      <c r="A37" s="4" t="s">
        <v>70</v>
      </c>
      <c r="C37" s="5" t="n">
        <v>18155356</v>
      </c>
      <c r="D37" s="5" t="n">
        <v>5311298</v>
      </c>
    </row>
    <row r="38" spans="1:4">
      <c r="A38" s="4" t="s">
        <v>71</v>
      </c>
      <c r="C38" s="6" t="n">
        <v>30944911</v>
      </c>
      <c r="D38" s="6" t="n">
        <v>13521923</v>
      </c>
    </row>
    <row r="39" spans="1:4"/>
    <row r="40" spans="1:4">
      <c r="A40" s="4" t="s">
        <v>63</v>
      </c>
      <c r="B40" s="4" t="s">
        <v>72</v>
      </c>
    </row>
  </sheetData>
  <mergeCells count="3">
    <mergeCell ref="A1:B1"/>
    <mergeCell ref="A39:C39"/>
    <mergeCell ref="B40:C40"/>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9</v>
      </c>
      <c r="B1" s="2" t="s">
        <v>1</v>
      </c>
    </row>
    <row r="2" spans="1:2">
      <c r="B2" s="2" t="s">
        <v>2</v>
      </c>
    </row>
    <row r="3" spans="1:2">
      <c r="A3" s="3" t="s">
        <v>240</v>
      </c>
    </row>
    <row r="4" spans="1:2">
      <c r="A4" s="4" t="s">
        <v>241</v>
      </c>
      <c r="B4" s="4" t="s">
        <v>24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43</v>
      </c>
      <c r="B1" s="2" t="s">
        <v>1</v>
      </c>
    </row>
    <row r="2" spans="1:2">
      <c r="B2" s="2" t="s">
        <v>2</v>
      </c>
    </row>
    <row r="3" spans="1:2">
      <c r="A3" s="3" t="s">
        <v>244</v>
      </c>
    </row>
    <row r="4" spans="1:2">
      <c r="A4" s="4" t="s">
        <v>245</v>
      </c>
      <c r="B4" s="4" t="s">
        <v>24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60</v>
      </c>
      <c r="B1" s="2" t="s">
        <v>1</v>
      </c>
    </row>
    <row r="2" spans="1:2">
      <c r="B2" s="2" t="s">
        <v>2</v>
      </c>
    </row>
    <row r="3" spans="1:2">
      <c r="A3" s="3" t="s">
        <v>247</v>
      </c>
    </row>
    <row r="4" spans="1:2">
      <c r="A4" s="4" t="s">
        <v>248</v>
      </c>
      <c r="B4" s="4" t="s">
        <v>24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0</v>
      </c>
      <c r="B1" s="2" t="s">
        <v>1</v>
      </c>
    </row>
    <row r="2" spans="1:2">
      <c r="B2" s="2" t="s">
        <v>2</v>
      </c>
    </row>
    <row r="3" spans="1:2">
      <c r="A3" s="3" t="s">
        <v>251</v>
      </c>
    </row>
    <row r="4" spans="1:2">
      <c r="A4" s="4" t="s">
        <v>252</v>
      </c>
      <c r="B4" s="4" t="s">
        <v>25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4</v>
      </c>
      <c r="B1" s="2" t="s">
        <v>1</v>
      </c>
    </row>
    <row r="2" spans="1:2">
      <c r="B2" s="2" t="s">
        <v>2</v>
      </c>
    </row>
    <row r="3" spans="1:2">
      <c r="A3" s="3" t="s">
        <v>255</v>
      </c>
    </row>
    <row r="4" spans="1:2">
      <c r="A4" s="4" t="s">
        <v>256</v>
      </c>
      <c r="B4" s="4" t="s">
        <v>25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61</v>
      </c>
      <c r="B1" s="2" t="s">
        <v>1</v>
      </c>
    </row>
    <row r="2" spans="1:2">
      <c r="B2" s="2" t="s">
        <v>2</v>
      </c>
    </row>
    <row r="3" spans="1:2">
      <c r="A3" s="3" t="s">
        <v>258</v>
      </c>
    </row>
    <row r="4" spans="1:2">
      <c r="A4" s="4" t="s">
        <v>259</v>
      </c>
      <c r="B4" s="4" t="s">
        <v>26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1</v>
      </c>
      <c r="B1" s="2" t="s">
        <v>1</v>
      </c>
    </row>
    <row r="2" spans="1:2">
      <c r="B2" s="2" t="s">
        <v>2</v>
      </c>
    </row>
    <row r="3" spans="1:2">
      <c r="A3" s="3" t="s">
        <v>262</v>
      </c>
    </row>
    <row r="4" spans="1:2">
      <c r="A4" s="4" t="s">
        <v>263</v>
      </c>
      <c r="B4" s="4" t="s">
        <v>26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5</v>
      </c>
      <c r="B1" s="2" t="s">
        <v>1</v>
      </c>
    </row>
    <row r="2" spans="1:2">
      <c r="B2" s="2" t="s">
        <v>2</v>
      </c>
    </row>
    <row r="3" spans="1:2">
      <c r="A3" s="3" t="s">
        <v>266</v>
      </c>
    </row>
    <row r="4" spans="1:2">
      <c r="A4" s="4" t="s">
        <v>267</v>
      </c>
      <c r="B4" s="4" t="s">
        <v>26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9</v>
      </c>
      <c r="B1" s="2" t="s">
        <v>1</v>
      </c>
    </row>
    <row r="2" spans="1:2">
      <c r="B2" s="2" t="s">
        <v>2</v>
      </c>
    </row>
    <row r="3" spans="1:2">
      <c r="A3" s="3" t="s">
        <v>270</v>
      </c>
    </row>
    <row r="4" spans="1:2">
      <c r="A4" s="4" t="s">
        <v>271</v>
      </c>
      <c r="B4" s="4" t="s">
        <v>27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54"/>
    <col customWidth="1" max="2" min="2" width="80"/>
  </cols>
  <sheetData>
    <row r="1" spans="1:2">
      <c r="A1" s="1" t="s">
        <v>273</v>
      </c>
      <c r="B1" s="2" t="s">
        <v>1</v>
      </c>
    </row>
    <row r="2" spans="1:2">
      <c r="B2" s="2" t="s">
        <v>2</v>
      </c>
    </row>
    <row r="3" spans="1:2">
      <c r="A3" s="3" t="s">
        <v>194</v>
      </c>
    </row>
    <row r="4" spans="1:2">
      <c r="A4" s="4" t="s">
        <v>274</v>
      </c>
      <c r="B4" s="4" t="s">
        <v>275</v>
      </c>
    </row>
    <row r="5" spans="1:2">
      <c r="A5" s="4" t="s">
        <v>276</v>
      </c>
      <c r="B5" s="4" t="s">
        <v>277</v>
      </c>
    </row>
    <row r="6" spans="1:2">
      <c r="A6" s="4" t="s">
        <v>278</v>
      </c>
      <c r="B6" s="4" t="s">
        <v>279</v>
      </c>
    </row>
    <row r="7" spans="1:2">
      <c r="A7" s="4" t="s">
        <v>35</v>
      </c>
      <c r="B7" s="4" t="s">
        <v>280</v>
      </c>
    </row>
    <row r="8" spans="1:2">
      <c r="A8" s="4" t="s">
        <v>152</v>
      </c>
      <c r="B8" s="4" t="s">
        <v>281</v>
      </c>
    </row>
    <row r="9" spans="1:2">
      <c r="A9" s="4" t="s">
        <v>282</v>
      </c>
      <c r="B9" s="4" t="s">
        <v>283</v>
      </c>
    </row>
    <row r="10" spans="1:2">
      <c r="A10" s="4" t="s">
        <v>284</v>
      </c>
      <c r="B10" s="4" t="s">
        <v>285</v>
      </c>
    </row>
    <row r="11" spans="1:2">
      <c r="A11" s="4" t="s">
        <v>286</v>
      </c>
      <c r="B11" s="4" t="s">
        <v>287</v>
      </c>
    </row>
    <row r="12" spans="1:2">
      <c r="A12" s="4" t="s">
        <v>288</v>
      </c>
      <c r="B12" s="4" t="s">
        <v>289</v>
      </c>
    </row>
    <row r="13" spans="1:2">
      <c r="A13" s="4" t="s">
        <v>104</v>
      </c>
      <c r="B13" s="4" t="s">
        <v>290</v>
      </c>
    </row>
    <row r="14" spans="1:2">
      <c r="A14" s="4" t="s">
        <v>291</v>
      </c>
      <c r="B14" s="4" t="s">
        <v>292</v>
      </c>
    </row>
    <row r="15" spans="1:2">
      <c r="A15" s="4" t="s">
        <v>45</v>
      </c>
      <c r="B15" s="4" t="s">
        <v>293</v>
      </c>
    </row>
    <row r="16" spans="1:2">
      <c r="A16" s="4" t="s">
        <v>294</v>
      </c>
      <c r="B16" s="4" t="s">
        <v>295</v>
      </c>
    </row>
    <row r="17" spans="1:2">
      <c r="A17" s="4" t="s">
        <v>296</v>
      </c>
      <c r="B17" s="4" t="s">
        <v>297</v>
      </c>
    </row>
    <row r="18" spans="1:2">
      <c r="A18" s="4" t="s">
        <v>87</v>
      </c>
      <c r="B18" s="4" t="s">
        <v>298</v>
      </c>
    </row>
    <row r="19" spans="1:2">
      <c r="A19" s="4" t="s">
        <v>299</v>
      </c>
      <c r="B19" s="4" t="s">
        <v>300</v>
      </c>
    </row>
    <row r="20" spans="1:2">
      <c r="A20" s="4" t="s">
        <v>301</v>
      </c>
      <c r="B20" s="4" t="s">
        <v>302</v>
      </c>
    </row>
    <row r="21" spans="1:2">
      <c r="A21" s="4" t="s">
        <v>303</v>
      </c>
      <c r="B21" s="4" t="s">
        <v>304</v>
      </c>
    </row>
    <row r="22" spans="1:2">
      <c r="A22" s="4" t="s">
        <v>305</v>
      </c>
      <c r="B22" s="4" t="s">
        <v>306</v>
      </c>
    </row>
    <row r="23" spans="1:2">
      <c r="A23" s="4" t="s">
        <v>307</v>
      </c>
      <c r="B23" s="4" t="s">
        <v>308</v>
      </c>
    </row>
    <row r="24" spans="1:2">
      <c r="A24" s="4" t="s">
        <v>309</v>
      </c>
      <c r="B24" s="4" t="s">
        <v>310</v>
      </c>
    </row>
    <row r="25" spans="1:2">
      <c r="A25" s="4" t="s">
        <v>250</v>
      </c>
      <c r="B25" s="4" t="s">
        <v>311</v>
      </c>
    </row>
    <row r="26" spans="1:2">
      <c r="A26" s="4" t="s">
        <v>312</v>
      </c>
      <c r="B26" s="4" t="s">
        <v>313</v>
      </c>
    </row>
    <row r="27" spans="1:2">
      <c r="A27" s="4" t="s">
        <v>314</v>
      </c>
      <c r="B27" s="4" t="s">
        <v>315</v>
      </c>
    </row>
    <row r="28" spans="1:2">
      <c r="A28" s="4" t="s">
        <v>316</v>
      </c>
      <c r="B28" s="4" t="s">
        <v>317</v>
      </c>
    </row>
    <row r="29" spans="1:2">
      <c r="A29" s="4" t="s">
        <v>318</v>
      </c>
      <c r="B29" s="4" t="s">
        <v>319</v>
      </c>
    </row>
    <row r="30" spans="1:2">
      <c r="A30" s="4" t="s">
        <v>320</v>
      </c>
      <c r="B30" s="4" t="s">
        <v>321</v>
      </c>
    </row>
    <row r="31" spans="1:2">
      <c r="A31" s="4" t="s">
        <v>322</v>
      </c>
      <c r="B31" s="4" t="s">
        <v>323</v>
      </c>
    </row>
    <row r="32" spans="1:2">
      <c r="A32" s="4" t="s">
        <v>324</v>
      </c>
      <c r="B32" s="4" t="s">
        <v>32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3</v>
      </c>
      <c r="B1" s="2" t="s">
        <v>2</v>
      </c>
      <c r="C1" s="2" t="s">
        <v>33</v>
      </c>
    </row>
    <row r="2" spans="1:3">
      <c r="A2" s="3" t="s">
        <v>74</v>
      </c>
    </row>
    <row r="3" spans="1:3">
      <c r="A3" s="4" t="s">
        <v>75</v>
      </c>
      <c r="B3" s="7" t="n">
        <v>0.0001</v>
      </c>
      <c r="C3" s="7" t="n">
        <v>0.0001</v>
      </c>
    </row>
    <row r="4" spans="1:3">
      <c r="A4" s="4" t="s">
        <v>76</v>
      </c>
      <c r="B4" s="5" t="n">
        <v>100000000</v>
      </c>
      <c r="C4" s="5" t="n">
        <v>100000000</v>
      </c>
    </row>
    <row r="5" spans="1:3">
      <c r="A5" s="4" t="s">
        <v>77</v>
      </c>
      <c r="B5" s="5" t="n">
        <v>13590000</v>
      </c>
      <c r="C5" s="5" t="n">
        <v>11290000</v>
      </c>
    </row>
    <row r="6" spans="1:3">
      <c r="A6" s="4" t="s">
        <v>78</v>
      </c>
      <c r="B6" s="5" t="n">
        <v>13590000</v>
      </c>
      <c r="C6" s="5" t="n">
        <v>1129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26</v>
      </c>
      <c r="B1" s="2" t="s">
        <v>1</v>
      </c>
    </row>
    <row r="2" spans="1:2">
      <c r="B2" s="2" t="s">
        <v>2</v>
      </c>
    </row>
    <row r="3" spans="1:2">
      <c r="A3" s="3" t="s">
        <v>190</v>
      </c>
    </row>
    <row r="4" spans="1:2">
      <c r="A4" s="4" t="s">
        <v>327</v>
      </c>
      <c r="B4" s="4" t="s">
        <v>32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29</v>
      </c>
      <c r="B1" s="2" t="s">
        <v>1</v>
      </c>
    </row>
    <row r="2" spans="1:2">
      <c r="B2" s="2" t="s">
        <v>2</v>
      </c>
    </row>
    <row r="3" spans="1:2">
      <c r="A3" s="3" t="s">
        <v>194</v>
      </c>
    </row>
    <row r="4" spans="1:2">
      <c r="A4" s="4" t="s">
        <v>330</v>
      </c>
      <c r="B4" s="4" t="s">
        <v>33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2</v>
      </c>
      <c r="B1" s="2" t="s">
        <v>1</v>
      </c>
    </row>
    <row r="2" spans="1:2">
      <c r="B2" s="2" t="s">
        <v>2</v>
      </c>
    </row>
    <row r="3" spans="1:2">
      <c r="A3" s="3" t="s">
        <v>198</v>
      </c>
    </row>
    <row r="4" spans="1:2">
      <c r="A4" s="4" t="s">
        <v>333</v>
      </c>
      <c r="B4" s="4" t="s">
        <v>33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335</v>
      </c>
      <c r="B1" s="2" t="s">
        <v>1</v>
      </c>
    </row>
    <row r="2" spans="1:2">
      <c r="B2" s="2" t="s">
        <v>2</v>
      </c>
    </row>
    <row r="3" spans="1:2">
      <c r="A3" s="3" t="s">
        <v>202</v>
      </c>
    </row>
    <row r="4" spans="1:2">
      <c r="A4" s="4" t="s">
        <v>336</v>
      </c>
      <c r="B4" s="4" t="s">
        <v>337</v>
      </c>
    </row>
    <row r="5" spans="1:2">
      <c r="A5" s="4" t="s">
        <v>338</v>
      </c>
      <c r="B5" s="4" t="s">
        <v>33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340</v>
      </c>
      <c r="B1" s="2" t="s">
        <v>1</v>
      </c>
    </row>
    <row r="2" spans="1:2">
      <c r="B2" s="2" t="s">
        <v>2</v>
      </c>
    </row>
    <row r="3" spans="1:2">
      <c r="A3" s="3" t="s">
        <v>210</v>
      </c>
    </row>
    <row r="4" spans="1:2">
      <c r="A4" s="4" t="s">
        <v>341</v>
      </c>
      <c r="B4" s="4" t="s">
        <v>342</v>
      </c>
    </row>
    <row r="5" spans="1:2">
      <c r="A5" s="4" t="s">
        <v>338</v>
      </c>
      <c r="B5" s="4" t="s">
        <v>34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44</v>
      </c>
      <c r="B1" s="2" t="s">
        <v>1</v>
      </c>
    </row>
    <row r="2" spans="1:2">
      <c r="B2" s="2" t="s">
        <v>2</v>
      </c>
    </row>
    <row r="3" spans="1:2">
      <c r="A3" s="3" t="s">
        <v>214</v>
      </c>
    </row>
    <row r="4" spans="1:2">
      <c r="A4" s="4" t="s">
        <v>345</v>
      </c>
      <c r="B4" s="4" t="s">
        <v>34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347</v>
      </c>
      <c r="B1" s="2" t="s">
        <v>1</v>
      </c>
    </row>
    <row r="2" spans="1:2">
      <c r="B2" s="2" t="s">
        <v>2</v>
      </c>
    </row>
    <row r="3" spans="1:2">
      <c r="A3" s="3" t="s">
        <v>218</v>
      </c>
    </row>
    <row r="4" spans="1:2">
      <c r="A4" s="4" t="s">
        <v>348</v>
      </c>
      <c r="B4" s="4" t="s">
        <v>349</v>
      </c>
    </row>
    <row r="5" spans="1:2">
      <c r="A5" s="4" t="s">
        <v>350</v>
      </c>
      <c r="B5" s="4" t="s">
        <v>35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52</v>
      </c>
      <c r="B1" s="2" t="s">
        <v>1</v>
      </c>
    </row>
    <row r="2" spans="1:2">
      <c r="B2" s="2" t="s">
        <v>2</v>
      </c>
    </row>
    <row r="3" spans="1:2">
      <c r="A3" s="3" t="s">
        <v>218</v>
      </c>
    </row>
    <row r="4" spans="1:2">
      <c r="A4" s="4" t="s">
        <v>353</v>
      </c>
      <c r="B4" s="4" t="s">
        <v>35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55</v>
      </c>
      <c r="B1" s="2" t="s">
        <v>1</v>
      </c>
    </row>
    <row r="2" spans="1:2">
      <c r="B2" s="2" t="s">
        <v>2</v>
      </c>
    </row>
    <row r="3" spans="1:2">
      <c r="A3" s="3" t="s">
        <v>228</v>
      </c>
    </row>
    <row r="4" spans="1:2">
      <c r="A4" s="4" t="s">
        <v>356</v>
      </c>
      <c r="B4" s="4" t="s">
        <v>35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58</v>
      </c>
      <c r="B1" s="2" t="s">
        <v>1</v>
      </c>
    </row>
    <row r="2" spans="1:2">
      <c r="B2" s="2" t="s">
        <v>2</v>
      </c>
    </row>
    <row r="3" spans="1:2">
      <c r="A3" s="3" t="s">
        <v>232</v>
      </c>
    </row>
    <row r="4" spans="1:2">
      <c r="A4" s="4" t="s">
        <v>359</v>
      </c>
      <c r="B4" s="4" t="s">
        <v>36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79</v>
      </c>
      <c r="C1" s="2" t="s">
        <v>1</v>
      </c>
    </row>
    <row r="2" spans="1:5">
      <c r="C2" s="2" t="s">
        <v>2</v>
      </c>
      <c r="D2" s="2" t="s">
        <v>33</v>
      </c>
      <c r="E2" s="2" t="s">
        <v>80</v>
      </c>
    </row>
    <row r="3" spans="1:5">
      <c r="A3" s="3" t="s">
        <v>81</v>
      </c>
    </row>
    <row r="4" spans="1:5">
      <c r="A4" s="4" t="s">
        <v>82</v>
      </c>
      <c r="C4" s="6" t="n">
        <v>48938593</v>
      </c>
      <c r="D4" s="6" t="n">
        <v>31361976</v>
      </c>
      <c r="E4" s="6" t="n">
        <v>29024178</v>
      </c>
    </row>
    <row r="5" spans="1:5">
      <c r="A5" s="4" t="s">
        <v>83</v>
      </c>
      <c r="C5" s="5" t="n">
        <v>-31277255</v>
      </c>
      <c r="D5" s="5" t="n">
        <v>-18669812</v>
      </c>
      <c r="E5" s="5" t="n">
        <v>-17463416</v>
      </c>
    </row>
    <row r="6" spans="1:5">
      <c r="A6" s="4" t="s">
        <v>84</v>
      </c>
      <c r="C6" s="5" t="n">
        <v>17661338</v>
      </c>
      <c r="D6" s="5" t="n">
        <v>12692164</v>
      </c>
      <c r="E6" s="5" t="n">
        <v>11560762</v>
      </c>
    </row>
    <row r="7" spans="1:5">
      <c r="A7" s="3" t="s">
        <v>85</v>
      </c>
    </row>
    <row r="8" spans="1:5">
      <c r="A8" s="4" t="s">
        <v>86</v>
      </c>
      <c r="C8" s="5" t="n">
        <v>2225702</v>
      </c>
      <c r="D8" s="5" t="n">
        <v>1206493</v>
      </c>
      <c r="E8" s="5" t="n">
        <v>413016</v>
      </c>
    </row>
    <row r="9" spans="1:5">
      <c r="A9" s="4" t="s">
        <v>87</v>
      </c>
      <c r="C9" s="5" t="n">
        <v>7837873</v>
      </c>
      <c r="D9" s="5" t="n">
        <v>4232788</v>
      </c>
      <c r="E9" s="5" t="n">
        <v>5579058</v>
      </c>
    </row>
    <row r="10" spans="1:5">
      <c r="A10" s="4" t="s">
        <v>88</v>
      </c>
      <c r="C10" s="5" t="n">
        <v>5871622</v>
      </c>
      <c r="D10" s="5" t="n">
        <v>5647790</v>
      </c>
      <c r="E10" s="5" t="n">
        <v>4955037</v>
      </c>
    </row>
    <row r="11" spans="1:5">
      <c r="A11" s="4" t="s">
        <v>89</v>
      </c>
      <c r="C11" s="5" t="n">
        <v>15935197</v>
      </c>
      <c r="D11" s="5" t="n">
        <v>11087071</v>
      </c>
      <c r="E11" s="5" t="n">
        <v>10947111</v>
      </c>
    </row>
    <row r="12" spans="1:5">
      <c r="A12" s="4" t="s">
        <v>90</v>
      </c>
      <c r="C12" s="5" t="n">
        <v>1726141</v>
      </c>
      <c r="D12" s="5" t="n">
        <v>1605093</v>
      </c>
      <c r="E12" s="5" t="n">
        <v>613651</v>
      </c>
    </row>
    <row r="13" spans="1:5">
      <c r="A13" s="4" t="s">
        <v>91</v>
      </c>
      <c r="C13" s="5" t="n">
        <v>960784</v>
      </c>
      <c r="D13" s="5" t="n">
        <v>508187</v>
      </c>
      <c r="E13" s="5" t="n">
        <v>1446408</v>
      </c>
    </row>
    <row r="14" spans="1:5">
      <c r="A14" s="4" t="s">
        <v>92</v>
      </c>
      <c r="C14" s="5" t="n">
        <v>-84155</v>
      </c>
      <c r="D14" s="5" t="n">
        <v>-10469</v>
      </c>
      <c r="E14" s="5" t="n">
        <v>-5935</v>
      </c>
    </row>
    <row r="15" spans="1:5">
      <c r="A15" s="4" t="s">
        <v>93</v>
      </c>
      <c r="C15" s="5" t="n">
        <v>2602770</v>
      </c>
      <c r="D15" s="5" t="n">
        <v>2102811</v>
      </c>
      <c r="E15" s="5" t="n">
        <v>2054124</v>
      </c>
    </row>
    <row r="16" spans="1:5">
      <c r="A16" s="4" t="s">
        <v>94</v>
      </c>
      <c r="C16" s="5" t="n">
        <v>-112128</v>
      </c>
      <c r="D16" s="5" t="n">
        <v>-118546</v>
      </c>
      <c r="E16" s="5" t="n">
        <v>269153</v>
      </c>
    </row>
    <row r="17" spans="1:5">
      <c r="A17" s="4" t="s">
        <v>95</v>
      </c>
      <c r="C17" s="5" t="n">
        <v>2714898</v>
      </c>
      <c r="D17" s="5" t="n">
        <v>2221357</v>
      </c>
      <c r="E17" s="5" t="n">
        <v>1784971</v>
      </c>
    </row>
    <row r="18" spans="1:5">
      <c r="A18" s="4" t="s">
        <v>96</v>
      </c>
      <c r="C18" s="5" t="n">
        <v>280435</v>
      </c>
      <c r="D18" s="5" t="n">
        <v>173912</v>
      </c>
      <c r="E18" s="5" t="n">
        <v>-41141</v>
      </c>
    </row>
    <row r="19" spans="1:5">
      <c r="A19" s="4" t="s">
        <v>97</v>
      </c>
      <c r="C19" s="5" t="n">
        <v>2434463</v>
      </c>
      <c r="D19" s="5" t="n">
        <v>2047445</v>
      </c>
      <c r="E19" s="5" t="n">
        <v>1826112</v>
      </c>
    </row>
    <row r="20" spans="1:5">
      <c r="A20" s="3" t="s">
        <v>98</v>
      </c>
    </row>
    <row r="21" spans="1:5">
      <c r="A21" s="4" t="s">
        <v>99</v>
      </c>
      <c r="C21" s="5" t="n">
        <v>55793</v>
      </c>
      <c r="D21" s="5" t="n">
        <v>-93177</v>
      </c>
      <c r="E21" s="5" t="n">
        <v>-387100</v>
      </c>
    </row>
    <row r="22" spans="1:5">
      <c r="A22" s="4" t="s">
        <v>100</v>
      </c>
      <c r="C22" s="5" t="n">
        <v>10200</v>
      </c>
      <c r="D22" s="5" t="n">
        <v>1732</v>
      </c>
      <c r="E22" s="5" t="n">
        <v>-1471</v>
      </c>
    </row>
    <row r="23" spans="1:5">
      <c r="A23" s="4" t="s">
        <v>101</v>
      </c>
      <c r="C23" s="5" t="n">
        <v>45593</v>
      </c>
      <c r="D23" s="5" t="n">
        <v>-94909</v>
      </c>
      <c r="E23" s="5" t="n">
        <v>-385629</v>
      </c>
    </row>
    <row r="24" spans="1:5">
      <c r="A24" s="3" t="s">
        <v>102</v>
      </c>
    </row>
    <row r="25" spans="1:5">
      <c r="A25" s="4" t="s">
        <v>103</v>
      </c>
      <c r="C25" s="5" t="n">
        <v>2480056</v>
      </c>
      <c r="D25" s="5" t="n">
        <v>1952536</v>
      </c>
      <c r="E25" s="5" t="n">
        <v>1440483</v>
      </c>
    </row>
    <row r="26" spans="1:5">
      <c r="A26" s="4" t="s">
        <v>104</v>
      </c>
      <c r="C26" s="5" t="n">
        <v>290635</v>
      </c>
      <c r="D26" s="5" t="n">
        <v>175644</v>
      </c>
      <c r="E26" s="5" t="n">
        <v>-42612</v>
      </c>
    </row>
    <row r="27" spans="1:5">
      <c r="A27" s="4" t="s">
        <v>105</v>
      </c>
      <c r="C27" s="6" t="n">
        <v>2770691</v>
      </c>
      <c r="D27" s="6" t="n">
        <v>2128180</v>
      </c>
      <c r="E27" s="6" t="n">
        <v>1397871</v>
      </c>
    </row>
    <row r="28" spans="1:5">
      <c r="A28" s="4" t="s">
        <v>106</v>
      </c>
      <c r="B28" s="4" t="s">
        <v>63</v>
      </c>
      <c r="C28" s="8" t="n">
        <v>0.21</v>
      </c>
      <c r="D28" s="8" t="n">
        <v>0.18</v>
      </c>
      <c r="E28" s="8" t="n">
        <v>0.16</v>
      </c>
    </row>
    <row r="29" spans="1:5">
      <c r="A29" s="4" t="s">
        <v>107</v>
      </c>
      <c r="C29" s="5" t="n">
        <v>11517123</v>
      </c>
      <c r="D29" s="5" t="n">
        <v>11290000</v>
      </c>
      <c r="E29" s="5" t="n">
        <v>11290000</v>
      </c>
    </row>
    <row r="30" spans="1:5">
      <c r="A30" s="4" t="s">
        <v>108</v>
      </c>
      <c r="C30" s="8" t="n">
        <v>0.21</v>
      </c>
      <c r="D30" s="8" t="n">
        <v>0.18</v>
      </c>
      <c r="E30" s="8" t="n">
        <v>0.16</v>
      </c>
    </row>
    <row r="31" spans="1:5">
      <c r="A31" s="4" t="s">
        <v>109</v>
      </c>
      <c r="C31" s="5" t="n">
        <v>11636367</v>
      </c>
      <c r="D31" s="5" t="n">
        <v>11290000</v>
      </c>
      <c r="E31" s="5" t="n">
        <v>11290000</v>
      </c>
    </row>
    <row r="32" spans="1:5"/>
    <row r="33" spans="1:5">
      <c r="A33" s="4" t="s">
        <v>63</v>
      </c>
      <c r="B33" s="4" t="s">
        <v>72</v>
      </c>
    </row>
  </sheetData>
  <mergeCells count="4">
    <mergeCell ref="A1:B2"/>
    <mergeCell ref="C1:E1"/>
    <mergeCell ref="A32:D32"/>
    <mergeCell ref="B33:D33"/>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61</v>
      </c>
      <c r="B1" s="2" t="s">
        <v>1</v>
      </c>
    </row>
    <row r="2" spans="1:2">
      <c r="B2" s="2" t="s">
        <v>2</v>
      </c>
    </row>
    <row r="3" spans="1:2">
      <c r="A3" s="3" t="s">
        <v>236</v>
      </c>
    </row>
    <row r="4" spans="1:2">
      <c r="A4" s="4" t="s">
        <v>362</v>
      </c>
      <c r="B4" s="4" t="s">
        <v>36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64</v>
      </c>
      <c r="B1" s="2" t="s">
        <v>1</v>
      </c>
    </row>
    <row r="2" spans="1:2">
      <c r="B2" s="2" t="s">
        <v>2</v>
      </c>
    </row>
    <row r="3" spans="1:2">
      <c r="A3" s="3" t="s">
        <v>240</v>
      </c>
    </row>
    <row r="4" spans="1:2">
      <c r="A4" s="4" t="s">
        <v>365</v>
      </c>
      <c r="B4" s="4" t="s">
        <v>36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3"/>
    <col customWidth="1" max="2" min="2" width="80"/>
  </cols>
  <sheetData>
    <row r="1" spans="1:2">
      <c r="A1" s="1" t="s">
        <v>367</v>
      </c>
      <c r="B1" s="2" t="s">
        <v>1</v>
      </c>
    </row>
    <row r="2" spans="1:2">
      <c r="B2" s="2" t="s">
        <v>2</v>
      </c>
    </row>
    <row r="3" spans="1:2">
      <c r="A3" s="3" t="s">
        <v>244</v>
      </c>
    </row>
    <row r="4" spans="1:2">
      <c r="A4" s="4" t="s">
        <v>368</v>
      </c>
      <c r="B4" s="4" t="s">
        <v>369</v>
      </c>
    </row>
    <row r="5" spans="1:2">
      <c r="A5" s="4" t="s">
        <v>370</v>
      </c>
      <c r="B5" s="4" t="s">
        <v>371</v>
      </c>
    </row>
    <row r="6" spans="1:2">
      <c r="A6" s="4" t="s">
        <v>372</v>
      </c>
      <c r="B6" s="4" t="s">
        <v>373</v>
      </c>
    </row>
    <row r="7" spans="1:2">
      <c r="A7" s="4" t="s">
        <v>374</v>
      </c>
      <c r="B7" s="4" t="s">
        <v>375</v>
      </c>
    </row>
    <row r="8" spans="1:2">
      <c r="A8" s="4" t="s">
        <v>376</v>
      </c>
      <c r="B8" s="4" t="s">
        <v>37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8</v>
      </c>
      <c r="B1" s="2" t="s">
        <v>1</v>
      </c>
    </row>
    <row r="2" spans="1:2">
      <c r="B2" s="2" t="s">
        <v>2</v>
      </c>
    </row>
    <row r="3" spans="1:2">
      <c r="A3" s="3" t="s">
        <v>247</v>
      </c>
    </row>
    <row r="4" spans="1:2">
      <c r="A4" s="4" t="s">
        <v>379</v>
      </c>
      <c r="B4" s="4" t="s">
        <v>38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81</v>
      </c>
      <c r="B1" s="2" t="s">
        <v>1</v>
      </c>
    </row>
    <row r="2" spans="1:2">
      <c r="B2" s="2" t="s">
        <v>2</v>
      </c>
    </row>
    <row r="3" spans="1:2">
      <c r="A3" s="3" t="s">
        <v>251</v>
      </c>
    </row>
    <row r="4" spans="1:2">
      <c r="A4" s="4" t="s">
        <v>382</v>
      </c>
      <c r="B4" s="4" t="s">
        <v>38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384</v>
      </c>
      <c r="B1" s="2" t="s">
        <v>1</v>
      </c>
    </row>
    <row r="2" spans="1:2">
      <c r="B2" s="2" t="s">
        <v>2</v>
      </c>
    </row>
    <row r="3" spans="1:2">
      <c r="A3" s="3" t="s">
        <v>255</v>
      </c>
    </row>
    <row r="4" spans="1:2">
      <c r="A4" s="4" t="s">
        <v>385</v>
      </c>
      <c r="B4" s="4" t="s">
        <v>386</v>
      </c>
    </row>
    <row r="5" spans="1:2">
      <c r="A5" s="4" t="s">
        <v>387</v>
      </c>
      <c r="B5" s="4" t="s">
        <v>38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89</v>
      </c>
      <c r="B1" s="2" t="s">
        <v>1</v>
      </c>
    </row>
    <row r="2" spans="1:2">
      <c r="B2" s="2" t="s">
        <v>2</v>
      </c>
    </row>
    <row r="3" spans="1:2">
      <c r="A3" s="3" t="s">
        <v>262</v>
      </c>
    </row>
    <row r="4" spans="1:2">
      <c r="A4" s="4" t="s">
        <v>390</v>
      </c>
      <c r="B4" s="4" t="s">
        <v>39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92</v>
      </c>
      <c r="B1" s="2" t="s">
        <v>1</v>
      </c>
    </row>
    <row r="2" spans="1:2">
      <c r="B2" s="2" t="s">
        <v>2</v>
      </c>
    </row>
    <row r="3" spans="1:2">
      <c r="A3" s="3" t="s">
        <v>266</v>
      </c>
    </row>
    <row r="4" spans="1:2">
      <c r="A4" s="4" t="s">
        <v>393</v>
      </c>
      <c r="B4" s="4" t="s">
        <v>39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31"/>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395</v>
      </c>
      <c r="B1" s="2" t="s">
        <v>1</v>
      </c>
    </row>
    <row r="2" spans="1:3">
      <c r="B2" s="2" t="s">
        <v>2</v>
      </c>
    </row>
    <row r="3" spans="1:3">
      <c r="A3" s="4" t="s">
        <v>396</v>
      </c>
    </row>
    <row r="4" spans="1:3">
      <c r="A4" s="3" t="s">
        <v>397</v>
      </c>
    </row>
    <row r="5" spans="1:3">
      <c r="A5" s="4" t="s">
        <v>398</v>
      </c>
      <c r="B5" s="4" t="s">
        <v>399</v>
      </c>
    </row>
    <row r="6" spans="1:3">
      <c r="A6" s="4" t="s">
        <v>400</v>
      </c>
      <c r="B6" s="4" t="s">
        <v>401</v>
      </c>
    </row>
    <row r="7" spans="1:3">
      <c r="A7" s="4" t="s">
        <v>402</v>
      </c>
      <c r="B7" s="4" t="s">
        <v>403</v>
      </c>
    </row>
    <row r="8" spans="1:3">
      <c r="A8" s="4" t="s">
        <v>404</v>
      </c>
      <c r="B8" s="4" t="s">
        <v>405</v>
      </c>
    </row>
    <row r="9" spans="1:3">
      <c r="A9" s="4" t="s">
        <v>406</v>
      </c>
    </row>
    <row r="10" spans="1:3">
      <c r="A10" s="3" t="s">
        <v>397</v>
      </c>
    </row>
    <row r="11" spans="1:3">
      <c r="A11" s="4" t="s">
        <v>398</v>
      </c>
      <c r="B11" s="4" t="s">
        <v>407</v>
      </c>
    </row>
    <row r="12" spans="1:3">
      <c r="A12" s="4" t="s">
        <v>400</v>
      </c>
      <c r="B12" s="4" t="s">
        <v>408</v>
      </c>
    </row>
    <row r="13" spans="1:3">
      <c r="A13" s="4" t="s">
        <v>409</v>
      </c>
      <c r="B13" s="4" t="s">
        <v>410</v>
      </c>
    </row>
    <row r="14" spans="1:3">
      <c r="A14" s="4" t="s">
        <v>404</v>
      </c>
      <c r="B14" s="4" t="s">
        <v>405</v>
      </c>
    </row>
    <row r="15" spans="1:3">
      <c r="A15" s="4" t="s">
        <v>411</v>
      </c>
    </row>
    <row r="16" spans="1:3">
      <c r="A16" s="3" t="s">
        <v>397</v>
      </c>
    </row>
    <row r="17" spans="1:3">
      <c r="A17" s="4" t="s">
        <v>398</v>
      </c>
      <c r="B17" s="4" t="s">
        <v>412</v>
      </c>
    </row>
    <row r="18" spans="1:3">
      <c r="A18" s="4" t="s">
        <v>400</v>
      </c>
      <c r="B18" s="4" t="s">
        <v>408</v>
      </c>
    </row>
    <row r="19" spans="1:3">
      <c r="A19" s="4" t="s">
        <v>409</v>
      </c>
      <c r="B19" s="4" t="s">
        <v>410</v>
      </c>
    </row>
    <row r="20" spans="1:3">
      <c r="A20" s="4" t="s">
        <v>404</v>
      </c>
      <c r="B20" s="4" t="s">
        <v>405</v>
      </c>
    </row>
    <row r="21" spans="1:3">
      <c r="A21" s="4" t="s">
        <v>413</v>
      </c>
    </row>
    <row r="22" spans="1:3">
      <c r="A22" s="3" t="s">
        <v>397</v>
      </c>
    </row>
    <row r="23" spans="1:3">
      <c r="A23" s="4" t="s">
        <v>398</v>
      </c>
      <c r="B23" s="4" t="s">
        <v>414</v>
      </c>
    </row>
    <row r="24" spans="1:3">
      <c r="A24" s="4" t="s">
        <v>400</v>
      </c>
      <c r="B24" s="4" t="s">
        <v>415</v>
      </c>
    </row>
    <row r="25" spans="1:3">
      <c r="A25" s="4" t="s">
        <v>409</v>
      </c>
      <c r="B25" s="4" t="s">
        <v>410</v>
      </c>
    </row>
    <row r="26" spans="1:3">
      <c r="A26" s="4" t="s">
        <v>404</v>
      </c>
      <c r="B26" s="4" t="s">
        <v>405</v>
      </c>
    </row>
    <row r="27" spans="1:3">
      <c r="A27" s="4" t="s">
        <v>416</v>
      </c>
    </row>
    <row r="28" spans="1:3">
      <c r="A28" s="3" t="s">
        <v>397</v>
      </c>
    </row>
    <row r="29" spans="1:3">
      <c r="A29" s="4" t="s">
        <v>398</v>
      </c>
      <c r="B29" s="4" t="s">
        <v>417</v>
      </c>
    </row>
    <row r="30" spans="1:3">
      <c r="A30" s="4" t="s">
        <v>400</v>
      </c>
      <c r="B30" s="4" t="s">
        <v>415</v>
      </c>
    </row>
    <row r="31" spans="1:3">
      <c r="A31" s="4" t="s">
        <v>409</v>
      </c>
      <c r="B31" s="4" t="s">
        <v>410</v>
      </c>
    </row>
    <row r="32" spans="1:3">
      <c r="A32" s="4" t="s">
        <v>404</v>
      </c>
      <c r="B32" s="4" t="s">
        <v>418</v>
      </c>
    </row>
    <row r="33" spans="1:3">
      <c r="A33" s="4" t="s">
        <v>419</v>
      </c>
    </row>
    <row r="34" spans="1:3">
      <c r="A34" s="3" t="s">
        <v>397</v>
      </c>
    </row>
    <row r="35" spans="1:3">
      <c r="A35" s="4" t="s">
        <v>398</v>
      </c>
      <c r="B35" s="4" t="s">
        <v>420</v>
      </c>
    </row>
    <row r="36" spans="1:3">
      <c r="A36" s="4" t="s">
        <v>400</v>
      </c>
      <c r="B36" s="4" t="s">
        <v>421</v>
      </c>
    </row>
    <row r="37" spans="1:3">
      <c r="A37" s="4" t="s">
        <v>409</v>
      </c>
      <c r="B37" s="4" t="s">
        <v>410</v>
      </c>
    </row>
    <row r="38" spans="1:3">
      <c r="A38" s="4" t="s">
        <v>404</v>
      </c>
      <c r="B38" s="4" t="s">
        <v>418</v>
      </c>
    </row>
    <row r="39" spans="1:3">
      <c r="A39" s="4" t="s">
        <v>422</v>
      </c>
    </row>
    <row r="40" spans="1:3">
      <c r="A40" s="3" t="s">
        <v>397</v>
      </c>
    </row>
    <row r="41" spans="1:3">
      <c r="A41" s="4" t="s">
        <v>398</v>
      </c>
      <c r="B41" s="4" t="s">
        <v>423</v>
      </c>
    </row>
    <row r="42" spans="1:3">
      <c r="A42" s="4" t="s">
        <v>400</v>
      </c>
      <c r="B42" s="4" t="s">
        <v>415</v>
      </c>
    </row>
    <row r="43" spans="1:3">
      <c r="A43" s="4" t="s">
        <v>409</v>
      </c>
      <c r="B43" s="4" t="s">
        <v>410</v>
      </c>
    </row>
    <row r="44" spans="1:3">
      <c r="A44" s="4" t="s">
        <v>404</v>
      </c>
      <c r="B44" s="4" t="s">
        <v>418</v>
      </c>
    </row>
    <row r="45" spans="1:3">
      <c r="A45" s="4" t="s">
        <v>424</v>
      </c>
    </row>
    <row r="46" spans="1:3">
      <c r="A46" s="3" t="s">
        <v>397</v>
      </c>
    </row>
    <row r="47" spans="1:3">
      <c r="A47" s="4" t="s">
        <v>398</v>
      </c>
      <c r="B47" s="4" t="s">
        <v>425</v>
      </c>
    </row>
    <row r="48" spans="1:3">
      <c r="A48" s="4" t="s">
        <v>400</v>
      </c>
      <c r="B48" s="4" t="s">
        <v>426</v>
      </c>
    </row>
    <row r="49" spans="1:3">
      <c r="A49" s="4" t="s">
        <v>402</v>
      </c>
      <c r="B49" s="4" t="s">
        <v>427</v>
      </c>
    </row>
    <row r="50" spans="1:3">
      <c r="A50" s="4" t="s">
        <v>404</v>
      </c>
      <c r="B50" s="4" t="s">
        <v>418</v>
      </c>
    </row>
    <row r="51" spans="1:3">
      <c r="A51" s="4" t="s">
        <v>428</v>
      </c>
    </row>
    <row r="52" spans="1:3">
      <c r="A52" s="3" t="s">
        <v>397</v>
      </c>
    </row>
    <row r="53" spans="1:3">
      <c r="A53" s="4" t="s">
        <v>398</v>
      </c>
      <c r="B53" s="4" t="s">
        <v>429</v>
      </c>
    </row>
    <row r="54" spans="1:3">
      <c r="A54" s="4" t="s">
        <v>400</v>
      </c>
      <c r="B54" s="4" t="s">
        <v>430</v>
      </c>
    </row>
    <row r="55" spans="1:3">
      <c r="A55" s="4" t="s">
        <v>409</v>
      </c>
      <c r="B55" s="4" t="s">
        <v>410</v>
      </c>
    </row>
    <row r="56" spans="1:3">
      <c r="A56" s="4" t="s">
        <v>404</v>
      </c>
      <c r="B56" s="4" t="s">
        <v>418</v>
      </c>
    </row>
    <row r="57" spans="1:3">
      <c r="A57" s="4" t="s">
        <v>431</v>
      </c>
    </row>
    <row r="58" spans="1:3">
      <c r="A58" s="3" t="s">
        <v>397</v>
      </c>
    </row>
    <row r="59" spans="1:3">
      <c r="A59" s="4" t="s">
        <v>398</v>
      </c>
      <c r="B59" s="4" t="s">
        <v>432</v>
      </c>
    </row>
    <row r="60" spans="1:3">
      <c r="A60" s="4" t="s">
        <v>400</v>
      </c>
      <c r="B60" s="4" t="s">
        <v>433</v>
      </c>
    </row>
    <row r="61" spans="1:3">
      <c r="A61" s="4" t="s">
        <v>409</v>
      </c>
      <c r="B61" s="4" t="s">
        <v>410</v>
      </c>
    </row>
    <row r="62" spans="1:3">
      <c r="A62" s="4" t="s">
        <v>404</v>
      </c>
      <c r="B62" s="4" t="s">
        <v>418</v>
      </c>
    </row>
    <row r="63" spans="1:3">
      <c r="A63" s="4" t="s">
        <v>434</v>
      </c>
    </row>
    <row r="64" spans="1:3">
      <c r="A64" s="3" t="s">
        <v>397</v>
      </c>
    </row>
    <row r="65" spans="1:3">
      <c r="A65" s="4" t="s">
        <v>398</v>
      </c>
      <c r="B65" s="4" t="s">
        <v>435</v>
      </c>
    </row>
    <row r="66" spans="1:3">
      <c r="A66" s="4" t="s">
        <v>400</v>
      </c>
      <c r="B66" s="4" t="s">
        <v>408</v>
      </c>
    </row>
    <row r="67" spans="1:3">
      <c r="A67" s="4" t="s">
        <v>402</v>
      </c>
      <c r="B67" s="4" t="s">
        <v>436</v>
      </c>
    </row>
    <row r="68" spans="1:3">
      <c r="A68" s="4" t="s">
        <v>404</v>
      </c>
      <c r="B68" s="4" t="s">
        <v>418</v>
      </c>
    </row>
    <row r="69" spans="1:3">
      <c r="A69" s="4" t="s">
        <v>437</v>
      </c>
    </row>
    <row r="70" spans="1:3">
      <c r="A70" s="3" t="s">
        <v>397</v>
      </c>
    </row>
    <row r="71" spans="1:3">
      <c r="A71" s="4" t="s">
        <v>438</v>
      </c>
      <c r="B71" s="4" t="s">
        <v>439</v>
      </c>
    </row>
    <row r="72" spans="1:3">
      <c r="A72" s="4" t="s">
        <v>400</v>
      </c>
      <c r="B72" s="4" t="s">
        <v>415</v>
      </c>
    </row>
    <row r="73" spans="1:3">
      <c r="A73" s="4" t="s">
        <v>402</v>
      </c>
      <c r="B73" s="4" t="s">
        <v>440</v>
      </c>
    </row>
    <row r="74" spans="1:3">
      <c r="A74" s="4" t="s">
        <v>404</v>
      </c>
      <c r="B74" s="4" t="s">
        <v>418</v>
      </c>
    </row>
    <row r="75" spans="1:3">
      <c r="A75" s="4" t="s">
        <v>441</v>
      </c>
    </row>
    <row r="76" spans="1:3">
      <c r="A76" s="3" t="s">
        <v>397</v>
      </c>
    </row>
    <row r="77" spans="1:3">
      <c r="A77" s="4" t="s">
        <v>438</v>
      </c>
      <c r="B77" s="4" t="s">
        <v>439</v>
      </c>
    </row>
    <row r="78" spans="1:3">
      <c r="A78" s="4" t="s">
        <v>400</v>
      </c>
      <c r="B78" s="4" t="s">
        <v>415</v>
      </c>
    </row>
    <row r="79" spans="1:3">
      <c r="A79" s="4" t="s">
        <v>402</v>
      </c>
      <c r="B79" s="4" t="s">
        <v>442</v>
      </c>
    </row>
    <row r="80" spans="1:3">
      <c r="A80" s="4" t="s">
        <v>404</v>
      </c>
      <c r="B80" s="4" t="s">
        <v>418</v>
      </c>
    </row>
    <row r="81" spans="1:3">
      <c r="A81" s="4" t="s">
        <v>443</v>
      </c>
    </row>
    <row r="82" spans="1:3">
      <c r="A82" s="3" t="s">
        <v>397</v>
      </c>
    </row>
    <row r="83" spans="1:3">
      <c r="A83" s="4" t="s">
        <v>398</v>
      </c>
      <c r="B83" s="4" t="s">
        <v>444</v>
      </c>
    </row>
    <row r="84" spans="1:3">
      <c r="A84" s="4" t="s">
        <v>400</v>
      </c>
      <c r="B84" s="4" t="s">
        <v>445</v>
      </c>
    </row>
    <row r="85" spans="1:3">
      <c r="A85" s="4" t="s">
        <v>402</v>
      </c>
      <c r="B85" s="4" t="s">
        <v>446</v>
      </c>
    </row>
    <row r="86" spans="1:3">
      <c r="A86" s="4" t="s">
        <v>404</v>
      </c>
      <c r="B86" s="4" t="s">
        <v>418</v>
      </c>
    </row>
    <row r="87" spans="1:3">
      <c r="A87" s="4" t="s">
        <v>447</v>
      </c>
    </row>
    <row r="88" spans="1:3">
      <c r="A88" s="3" t="s">
        <v>397</v>
      </c>
    </row>
    <row r="89" spans="1:3">
      <c r="A89" s="4" t="s">
        <v>398</v>
      </c>
      <c r="B89" s="4" t="s">
        <v>448</v>
      </c>
    </row>
    <row r="90" spans="1:3">
      <c r="A90" s="4" t="s">
        <v>400</v>
      </c>
      <c r="B90" s="4" t="s">
        <v>449</v>
      </c>
    </row>
    <row r="91" spans="1:3">
      <c r="A91" s="4" t="s">
        <v>409</v>
      </c>
      <c r="B91" s="4" t="s">
        <v>410</v>
      </c>
    </row>
    <row r="92" spans="1:3">
      <c r="A92" s="4" t="s">
        <v>404</v>
      </c>
      <c r="B92" s="4" t="s">
        <v>418</v>
      </c>
    </row>
    <row r="93" spans="1:3">
      <c r="A93" s="4" t="s">
        <v>450</v>
      </c>
    </row>
    <row r="94" spans="1:3">
      <c r="A94" s="3" t="s">
        <v>397</v>
      </c>
    </row>
    <row r="95" spans="1:3">
      <c r="A95" s="4" t="s">
        <v>398</v>
      </c>
      <c r="B95" s="4" t="s">
        <v>451</v>
      </c>
    </row>
    <row r="96" spans="1:3">
      <c r="A96" s="4" t="s">
        <v>400</v>
      </c>
      <c r="B96" s="4" t="s">
        <v>452</v>
      </c>
    </row>
    <row r="97" spans="1:3">
      <c r="A97" s="4" t="s">
        <v>409</v>
      </c>
      <c r="B97" s="4" t="s">
        <v>410</v>
      </c>
    </row>
    <row r="98" spans="1:3">
      <c r="A98" s="4" t="s">
        <v>404</v>
      </c>
      <c r="B98" s="4" t="s">
        <v>405</v>
      </c>
    </row>
    <row r="99" spans="1:3">
      <c r="A99" s="4" t="s">
        <v>453</v>
      </c>
    </row>
    <row r="100" spans="1:3">
      <c r="A100" s="3" t="s">
        <v>397</v>
      </c>
    </row>
    <row r="101" spans="1:3">
      <c r="A101" s="4" t="s">
        <v>398</v>
      </c>
      <c r="B101" s="4" t="s">
        <v>454</v>
      </c>
      <c r="C101" s="4" t="s">
        <v>63</v>
      </c>
    </row>
    <row r="102" spans="1:3">
      <c r="A102" s="4" t="s">
        <v>400</v>
      </c>
      <c r="B102" s="4" t="s">
        <v>408</v>
      </c>
      <c r="C102" s="4" t="s">
        <v>63</v>
      </c>
    </row>
    <row r="103" spans="1:3">
      <c r="A103" s="4" t="s">
        <v>402</v>
      </c>
      <c r="B103" s="4" t="s">
        <v>455</v>
      </c>
      <c r="C103" s="4" t="s">
        <v>63</v>
      </c>
    </row>
    <row r="104" spans="1:3">
      <c r="A104" s="4" t="s">
        <v>404</v>
      </c>
      <c r="B104" s="4" t="s">
        <v>418</v>
      </c>
      <c r="C104" s="4" t="s">
        <v>63</v>
      </c>
    </row>
    <row r="105" spans="1:3">
      <c r="A105" s="4" t="s">
        <v>456</v>
      </c>
    </row>
    <row r="106" spans="1:3">
      <c r="A106" s="3" t="s">
        <v>397</v>
      </c>
    </row>
    <row r="107" spans="1:3">
      <c r="A107" s="4" t="s">
        <v>438</v>
      </c>
      <c r="B107" s="4" t="s">
        <v>457</v>
      </c>
    </row>
    <row r="108" spans="1:3">
      <c r="A108" s="4" t="s">
        <v>400</v>
      </c>
      <c r="B108" s="4" t="s">
        <v>408</v>
      </c>
    </row>
    <row r="109" spans="1:3">
      <c r="A109" s="4" t="s">
        <v>402</v>
      </c>
      <c r="B109" s="4" t="s">
        <v>458</v>
      </c>
    </row>
    <row r="110" spans="1:3">
      <c r="A110" s="4" t="s">
        <v>404</v>
      </c>
      <c r="B110" s="4" t="s">
        <v>418</v>
      </c>
    </row>
    <row r="111" spans="1:3">
      <c r="A111" s="4" t="s">
        <v>459</v>
      </c>
    </row>
    <row r="112" spans="1:3">
      <c r="A112" s="3" t="s">
        <v>397</v>
      </c>
    </row>
    <row r="113" spans="1:3">
      <c r="A113" s="4" t="s">
        <v>438</v>
      </c>
      <c r="B113" s="4" t="s">
        <v>457</v>
      </c>
    </row>
    <row r="114" spans="1:3">
      <c r="A114" s="4" t="s">
        <v>400</v>
      </c>
      <c r="B114" s="4" t="s">
        <v>460</v>
      </c>
    </row>
    <row r="115" spans="1:3">
      <c r="A115" s="4" t="s">
        <v>402</v>
      </c>
      <c r="B115" s="4" t="s">
        <v>461</v>
      </c>
    </row>
    <row r="116" spans="1:3">
      <c r="A116" s="4" t="s">
        <v>404</v>
      </c>
      <c r="B116" s="4" t="s">
        <v>418</v>
      </c>
    </row>
    <row r="117" spans="1:3">
      <c r="A117" s="4" t="s">
        <v>462</v>
      </c>
    </row>
    <row r="118" spans="1:3">
      <c r="A118" s="3" t="s">
        <v>397</v>
      </c>
    </row>
    <row r="119" spans="1:3">
      <c r="A119" s="4" t="s">
        <v>398</v>
      </c>
      <c r="B119" s="4" t="s">
        <v>463</v>
      </c>
    </row>
    <row r="120" spans="1:3">
      <c r="A120" s="4" t="s">
        <v>400</v>
      </c>
      <c r="B120" s="4" t="s">
        <v>464</v>
      </c>
    </row>
    <row r="121" spans="1:3">
      <c r="A121" s="4" t="s">
        <v>402</v>
      </c>
      <c r="B121" s="4" t="s">
        <v>465</v>
      </c>
    </row>
    <row r="122" spans="1:3">
      <c r="A122" s="4" t="s">
        <v>404</v>
      </c>
      <c r="B122" s="4" t="s">
        <v>466</v>
      </c>
    </row>
    <row r="123" spans="1:3">
      <c r="A123" s="4" t="s">
        <v>467</v>
      </c>
    </row>
    <row r="124" spans="1:3">
      <c r="A124" s="3" t="s">
        <v>397</v>
      </c>
    </row>
    <row r="125" spans="1:3">
      <c r="A125" s="4" t="s">
        <v>438</v>
      </c>
      <c r="B125" s="4" t="s">
        <v>468</v>
      </c>
      <c r="C125" s="4" t="s">
        <v>469</v>
      </c>
    </row>
    <row r="126" spans="1:3">
      <c r="A126" s="4" t="s">
        <v>400</v>
      </c>
      <c r="B126" s="4" t="s">
        <v>430</v>
      </c>
      <c r="C126" s="4" t="s">
        <v>469</v>
      </c>
    </row>
    <row r="127" spans="1:3">
      <c r="A127" s="4" t="s">
        <v>402</v>
      </c>
      <c r="B127" s="4" t="s">
        <v>470</v>
      </c>
      <c r="C127" s="4" t="s">
        <v>469</v>
      </c>
    </row>
    <row r="128" spans="1:3">
      <c r="A128" s="4" t="s">
        <v>404</v>
      </c>
      <c r="B128" s="4" t="s">
        <v>418</v>
      </c>
      <c r="C128" s="4" t="s">
        <v>469</v>
      </c>
    </row>
    <row r="129" spans="1:3"/>
    <row r="130" spans="1:3">
      <c r="A130" s="4" t="s">
        <v>63</v>
      </c>
      <c r="B130" s="4" t="s">
        <v>471</v>
      </c>
    </row>
    <row r="131" spans="1:3">
      <c r="A131" s="4" t="s">
        <v>469</v>
      </c>
      <c r="B131" s="4" t="s">
        <v>472</v>
      </c>
    </row>
  </sheetData>
  <mergeCells count="6">
    <mergeCell ref="A1:A2"/>
    <mergeCell ref="B1:C1"/>
    <mergeCell ref="B2:C2"/>
    <mergeCell ref="A129:C129"/>
    <mergeCell ref="B130:C130"/>
    <mergeCell ref="B131:C13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outlineLevelCol="0"/>
  <cols>
    <col customWidth="1" max="1" min="1" width="74"/>
    <col customWidth="1" max="2" min="2" width="80"/>
    <col customWidth="1" max="3" min="3" width="14"/>
    <col customWidth="1" max="4" min="4" width="21"/>
    <col customWidth="1" max="5" min="5" width="21"/>
    <col customWidth="1" max="6" min="6" width="14"/>
    <col customWidth="1" max="7" min="7" width="14"/>
    <col customWidth="1" max="8" min="8" width="21"/>
  </cols>
  <sheetData>
    <row r="1" spans="1:8">
      <c r="A1" s="1" t="s">
        <v>473</v>
      </c>
      <c r="B1" s="2" t="s">
        <v>474</v>
      </c>
    </row>
    <row r="2" spans="1:8">
      <c r="B2" s="2" t="s">
        <v>475</v>
      </c>
      <c r="C2" s="2" t="s">
        <v>2</v>
      </c>
      <c r="D2" s="2" t="s">
        <v>476</v>
      </c>
      <c r="E2" s="2" t="s">
        <v>477</v>
      </c>
      <c r="F2" s="2" t="s">
        <v>478</v>
      </c>
      <c r="G2" s="2" t="s">
        <v>479</v>
      </c>
      <c r="H2" s="2" t="s">
        <v>480</v>
      </c>
    </row>
    <row r="3" spans="1:8">
      <c r="A3" s="3" t="s">
        <v>481</v>
      </c>
    </row>
    <row r="4" spans="1:8">
      <c r="A4" s="4" t="s">
        <v>482</v>
      </c>
      <c r="D4" s="6" t="n">
        <v>150</v>
      </c>
      <c r="E4" s="9" t="n">
        <v>1000000</v>
      </c>
    </row>
    <row r="5" spans="1:8">
      <c r="A5" s="4" t="s">
        <v>459</v>
      </c>
    </row>
    <row r="6" spans="1:8">
      <c r="A6" s="3" t="s">
        <v>481</v>
      </c>
    </row>
    <row r="7" spans="1:8">
      <c r="A7" s="4" t="s">
        <v>483</v>
      </c>
      <c r="H7" s="4" t="s">
        <v>484</v>
      </c>
    </row>
    <row r="8" spans="1:8">
      <c r="A8" s="4" t="s">
        <v>482</v>
      </c>
      <c r="H8" s="6" t="n">
        <v>70</v>
      </c>
    </row>
    <row r="9" spans="1:8">
      <c r="A9" s="4" t="s">
        <v>456</v>
      </c>
    </row>
    <row r="10" spans="1:8">
      <c r="A10" s="3" t="s">
        <v>481</v>
      </c>
    </row>
    <row r="11" spans="1:8">
      <c r="A11" s="4" t="s">
        <v>483</v>
      </c>
      <c r="H11" s="4" t="s">
        <v>484</v>
      </c>
    </row>
    <row r="12" spans="1:8">
      <c r="A12" s="4" t="s">
        <v>424</v>
      </c>
    </row>
    <row r="13" spans="1:8">
      <c r="A13" s="3" t="s">
        <v>481</v>
      </c>
    </row>
    <row r="14" spans="1:8">
      <c r="A14" s="4" t="s">
        <v>483</v>
      </c>
      <c r="B14" s="4" t="s">
        <v>485</v>
      </c>
      <c r="C14" s="4" t="s">
        <v>486</v>
      </c>
    </row>
    <row r="15" spans="1:8">
      <c r="A15" s="4" t="s">
        <v>482</v>
      </c>
      <c r="B15" s="6" t="n">
        <v>600</v>
      </c>
    </row>
    <row r="16" spans="1:8">
      <c r="A16" s="4" t="s">
        <v>487</v>
      </c>
      <c r="B16" s="4" t="s">
        <v>488</v>
      </c>
    </row>
    <row r="17" spans="1:8">
      <c r="A17" s="4" t="s">
        <v>489</v>
      </c>
    </row>
    <row r="18" spans="1:8">
      <c r="A18" s="3" t="s">
        <v>481</v>
      </c>
    </row>
    <row r="19" spans="1:8">
      <c r="A19" s="4" t="s">
        <v>483</v>
      </c>
      <c r="F19" s="4" t="s">
        <v>410</v>
      </c>
    </row>
    <row r="20" spans="1:8">
      <c r="A20" s="4" t="s">
        <v>490</v>
      </c>
    </row>
    <row r="21" spans="1:8">
      <c r="A21" s="3" t="s">
        <v>481</v>
      </c>
    </row>
    <row r="22" spans="1:8">
      <c r="A22" s="4" t="s">
        <v>483</v>
      </c>
      <c r="F22" s="4" t="s">
        <v>410</v>
      </c>
    </row>
    <row r="23" spans="1:8">
      <c r="A23" s="4" t="s">
        <v>491</v>
      </c>
    </row>
    <row r="24" spans="1:8">
      <c r="A24" s="3" t="s">
        <v>481</v>
      </c>
    </row>
    <row r="25" spans="1:8">
      <c r="A25" s="4" t="s">
        <v>483</v>
      </c>
      <c r="G25" s="4" t="s">
        <v>410</v>
      </c>
    </row>
    <row r="26" spans="1:8">
      <c r="A26" s="4" t="s">
        <v>492</v>
      </c>
    </row>
    <row r="27" spans="1:8">
      <c r="A27" s="3" t="s">
        <v>481</v>
      </c>
    </row>
    <row r="28" spans="1:8">
      <c r="A28" s="4" t="s">
        <v>483</v>
      </c>
      <c r="G28" s="4" t="s">
        <v>410</v>
      </c>
    </row>
    <row r="29" spans="1:8">
      <c r="A29" s="4" t="s">
        <v>493</v>
      </c>
    </row>
    <row r="30" spans="1:8">
      <c r="A30" s="3" t="s">
        <v>481</v>
      </c>
    </row>
    <row r="31" spans="1:8">
      <c r="A31" s="4" t="s">
        <v>483</v>
      </c>
      <c r="D31" s="4" t="s">
        <v>494</v>
      </c>
      <c r="E31" s="4" t="s">
        <v>494</v>
      </c>
    </row>
  </sheetData>
  <mergeCells count="2">
    <mergeCell ref="A1:A2"/>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J37"/>
  <sheetViews>
    <sheetView workbookViewId="0">
      <selection activeCell="A1" sqref="A1"/>
    </sheetView>
  </sheetViews>
  <sheetFormatPr baseColWidth="8" defaultRowHeight="15" outlineLevelCol="0"/>
  <cols>
    <col customWidth="1" max="1" min="1" width="69"/>
    <col customWidth="1" max="2" min="2" width="80"/>
    <col customWidth="1" max="3" min="3" width="13"/>
    <col customWidth="1" max="4" min="4" width="13"/>
    <col customWidth="1" max="5" min="5" width="4"/>
    <col customWidth="1" max="6" min="6" width="27"/>
    <col customWidth="1" max="7" min="7" width="18"/>
    <col customWidth="1" max="8" min="8" width="40"/>
    <col customWidth="1" max="9" min="9" width="46"/>
    <col customWidth="1" max="10" min="10" width="25"/>
  </cols>
  <sheetData>
    <row r="1" spans="1:10">
      <c r="A1" s="1" t="s">
        <v>110</v>
      </c>
      <c r="C1" s="2" t="s">
        <v>111</v>
      </c>
      <c r="D1" s="2" t="s">
        <v>112</v>
      </c>
      <c r="F1" s="2" t="s">
        <v>113</v>
      </c>
      <c r="G1" s="2" t="s">
        <v>114</v>
      </c>
      <c r="H1" s="2" t="s">
        <v>115</v>
      </c>
      <c r="I1" s="2" t="s">
        <v>116</v>
      </c>
      <c r="J1" s="2" t="s">
        <v>117</v>
      </c>
    </row>
    <row r="2" spans="1:10">
      <c r="A2" s="4" t="s">
        <v>118</v>
      </c>
      <c r="C2" s="6" t="n">
        <v>5913141</v>
      </c>
      <c r="D2" s="6" t="n">
        <v>1129</v>
      </c>
      <c r="E2" s="4" t="s">
        <v>63</v>
      </c>
      <c r="F2" s="6" t="n">
        <v>2696377</v>
      </c>
      <c r="G2" s="6" t="n">
        <v>540967</v>
      </c>
      <c r="H2" s="6" t="n">
        <v>2639885</v>
      </c>
      <c r="I2" s="6" t="n">
        <v>33268</v>
      </c>
      <c r="J2" s="6" t="n">
        <v>1515</v>
      </c>
    </row>
    <row r="3" spans="1:10">
      <c r="A3" s="4" t="s">
        <v>119</v>
      </c>
      <c r="B3" s="4" t="s">
        <v>63</v>
      </c>
      <c r="D3" s="5" t="n">
        <v>11290000</v>
      </c>
    </row>
    <row r="4" spans="1:10">
      <c r="A4" s="4" t="s">
        <v>120</v>
      </c>
      <c r="C4" s="5" t="n">
        <v>3377813</v>
      </c>
      <c r="D4" s="4" t="s">
        <v>38</v>
      </c>
      <c r="E4" s="4" t="s">
        <v>63</v>
      </c>
      <c r="F4" s="5" t="n">
        <v>3377813</v>
      </c>
    </row>
    <row r="5" spans="1:10">
      <c r="A5" s="4" t="s">
        <v>121</v>
      </c>
      <c r="C5" s="4" t="s">
        <v>38</v>
      </c>
      <c r="D5" s="4" t="s">
        <v>38</v>
      </c>
      <c r="E5" s="4" t="s">
        <v>63</v>
      </c>
      <c r="F5" s="5" t="n">
        <v>1051952</v>
      </c>
      <c r="G5" s="5" t="n">
        <v>-551684</v>
      </c>
      <c r="H5" s="5" t="n">
        <v>-500268</v>
      </c>
      <c r="I5" s="4" t="s">
        <v>38</v>
      </c>
      <c r="J5" s="4" t="s">
        <v>38</v>
      </c>
    </row>
    <row r="6" spans="1:10">
      <c r="A6" s="4" t="s">
        <v>122</v>
      </c>
      <c r="C6" s="5" t="n">
        <v>46919</v>
      </c>
      <c r="D6" s="4" t="s">
        <v>38</v>
      </c>
      <c r="E6" s="4" t="s">
        <v>63</v>
      </c>
      <c r="F6" s="4" t="s">
        <v>38</v>
      </c>
      <c r="G6" s="4" t="s">
        <v>38</v>
      </c>
      <c r="H6" s="4" t="s">
        <v>38</v>
      </c>
      <c r="I6" s="4" t="s">
        <v>38</v>
      </c>
      <c r="J6" s="5" t="n">
        <v>46919</v>
      </c>
    </row>
    <row r="7" spans="1:10">
      <c r="A7" s="4" t="s">
        <v>123</v>
      </c>
      <c r="C7" s="5" t="n">
        <v>-6987</v>
      </c>
      <c r="D7" s="4" t="s">
        <v>38</v>
      </c>
      <c r="E7" s="4" t="s">
        <v>63</v>
      </c>
      <c r="F7" s="5" t="n">
        <v>-5199</v>
      </c>
      <c r="G7" s="4" t="s">
        <v>38</v>
      </c>
      <c r="H7" s="4" t="s">
        <v>38</v>
      </c>
      <c r="I7" s="4" t="s">
        <v>38</v>
      </c>
      <c r="J7" s="5" t="n">
        <v>-1788</v>
      </c>
    </row>
    <row r="8" spans="1:10">
      <c r="A8" s="4" t="s">
        <v>124</v>
      </c>
      <c r="C8" s="5" t="n">
        <v>-6521233</v>
      </c>
      <c r="D8" s="4" t="s">
        <v>38</v>
      </c>
      <c r="E8" s="4" t="s">
        <v>63</v>
      </c>
      <c r="F8" s="4" t="s">
        <v>38</v>
      </c>
      <c r="G8" s="4" t="s">
        <v>38</v>
      </c>
      <c r="H8" s="5" t="n">
        <v>-6521233</v>
      </c>
      <c r="I8" s="4" t="s">
        <v>38</v>
      </c>
      <c r="J8" s="4" t="s">
        <v>38</v>
      </c>
    </row>
    <row r="9" spans="1:10">
      <c r="A9" s="4" t="s">
        <v>125</v>
      </c>
      <c r="C9" s="5" t="n">
        <v>1784971</v>
      </c>
      <c r="D9" s="4" t="s">
        <v>38</v>
      </c>
      <c r="E9" s="4" t="s">
        <v>63</v>
      </c>
      <c r="F9" s="4" t="s">
        <v>38</v>
      </c>
      <c r="G9" s="4" t="s">
        <v>38</v>
      </c>
      <c r="H9" s="5" t="n">
        <v>1826112</v>
      </c>
      <c r="I9" s="4" t="s">
        <v>38</v>
      </c>
      <c r="J9" s="5" t="n">
        <v>-41141</v>
      </c>
    </row>
    <row r="10" spans="1:10">
      <c r="A10" s="4" t="s">
        <v>126</v>
      </c>
      <c r="C10" s="4" t="s">
        <v>38</v>
      </c>
      <c r="D10" s="4" t="s">
        <v>38</v>
      </c>
      <c r="E10" s="4" t="s">
        <v>63</v>
      </c>
      <c r="G10" s="5" t="n">
        <v>429439</v>
      </c>
      <c r="H10" s="5" t="n">
        <v>-429439</v>
      </c>
      <c r="I10" s="4" t="s">
        <v>38</v>
      </c>
      <c r="J10" s="4" t="s">
        <v>38</v>
      </c>
    </row>
    <row r="11" spans="1:10">
      <c r="A11" s="4" t="s">
        <v>127</v>
      </c>
      <c r="C11" s="5" t="n">
        <v>-387100</v>
      </c>
      <c r="D11" s="4" t="s">
        <v>38</v>
      </c>
      <c r="E11" s="4" t="s">
        <v>63</v>
      </c>
      <c r="F11" s="4" t="s">
        <v>38</v>
      </c>
      <c r="G11" s="4" t="s">
        <v>38</v>
      </c>
      <c r="H11" s="4" t="s">
        <v>38</v>
      </c>
      <c r="I11" s="5" t="n">
        <v>-385629</v>
      </c>
      <c r="J11" s="5" t="n">
        <v>-1471</v>
      </c>
    </row>
    <row r="12" spans="1:10">
      <c r="A12" s="4" t="s">
        <v>128</v>
      </c>
      <c r="C12" s="5" t="n">
        <v>4207524</v>
      </c>
      <c r="D12" s="6" t="n">
        <v>1129</v>
      </c>
      <c r="E12" s="4" t="s">
        <v>63</v>
      </c>
      <c r="F12" s="5" t="n">
        <v>7120943</v>
      </c>
      <c r="G12" s="5" t="n">
        <v>418722</v>
      </c>
      <c r="H12" s="5" t="n">
        <v>-2984943</v>
      </c>
      <c r="I12" s="5" t="n">
        <v>-352361</v>
      </c>
      <c r="J12" s="5" t="n">
        <v>4034</v>
      </c>
    </row>
    <row r="13" spans="1:10">
      <c r="A13" s="4" t="s">
        <v>129</v>
      </c>
      <c r="B13" s="4" t="s">
        <v>63</v>
      </c>
      <c r="D13" s="5" t="n">
        <v>11290000</v>
      </c>
    </row>
    <row r="14" spans="1:10">
      <c r="A14" s="4" t="s">
        <v>122</v>
      </c>
      <c r="C14" s="5" t="n">
        <v>6438</v>
      </c>
      <c r="D14" s="4" t="s">
        <v>38</v>
      </c>
      <c r="E14" s="4" t="s">
        <v>63</v>
      </c>
      <c r="F14" s="4" t="s">
        <v>38</v>
      </c>
      <c r="G14" s="4" t="s">
        <v>38</v>
      </c>
      <c r="H14" s="4" t="s">
        <v>38</v>
      </c>
      <c r="I14" s="4" t="s">
        <v>38</v>
      </c>
      <c r="J14" s="5" t="n">
        <v>6438</v>
      </c>
    </row>
    <row r="15" spans="1:10">
      <c r="A15" s="4" t="s">
        <v>130</v>
      </c>
      <c r="C15" s="5" t="n">
        <v>290994</v>
      </c>
      <c r="D15" s="4" t="s">
        <v>38</v>
      </c>
      <c r="E15" s="4" t="s">
        <v>63</v>
      </c>
      <c r="F15" s="4" t="s">
        <v>38</v>
      </c>
      <c r="G15" s="4" t="s">
        <v>38</v>
      </c>
      <c r="H15" s="4" t="s">
        <v>38</v>
      </c>
      <c r="I15" s="4" t="s">
        <v>38</v>
      </c>
      <c r="J15" s="5" t="n">
        <v>290994</v>
      </c>
    </row>
    <row r="16" spans="1:10">
      <c r="A16" s="4" t="s">
        <v>124</v>
      </c>
      <c r="C16" s="5" t="n">
        <v>-1321838</v>
      </c>
      <c r="D16" s="4" t="s">
        <v>38</v>
      </c>
      <c r="E16" s="4" t="s">
        <v>63</v>
      </c>
      <c r="F16" s="4" t="s">
        <v>38</v>
      </c>
      <c r="G16" s="4" t="s">
        <v>38</v>
      </c>
      <c r="H16" s="5" t="n">
        <v>-1321838</v>
      </c>
      <c r="I16" s="4" t="s">
        <v>38</v>
      </c>
      <c r="J16" s="4" t="s">
        <v>38</v>
      </c>
    </row>
    <row r="17" spans="1:10">
      <c r="A17" s="4" t="s">
        <v>125</v>
      </c>
      <c r="C17" s="5" t="n">
        <v>2221357</v>
      </c>
      <c r="D17" s="4" t="s">
        <v>38</v>
      </c>
      <c r="E17" s="4" t="s">
        <v>63</v>
      </c>
      <c r="F17" s="4" t="s">
        <v>38</v>
      </c>
      <c r="G17" s="4" t="s">
        <v>38</v>
      </c>
      <c r="H17" s="5" t="n">
        <v>2047445</v>
      </c>
      <c r="I17" s="4" t="s">
        <v>38</v>
      </c>
      <c r="J17" s="5" t="n">
        <v>173912</v>
      </c>
    </row>
    <row r="18" spans="1:10">
      <c r="A18" s="4" t="s">
        <v>126</v>
      </c>
      <c r="C18" s="4" t="s">
        <v>38</v>
      </c>
      <c r="D18" s="4" t="s">
        <v>38</v>
      </c>
      <c r="E18" s="4" t="s">
        <v>63</v>
      </c>
      <c r="F18" s="4" t="s">
        <v>38</v>
      </c>
      <c r="G18" s="5" t="n">
        <v>261949</v>
      </c>
      <c r="H18" s="5" t="n">
        <v>-261949</v>
      </c>
      <c r="I18" s="4" t="s">
        <v>38</v>
      </c>
      <c r="J18" s="4" t="s">
        <v>38</v>
      </c>
    </row>
    <row r="19" spans="1:10">
      <c r="A19" s="4" t="s">
        <v>127</v>
      </c>
      <c r="C19" s="5" t="n">
        <v>-93177</v>
      </c>
      <c r="D19" s="4" t="s">
        <v>38</v>
      </c>
      <c r="E19" s="4" t="s">
        <v>63</v>
      </c>
      <c r="F19" s="4" t="s">
        <v>38</v>
      </c>
      <c r="G19" s="4" t="s">
        <v>38</v>
      </c>
      <c r="H19" s="4" t="s">
        <v>38</v>
      </c>
      <c r="I19" s="5" t="n">
        <v>-94909</v>
      </c>
      <c r="J19" s="5" t="n">
        <v>1732</v>
      </c>
    </row>
    <row r="20" spans="1:10">
      <c r="A20" s="4" t="s">
        <v>131</v>
      </c>
      <c r="C20" s="5" t="n">
        <v>5311298</v>
      </c>
      <c r="D20" s="6" t="n">
        <v>1129</v>
      </c>
      <c r="E20" s="4" t="s">
        <v>63</v>
      </c>
      <c r="F20" s="5" t="n">
        <v>7120943</v>
      </c>
      <c r="G20" s="5" t="n">
        <v>680671</v>
      </c>
      <c r="H20" s="5" t="n">
        <v>-2521285</v>
      </c>
      <c r="I20" s="5" t="n">
        <v>-447270</v>
      </c>
      <c r="J20" s="5" t="n">
        <v>477110</v>
      </c>
    </row>
    <row r="21" spans="1:10">
      <c r="A21" s="4" t="s">
        <v>132</v>
      </c>
      <c r="B21" s="4" t="s">
        <v>63</v>
      </c>
      <c r="D21" s="5" t="n">
        <v>11290000</v>
      </c>
    </row>
    <row r="22" spans="1:10">
      <c r="A22" s="4" t="s">
        <v>133</v>
      </c>
      <c r="C22" s="5" t="n">
        <v>9549519</v>
      </c>
      <c r="D22" s="6" t="n">
        <v>200</v>
      </c>
      <c r="E22" s="4" t="s">
        <v>63</v>
      </c>
      <c r="F22" s="5" t="n">
        <v>9549319</v>
      </c>
      <c r="G22" s="4" t="s">
        <v>38</v>
      </c>
      <c r="H22" s="4" t="s">
        <v>38</v>
      </c>
      <c r="I22" s="4" t="s">
        <v>38</v>
      </c>
      <c r="J22" s="4" t="s">
        <v>38</v>
      </c>
    </row>
    <row r="23" spans="1:10">
      <c r="A23" s="4" t="s">
        <v>134</v>
      </c>
      <c r="B23" s="4" t="s">
        <v>63</v>
      </c>
      <c r="D23" s="5" t="n">
        <v>2000000</v>
      </c>
    </row>
    <row r="24" spans="1:10">
      <c r="A24" s="4" t="s">
        <v>135</v>
      </c>
      <c r="C24" s="5" t="n">
        <v>1472592</v>
      </c>
      <c r="D24" s="6" t="n">
        <v>30</v>
      </c>
      <c r="E24" s="4" t="s">
        <v>63</v>
      </c>
      <c r="F24" s="5" t="n">
        <v>1472562</v>
      </c>
      <c r="G24" s="4" t="s">
        <v>38</v>
      </c>
      <c r="H24" s="4" t="s">
        <v>38</v>
      </c>
      <c r="I24" s="4" t="s">
        <v>38</v>
      </c>
      <c r="J24" s="4" t="s">
        <v>38</v>
      </c>
    </row>
    <row r="25" spans="1:10">
      <c r="A25" s="4" t="s">
        <v>136</v>
      </c>
      <c r="B25" s="4" t="s">
        <v>63</v>
      </c>
      <c r="D25" s="5" t="n">
        <v>300000</v>
      </c>
    </row>
    <row r="26" spans="1:10">
      <c r="A26" s="4" t="s">
        <v>137</v>
      </c>
      <c r="C26" s="5" t="n">
        <v>-362925</v>
      </c>
      <c r="F26" s="5" t="n">
        <v>-362925</v>
      </c>
    </row>
    <row r="27" spans="1:10">
      <c r="A27" s="4" t="s">
        <v>138</v>
      </c>
      <c r="C27" s="5" t="n">
        <v>-585889</v>
      </c>
      <c r="D27" s="4" t="s">
        <v>38</v>
      </c>
      <c r="E27" s="4" t="s">
        <v>63</v>
      </c>
      <c r="F27" s="5" t="n">
        <v>-494356</v>
      </c>
      <c r="G27" s="4" t="s">
        <v>38</v>
      </c>
      <c r="H27" s="4" t="s">
        <v>38</v>
      </c>
      <c r="I27" s="4" t="s">
        <v>38</v>
      </c>
      <c r="J27" s="5" t="n">
        <v>-91533</v>
      </c>
    </row>
    <row r="28" spans="1:10">
      <c r="A28" s="4" t="s">
        <v>139</v>
      </c>
      <c r="C28" s="5" t="n">
        <v>612223</v>
      </c>
      <c r="F28" s="5" t="n">
        <v>612223</v>
      </c>
    </row>
    <row r="29" spans="1:10">
      <c r="A29" s="4" t="s">
        <v>140</v>
      </c>
      <c r="C29" s="5" t="n">
        <v>-612223</v>
      </c>
      <c r="D29" s="4" t="s">
        <v>38</v>
      </c>
      <c r="F29" s="5" t="n">
        <v>-612223</v>
      </c>
      <c r="G29" s="4" t="s">
        <v>38</v>
      </c>
      <c r="H29" s="4" t="s">
        <v>38</v>
      </c>
      <c r="I29" s="4" t="s">
        <v>38</v>
      </c>
      <c r="J29" s="4" t="s">
        <v>38</v>
      </c>
    </row>
    <row r="30" spans="1:10">
      <c r="A30" s="4" t="s">
        <v>130</v>
      </c>
      <c r="C30" s="5" t="n">
        <v>70</v>
      </c>
      <c r="D30" s="4" t="s">
        <v>38</v>
      </c>
      <c r="E30" s="4" t="s">
        <v>63</v>
      </c>
      <c r="F30" s="4" t="s">
        <v>38</v>
      </c>
      <c r="G30" s="4" t="s">
        <v>38</v>
      </c>
      <c r="H30" s="4" t="s">
        <v>38</v>
      </c>
      <c r="I30" s="4" t="s">
        <v>38</v>
      </c>
      <c r="J30" s="5" t="n">
        <v>70</v>
      </c>
    </row>
    <row r="31" spans="1:10">
      <c r="A31" s="4" t="s">
        <v>125</v>
      </c>
      <c r="C31" s="5" t="n">
        <v>2714898</v>
      </c>
      <c r="D31" s="4" t="s">
        <v>38</v>
      </c>
      <c r="E31" s="4" t="s">
        <v>63</v>
      </c>
      <c r="F31" s="4" t="s">
        <v>38</v>
      </c>
      <c r="G31" s="4" t="s">
        <v>38</v>
      </c>
      <c r="H31" s="5" t="n">
        <v>2434463</v>
      </c>
      <c r="I31" s="4" t="s">
        <v>38</v>
      </c>
      <c r="J31" s="5" t="n">
        <v>280435</v>
      </c>
    </row>
    <row r="32" spans="1:10">
      <c r="A32" s="4" t="s">
        <v>126</v>
      </c>
      <c r="C32" s="4" t="s">
        <v>38</v>
      </c>
      <c r="D32" s="4" t="s">
        <v>38</v>
      </c>
      <c r="E32" s="4" t="s">
        <v>63</v>
      </c>
      <c r="F32" s="4" t="s">
        <v>38</v>
      </c>
      <c r="G32" s="5" t="n">
        <v>437796</v>
      </c>
      <c r="H32" s="5" t="n">
        <v>-437796</v>
      </c>
      <c r="I32" s="4" t="s">
        <v>38</v>
      </c>
      <c r="J32" s="4" t="s">
        <v>38</v>
      </c>
    </row>
    <row r="33" spans="1:10">
      <c r="A33" s="4" t="s">
        <v>127</v>
      </c>
      <c r="C33" s="5" t="n">
        <v>55793</v>
      </c>
      <c r="D33" s="4" t="s">
        <v>38</v>
      </c>
      <c r="E33" s="4" t="s">
        <v>63</v>
      </c>
      <c r="F33" s="4" t="s">
        <v>38</v>
      </c>
      <c r="G33" s="4" t="s">
        <v>38</v>
      </c>
      <c r="H33" s="4" t="s">
        <v>38</v>
      </c>
      <c r="I33" s="5" t="n">
        <v>45593</v>
      </c>
      <c r="J33" s="5" t="n">
        <v>10200</v>
      </c>
    </row>
    <row r="34" spans="1:10">
      <c r="A34" s="4" t="s">
        <v>141</v>
      </c>
      <c r="C34" s="6" t="n">
        <v>18155356</v>
      </c>
      <c r="D34" s="6" t="n">
        <v>1359</v>
      </c>
      <c r="E34" s="4" t="s">
        <v>63</v>
      </c>
      <c r="F34" s="6" t="n">
        <v>17285543</v>
      </c>
      <c r="G34" s="6" t="n">
        <v>1118467</v>
      </c>
      <c r="H34" s="6" t="n">
        <v>-524618</v>
      </c>
      <c r="I34" s="6" t="n">
        <v>-401677</v>
      </c>
      <c r="J34" s="6" t="n">
        <v>676282</v>
      </c>
    </row>
    <row r="35" spans="1:10">
      <c r="A35" s="4" t="s">
        <v>142</v>
      </c>
      <c r="B35" s="4" t="s">
        <v>63</v>
      </c>
      <c r="D35" s="5" t="n">
        <v>13590000</v>
      </c>
    </row>
    <row r="36" spans="1:10"/>
    <row r="37" spans="1:10">
      <c r="A37" s="4" t="s">
        <v>63</v>
      </c>
      <c r="B37" s="4" t="s">
        <v>72</v>
      </c>
    </row>
  </sheetData>
  <mergeCells count="4">
    <mergeCell ref="A1:B1"/>
    <mergeCell ref="D1:E1"/>
    <mergeCell ref="A36:I36"/>
    <mergeCell ref="B37:I37"/>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3"/>
    <col customWidth="1" max="2" min="2" width="58"/>
  </cols>
  <sheetData>
    <row r="1" spans="1:2">
      <c r="A1" s="1" t="s">
        <v>495</v>
      </c>
      <c r="B1" s="2" t="s">
        <v>1</v>
      </c>
    </row>
    <row r="2" spans="1:2">
      <c r="B2" s="2" t="s">
        <v>2</v>
      </c>
    </row>
    <row r="3" spans="1:2">
      <c r="A3" s="4" t="s">
        <v>496</v>
      </c>
    </row>
    <row r="4" spans="1:2">
      <c r="A4" s="3" t="s">
        <v>497</v>
      </c>
    </row>
    <row r="5" spans="1:2">
      <c r="A5" s="4" t="s">
        <v>498</v>
      </c>
      <c r="B5" s="4" t="s">
        <v>499</v>
      </c>
    </row>
    <row r="6" spans="1:2">
      <c r="A6" s="4" t="s">
        <v>500</v>
      </c>
    </row>
    <row r="7" spans="1:2">
      <c r="A7" s="3" t="s">
        <v>497</v>
      </c>
    </row>
    <row r="8" spans="1:2">
      <c r="A8" s="4" t="s">
        <v>501</v>
      </c>
      <c r="B8" s="4" t="s">
        <v>502</v>
      </c>
    </row>
    <row r="9" spans="1:2">
      <c r="A9" s="4" t="s">
        <v>503</v>
      </c>
    </row>
    <row r="10" spans="1:2">
      <c r="A10" s="3" t="s">
        <v>497</v>
      </c>
    </row>
    <row r="11" spans="1:2">
      <c r="A11" s="4" t="s">
        <v>501</v>
      </c>
      <c r="B11" s="4" t="s">
        <v>504</v>
      </c>
    </row>
    <row r="12" spans="1:2">
      <c r="A12" s="4" t="s">
        <v>505</v>
      </c>
    </row>
    <row r="13" spans="1:2">
      <c r="A13" s="3" t="s">
        <v>497</v>
      </c>
    </row>
    <row r="14" spans="1:2">
      <c r="A14" s="4" t="s">
        <v>501</v>
      </c>
      <c r="B14" s="4" t="s">
        <v>504</v>
      </c>
    </row>
    <row r="15" spans="1:2">
      <c r="A15" s="4" t="s">
        <v>506</v>
      </c>
    </row>
    <row r="16" spans="1:2">
      <c r="A16" s="3" t="s">
        <v>497</v>
      </c>
    </row>
    <row r="17" spans="1:2">
      <c r="A17" s="4" t="s">
        <v>501</v>
      </c>
      <c r="B17" s="4" t="s">
        <v>50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61"/>
    <col customWidth="1" max="2" min="2" width="15"/>
    <col customWidth="1" max="3" min="3" width="80"/>
    <col customWidth="1" max="4" min="4" width="29"/>
    <col customWidth="1" max="5" min="5" width="22"/>
  </cols>
  <sheetData>
    <row r="1" spans="1:5">
      <c r="A1" s="1" t="s">
        <v>507</v>
      </c>
      <c r="B1" s="2" t="s">
        <v>474</v>
      </c>
      <c r="C1" s="2" t="s">
        <v>1</v>
      </c>
    </row>
    <row r="2" spans="1:5">
      <c r="B2" s="2" t="s">
        <v>508</v>
      </c>
      <c r="C2" s="2" t="s">
        <v>509</v>
      </c>
      <c r="D2" s="2" t="s">
        <v>510</v>
      </c>
      <c r="E2" s="2" t="s">
        <v>511</v>
      </c>
    </row>
    <row r="3" spans="1:5">
      <c r="A3" s="3" t="s">
        <v>512</v>
      </c>
    </row>
    <row r="4" spans="1:5">
      <c r="A4" s="4" t="s">
        <v>513</v>
      </c>
      <c r="B4" s="4" t="s">
        <v>514</v>
      </c>
    </row>
    <row r="5" spans="1:5">
      <c r="A5" s="4" t="s">
        <v>515</v>
      </c>
      <c r="C5" s="4" t="s">
        <v>516</v>
      </c>
    </row>
    <row r="6" spans="1:5">
      <c r="A6" s="4" t="s">
        <v>517</v>
      </c>
      <c r="C6" s="4" t="s">
        <v>518</v>
      </c>
    </row>
    <row r="7" spans="1:5">
      <c r="A7" s="4" t="s">
        <v>519</v>
      </c>
    </row>
    <row r="8" spans="1:5">
      <c r="A8" s="3" t="s">
        <v>512</v>
      </c>
    </row>
    <row r="9" spans="1:5">
      <c r="A9" s="4" t="s">
        <v>520</v>
      </c>
      <c r="C9" s="4" t="s">
        <v>521</v>
      </c>
      <c r="D9" s="4" t="s">
        <v>522</v>
      </c>
      <c r="E9" s="4" t="s">
        <v>523</v>
      </c>
    </row>
    <row r="10" spans="1:5">
      <c r="A10" s="4" t="s">
        <v>524</v>
      </c>
      <c r="C10" s="5" t="n">
        <v>1</v>
      </c>
      <c r="D10" s="5" t="n">
        <v>1</v>
      </c>
      <c r="E10" s="5" t="n">
        <v>1</v>
      </c>
    </row>
    <row r="11" spans="1:5">
      <c r="A11" s="4" t="s">
        <v>525</v>
      </c>
    </row>
    <row r="12" spans="1:5">
      <c r="A12" s="3" t="s">
        <v>512</v>
      </c>
    </row>
    <row r="13" spans="1:5">
      <c r="A13" s="4" t="s">
        <v>520</v>
      </c>
      <c r="C13" s="4" t="s">
        <v>526</v>
      </c>
      <c r="D13" s="4" t="s">
        <v>527</v>
      </c>
    </row>
    <row r="14" spans="1:5">
      <c r="A14" s="4" t="s">
        <v>524</v>
      </c>
      <c r="C14" s="5" t="n">
        <v>1</v>
      </c>
      <c r="D14" s="5" t="n">
        <v>1</v>
      </c>
      <c r="E14" s="5" t="n">
        <v>2</v>
      </c>
    </row>
    <row r="15" spans="1:5">
      <c r="A15" s="4" t="s">
        <v>528</v>
      </c>
    </row>
    <row r="16" spans="1:5">
      <c r="A16" s="3" t="s">
        <v>512</v>
      </c>
    </row>
    <row r="17" spans="1:5">
      <c r="A17" s="4" t="s">
        <v>520</v>
      </c>
      <c r="E17" s="4" t="s">
        <v>529</v>
      </c>
    </row>
    <row r="18" spans="1:5">
      <c r="A18" s="4" t="s">
        <v>530</v>
      </c>
    </row>
    <row r="19" spans="1:5">
      <c r="A19" s="3" t="s">
        <v>512</v>
      </c>
    </row>
    <row r="20" spans="1:5">
      <c r="A20" s="4" t="s">
        <v>520</v>
      </c>
      <c r="E20" s="4" t="s">
        <v>531</v>
      </c>
    </row>
    <row r="21" spans="1:5">
      <c r="A21" s="4" t="s">
        <v>532</v>
      </c>
    </row>
    <row r="22" spans="1:5">
      <c r="A22" s="3" t="s">
        <v>512</v>
      </c>
    </row>
    <row r="23" spans="1:5">
      <c r="A23" s="4" t="s">
        <v>533</v>
      </c>
      <c r="C23" s="6" t="n">
        <v>81644</v>
      </c>
      <c r="D23" s="6" t="n">
        <v>130614</v>
      </c>
    </row>
    <row r="24" spans="1:5">
      <c r="A24" s="4" t="s">
        <v>534</v>
      </c>
    </row>
    <row r="25" spans="1:5">
      <c r="A25" s="3" t="s">
        <v>512</v>
      </c>
    </row>
    <row r="26" spans="1:5">
      <c r="A26" s="4" t="s">
        <v>533</v>
      </c>
      <c r="C26" s="5" t="n">
        <v>4005</v>
      </c>
      <c r="D26" s="5" t="n">
        <v>130413</v>
      </c>
    </row>
    <row r="27" spans="1:5">
      <c r="A27" s="4" t="s">
        <v>535</v>
      </c>
    </row>
    <row r="28" spans="1:5">
      <c r="A28" s="3" t="s">
        <v>512</v>
      </c>
    </row>
    <row r="29" spans="1:5">
      <c r="A29" s="4" t="s">
        <v>533</v>
      </c>
      <c r="C29" s="5" t="n">
        <v>5568360</v>
      </c>
      <c r="D29" s="5" t="n">
        <v>353636</v>
      </c>
    </row>
    <row r="30" spans="1:5">
      <c r="A30" s="4" t="s">
        <v>536</v>
      </c>
    </row>
    <row r="31" spans="1:5">
      <c r="A31" s="3" t="s">
        <v>512</v>
      </c>
    </row>
    <row r="32" spans="1:5">
      <c r="A32" s="4" t="s">
        <v>533</v>
      </c>
      <c r="C32" s="5" t="n">
        <v>76789</v>
      </c>
    </row>
    <row r="33" spans="1:5">
      <c r="A33" s="4" t="s">
        <v>537</v>
      </c>
    </row>
    <row r="34" spans="1:5">
      <c r="A34" s="3" t="s">
        <v>512</v>
      </c>
    </row>
    <row r="35" spans="1:5">
      <c r="A35" s="4" t="s">
        <v>533</v>
      </c>
      <c r="C35" s="6" t="n">
        <v>4012088</v>
      </c>
      <c r="D35" s="6" t="n">
        <v>4199905</v>
      </c>
    </row>
    <row r="36" spans="1:5">
      <c r="A36" s="4" t="s">
        <v>538</v>
      </c>
    </row>
    <row r="37" spans="1:5">
      <c r="A37" s="3" t="s">
        <v>512</v>
      </c>
    </row>
    <row r="38" spans="1:5">
      <c r="A38" s="4" t="s">
        <v>539</v>
      </c>
      <c r="C38" s="4" t="s">
        <v>540</v>
      </c>
    </row>
    <row r="39" spans="1:5">
      <c r="A39" s="4" t="s">
        <v>541</v>
      </c>
      <c r="C39" s="4" t="s">
        <v>514</v>
      </c>
    </row>
    <row r="40" spans="1:5">
      <c r="A40" s="4" t="s">
        <v>542</v>
      </c>
    </row>
    <row r="41" spans="1:5">
      <c r="A41" s="3" t="s">
        <v>512</v>
      </c>
    </row>
    <row r="42" spans="1:5">
      <c r="A42" s="4" t="s">
        <v>539</v>
      </c>
      <c r="C42" s="4" t="s">
        <v>543</v>
      </c>
    </row>
    <row r="43" spans="1:5">
      <c r="A43" s="4" t="s">
        <v>541</v>
      </c>
      <c r="C43" s="4" t="s">
        <v>544</v>
      </c>
    </row>
  </sheetData>
  <mergeCells count="2">
    <mergeCell ref="A1:A2"/>
    <mergeCell ref="C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3"/>
    <col customWidth="1" max="2" min="2" width="21"/>
  </cols>
  <sheetData>
    <row r="1" spans="1:2">
      <c r="A1" s="1" t="s">
        <v>545</v>
      </c>
      <c r="B1" s="2" t="s">
        <v>546</v>
      </c>
    </row>
    <row r="2" spans="1:2">
      <c r="A2" s="3" t="s">
        <v>547</v>
      </c>
    </row>
    <row r="3" spans="1:2">
      <c r="A3" s="4" t="s">
        <v>548</v>
      </c>
      <c r="B3" s="6" t="n">
        <v>268014</v>
      </c>
    </row>
    <row r="4" spans="1:2">
      <c r="A4" s="4" t="s">
        <v>152</v>
      </c>
      <c r="B4" s="5" t="n">
        <v>325888</v>
      </c>
    </row>
    <row r="5" spans="1:2">
      <c r="A5" s="4" t="s">
        <v>549</v>
      </c>
      <c r="B5" s="5" t="n">
        <v>67570</v>
      </c>
    </row>
    <row r="6" spans="1:2">
      <c r="A6" s="4" t="s">
        <v>43</v>
      </c>
      <c r="B6" s="5" t="n">
        <v>1875</v>
      </c>
    </row>
    <row r="7" spans="1:2">
      <c r="A7" s="4" t="s">
        <v>550</v>
      </c>
      <c r="B7" s="5" t="n">
        <v>339883</v>
      </c>
    </row>
    <row r="8" spans="1:2">
      <c r="A8" s="4" t="s">
        <v>551</v>
      </c>
      <c r="B8" s="5" t="n">
        <v>-86483</v>
      </c>
    </row>
    <row r="9" spans="1:2">
      <c r="A9" s="4" t="s">
        <v>54</v>
      </c>
      <c r="B9" s="5" t="n">
        <v>-16147</v>
      </c>
    </row>
    <row r="10" spans="1:2">
      <c r="A10" s="4" t="s">
        <v>552</v>
      </c>
      <c r="B10" s="5" t="n">
        <v>-259361</v>
      </c>
    </row>
    <row r="11" spans="1:2">
      <c r="A11" s="4" t="s">
        <v>553</v>
      </c>
      <c r="B11" s="5" t="n">
        <v>-65264</v>
      </c>
    </row>
    <row r="12" spans="1:2">
      <c r="A12" s="4" t="s">
        <v>104</v>
      </c>
      <c r="B12" s="5" t="n">
        <v>-290994</v>
      </c>
    </row>
    <row r="13" spans="1:2">
      <c r="A13" s="4" t="s">
        <v>45</v>
      </c>
      <c r="B13" s="5" t="n">
        <v>195080</v>
      </c>
    </row>
    <row r="14" spans="1:2">
      <c r="A14" s="4" t="s">
        <v>554</v>
      </c>
      <c r="B14" s="6" t="n">
        <v>48006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5"/>
    <col customWidth="1" max="2" min="2" width="21"/>
    <col customWidth="1" max="3" min="3" width="21"/>
  </cols>
  <sheetData>
    <row r="1" spans="1:3">
      <c r="A1" s="1" t="s">
        <v>555</v>
      </c>
      <c r="B1" s="2" t="s">
        <v>546</v>
      </c>
      <c r="C1" s="2" t="s">
        <v>556</v>
      </c>
    </row>
    <row r="2" spans="1:3">
      <c r="A2" s="3" t="s">
        <v>557</v>
      </c>
    </row>
    <row r="3" spans="1:3">
      <c r="A3" s="4" t="s">
        <v>558</v>
      </c>
      <c r="B3" s="6" t="n">
        <v>103255</v>
      </c>
    </row>
    <row r="4" spans="1:3">
      <c r="A4" s="4" t="s">
        <v>559</v>
      </c>
    </row>
    <row r="5" spans="1:3">
      <c r="A5" s="3" t="s">
        <v>557</v>
      </c>
    </row>
    <row r="6" spans="1:3">
      <c r="A6" s="4" t="s">
        <v>560</v>
      </c>
      <c r="B6" s="6" t="n">
        <v>339883</v>
      </c>
    </row>
    <row r="7" spans="1:3">
      <c r="A7" s="4" t="s">
        <v>561</v>
      </c>
      <c r="B7" s="4" t="s">
        <v>502</v>
      </c>
    </row>
    <row r="8" spans="1:3">
      <c r="A8" s="4" t="s">
        <v>562</v>
      </c>
    </row>
    <row r="9" spans="1:3">
      <c r="A9" s="3" t="s">
        <v>557</v>
      </c>
    </row>
    <row r="10" spans="1:3">
      <c r="A10" s="4" t="s">
        <v>563</v>
      </c>
      <c r="B10" s="4" t="s">
        <v>564</v>
      </c>
      <c r="C10" s="4" t="s">
        <v>564</v>
      </c>
    </row>
    <row r="11" spans="1:3">
      <c r="A11" s="4" t="s">
        <v>565</v>
      </c>
      <c r="B11" s="4" t="s">
        <v>486</v>
      </c>
    </row>
    <row r="12" spans="1:3">
      <c r="A12" s="4" t="s">
        <v>566</v>
      </c>
    </row>
    <row r="13" spans="1:3">
      <c r="A13" s="3" t="s">
        <v>557</v>
      </c>
    </row>
    <row r="14" spans="1:3">
      <c r="A14" s="4" t="s">
        <v>567</v>
      </c>
      <c r="B14" s="6" t="n">
        <v>480061</v>
      </c>
      <c r="C14" s="9" t="n">
        <v>3250</v>
      </c>
    </row>
    <row r="15" spans="1:3">
      <c r="A15" s="4" t="s">
        <v>558</v>
      </c>
      <c r="B15" s="6" t="n">
        <v>128928</v>
      </c>
      <c r="C15" s="9" t="n">
        <v>9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568</v>
      </c>
      <c r="B1" s="2" t="s">
        <v>2</v>
      </c>
      <c r="C1" s="2" t="s">
        <v>33</v>
      </c>
    </row>
    <row r="2" spans="1:3">
      <c r="A2" s="3" t="s">
        <v>202</v>
      </c>
    </row>
    <row r="3" spans="1:3">
      <c r="A3" s="4" t="s">
        <v>569</v>
      </c>
      <c r="B3" s="6" t="n">
        <v>16419182</v>
      </c>
      <c r="C3" s="6" t="n">
        <v>6753891</v>
      </c>
    </row>
    <row r="4" spans="1:3">
      <c r="A4" s="4" t="s">
        <v>570</v>
      </c>
      <c r="B4" s="5" t="n">
        <v>-151347</v>
      </c>
      <c r="C4" s="5" t="n">
        <v>-109117</v>
      </c>
    </row>
    <row r="5" spans="1:3">
      <c r="A5" s="4" t="s">
        <v>36</v>
      </c>
      <c r="B5" s="6" t="n">
        <v>16267835</v>
      </c>
      <c r="C5" s="6" t="n">
        <v>664477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7"/>
    <col customWidth="1" max="2" min="2" width="16"/>
    <col customWidth="1" max="3" min="3" width="14"/>
  </cols>
  <sheetData>
    <row r="1" spans="1:3">
      <c r="A1" s="1" t="s">
        <v>571</v>
      </c>
      <c r="B1" s="2" t="s">
        <v>1</v>
      </c>
    </row>
    <row r="2" spans="1:3">
      <c r="B2" s="2" t="s">
        <v>2</v>
      </c>
      <c r="C2" s="2" t="s">
        <v>33</v>
      </c>
    </row>
    <row r="3" spans="1:3">
      <c r="A3" s="3" t="s">
        <v>202</v>
      </c>
    </row>
    <row r="4" spans="1:3">
      <c r="A4" s="4" t="s">
        <v>572</v>
      </c>
      <c r="B4" s="6" t="n">
        <v>109117</v>
      </c>
      <c r="C4" s="6" t="n">
        <v>46774</v>
      </c>
    </row>
    <row r="5" spans="1:3">
      <c r="A5" s="4" t="s">
        <v>149</v>
      </c>
      <c r="B5" s="5" t="n">
        <v>134021</v>
      </c>
      <c r="C5" s="5" t="n">
        <v>62990</v>
      </c>
    </row>
    <row r="6" spans="1:3">
      <c r="A6" s="4" t="s">
        <v>573</v>
      </c>
      <c r="B6" s="5" t="n">
        <v>-93767</v>
      </c>
      <c r="C6" s="4" t="s">
        <v>38</v>
      </c>
    </row>
    <row r="7" spans="1:3">
      <c r="A7" s="4" t="s">
        <v>127</v>
      </c>
      <c r="B7" s="5" t="n">
        <v>1976</v>
      </c>
      <c r="C7" s="5" t="n">
        <v>-647</v>
      </c>
    </row>
    <row r="8" spans="1:3">
      <c r="A8" s="4" t="s">
        <v>574</v>
      </c>
      <c r="B8" s="6" t="n">
        <v>151347</v>
      </c>
      <c r="C8" s="6" t="n">
        <v>109117</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75</v>
      </c>
      <c r="B1" s="2" t="s">
        <v>2</v>
      </c>
      <c r="C1" s="2" t="s">
        <v>33</v>
      </c>
    </row>
    <row r="2" spans="1:3">
      <c r="A2" s="3" t="s">
        <v>576</v>
      </c>
    </row>
    <row r="3" spans="1:3">
      <c r="A3" s="4" t="s">
        <v>577</v>
      </c>
      <c r="B3" s="6" t="n">
        <v>934687</v>
      </c>
      <c r="C3" s="6" t="n">
        <v>26343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37"/>
  </cols>
  <sheetData>
    <row r="1" spans="1:2">
      <c r="A1" s="1" t="s">
        <v>578</v>
      </c>
      <c r="B1" s="2" t="s">
        <v>579</v>
      </c>
    </row>
    <row r="2" spans="1:2">
      <c r="A2" s="3" t="s">
        <v>580</v>
      </c>
    </row>
    <row r="3" spans="1:2">
      <c r="A3" s="4" t="s">
        <v>581</v>
      </c>
      <c r="B3" s="8" t="n">
        <v>5.25</v>
      </c>
    </row>
    <row r="4" spans="1:2">
      <c r="A4" s="4" t="s">
        <v>582</v>
      </c>
      <c r="B4" s="6" t="n">
        <v>1580</v>
      </c>
    </row>
    <row r="5" spans="1:2">
      <c r="A5" s="4" t="s">
        <v>583</v>
      </c>
      <c r="B5" s="6" t="n">
        <v>1470</v>
      </c>
    </row>
    <row r="6" spans="1:2">
      <c r="A6" s="4" t="s">
        <v>584</v>
      </c>
    </row>
    <row r="7" spans="1:2">
      <c r="A7" s="3" t="s">
        <v>580</v>
      </c>
    </row>
    <row r="8" spans="1:2">
      <c r="A8" s="4" t="s">
        <v>585</v>
      </c>
      <c r="B8" s="5" t="n">
        <v>300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586</v>
      </c>
      <c r="B1" s="2" t="s">
        <v>2</v>
      </c>
      <c r="C1" s="2" t="s">
        <v>33</v>
      </c>
    </row>
    <row r="2" spans="1:3">
      <c r="A2" s="3" t="s">
        <v>210</v>
      </c>
    </row>
    <row r="3" spans="1:3">
      <c r="A3" s="4" t="s">
        <v>284</v>
      </c>
      <c r="B3" s="6" t="n">
        <v>466117</v>
      </c>
      <c r="C3" s="6" t="n">
        <v>263065</v>
      </c>
    </row>
    <row r="4" spans="1:3">
      <c r="A4" s="4" t="s">
        <v>587</v>
      </c>
      <c r="B4" s="5" t="n">
        <v>178224</v>
      </c>
      <c r="C4" s="5" t="n">
        <v>231731</v>
      </c>
    </row>
    <row r="5" spans="1:3">
      <c r="A5" s="4" t="s">
        <v>588</v>
      </c>
      <c r="B5" s="5" t="n">
        <v>29484</v>
      </c>
      <c r="C5" s="5" t="n">
        <v>179384</v>
      </c>
    </row>
    <row r="6" spans="1:3">
      <c r="A6" s="4" t="s">
        <v>589</v>
      </c>
      <c r="B6" s="5" t="n">
        <v>114979</v>
      </c>
      <c r="C6" s="5" t="n">
        <v>21813</v>
      </c>
    </row>
    <row r="7" spans="1:3">
      <c r="A7" s="4" t="s">
        <v>590</v>
      </c>
      <c r="B7" s="5" t="n">
        <v>567934</v>
      </c>
      <c r="C7" s="5" t="n">
        <v>47783</v>
      </c>
    </row>
    <row r="8" spans="1:3">
      <c r="A8" s="4" t="s">
        <v>570</v>
      </c>
      <c r="B8" s="5" t="n">
        <v>-6149</v>
      </c>
      <c r="C8" s="5" t="n">
        <v>-41602</v>
      </c>
    </row>
    <row r="9" spans="1:3">
      <c r="A9" s="4" t="s">
        <v>591</v>
      </c>
      <c r="B9" s="5" t="n">
        <v>1350589</v>
      </c>
      <c r="C9" s="5" t="n">
        <v>702174</v>
      </c>
    </row>
    <row r="10" spans="1:3">
      <c r="A10" s="4" t="s">
        <v>592</v>
      </c>
      <c r="B10" s="5" t="n">
        <v>-119372</v>
      </c>
      <c r="C10" s="5" t="n">
        <v>-123783</v>
      </c>
    </row>
    <row r="11" spans="1:3">
      <c r="A11" s="4" t="s">
        <v>593</v>
      </c>
      <c r="B11" s="6" t="n">
        <v>1231217</v>
      </c>
      <c r="C11" s="6" t="n">
        <v>57839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594</v>
      </c>
      <c r="B1" s="2" t="s">
        <v>1</v>
      </c>
    </row>
    <row r="2" spans="1:3">
      <c r="B2" s="2" t="s">
        <v>2</v>
      </c>
      <c r="C2" s="2" t="s">
        <v>33</v>
      </c>
    </row>
    <row r="3" spans="1:3">
      <c r="A3" s="3" t="s">
        <v>210</v>
      </c>
    </row>
    <row r="4" spans="1:3">
      <c r="A4" s="4" t="s">
        <v>572</v>
      </c>
      <c r="B4" s="6" t="n">
        <v>41602</v>
      </c>
      <c r="C4" s="6" t="n">
        <v>18390</v>
      </c>
    </row>
    <row r="5" spans="1:3">
      <c r="A5" s="4" t="s">
        <v>595</v>
      </c>
      <c r="B5" s="5" t="n">
        <v>-37117</v>
      </c>
      <c r="C5" s="5" t="n">
        <v>23473</v>
      </c>
    </row>
    <row r="6" spans="1:3">
      <c r="A6" s="4" t="s">
        <v>596</v>
      </c>
      <c r="B6" s="5" t="n">
        <v>1664</v>
      </c>
      <c r="C6" s="5" t="n">
        <v>-261</v>
      </c>
    </row>
    <row r="7" spans="1:3">
      <c r="A7" s="4" t="s">
        <v>574</v>
      </c>
      <c r="B7" s="6" t="n">
        <v>6149</v>
      </c>
      <c r="C7" s="6" t="n">
        <v>4160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3</v>
      </c>
      <c r="B1" s="2" t="s">
        <v>1</v>
      </c>
    </row>
    <row r="2" spans="1:4">
      <c r="B2" s="2" t="s">
        <v>2</v>
      </c>
      <c r="C2" s="2" t="s">
        <v>33</v>
      </c>
      <c r="D2" s="2" t="s">
        <v>80</v>
      </c>
    </row>
    <row r="3" spans="1:4">
      <c r="A3" s="3" t="s">
        <v>144</v>
      </c>
    </row>
    <row r="4" spans="1:4">
      <c r="A4" s="4" t="s">
        <v>95</v>
      </c>
      <c r="B4" s="6" t="n">
        <v>2714898</v>
      </c>
      <c r="C4" s="6" t="n">
        <v>2221357</v>
      </c>
      <c r="D4" s="6" t="n">
        <v>1784971</v>
      </c>
    </row>
    <row r="5" spans="1:4">
      <c r="A5" s="3" t="s">
        <v>145</v>
      </c>
    </row>
    <row r="6" spans="1:4">
      <c r="A6" s="4" t="s">
        <v>146</v>
      </c>
      <c r="B6" s="5" t="n">
        <v>206169</v>
      </c>
      <c r="C6" s="5" t="n">
        <v>143626</v>
      </c>
      <c r="D6" s="5" t="n">
        <v>54105</v>
      </c>
    </row>
    <row r="7" spans="1:4">
      <c r="A7" s="4" t="s">
        <v>147</v>
      </c>
      <c r="B7" s="5" t="n">
        <v>-208051</v>
      </c>
      <c r="C7" s="5" t="n">
        <v>-221114</v>
      </c>
      <c r="D7" s="5" t="n">
        <v>-96713</v>
      </c>
    </row>
    <row r="8" spans="1:4">
      <c r="A8" s="4" t="s">
        <v>148</v>
      </c>
      <c r="B8" s="5" t="n">
        <v>8684</v>
      </c>
      <c r="C8" s="4" t="s">
        <v>38</v>
      </c>
      <c r="D8" s="4" t="s">
        <v>38</v>
      </c>
    </row>
    <row r="9" spans="1:4">
      <c r="A9" s="4" t="s">
        <v>149</v>
      </c>
      <c r="B9" s="5" t="n">
        <v>96904</v>
      </c>
      <c r="C9" s="5" t="n">
        <v>86463</v>
      </c>
      <c r="D9" s="5" t="n">
        <v>5223</v>
      </c>
    </row>
    <row r="10" spans="1:4">
      <c r="A10" s="4" t="s">
        <v>150</v>
      </c>
      <c r="B10" s="5" t="n">
        <v>1957</v>
      </c>
      <c r="C10" s="4" t="s">
        <v>38</v>
      </c>
      <c r="D10" s="4" t="s">
        <v>38</v>
      </c>
    </row>
    <row r="11" spans="1:4">
      <c r="A11" s="3" t="s">
        <v>151</v>
      </c>
    </row>
    <row r="12" spans="1:4">
      <c r="A12" s="4" t="s">
        <v>152</v>
      </c>
      <c r="B12" s="5" t="n">
        <v>-9753685</v>
      </c>
      <c r="C12" s="5" t="n">
        <v>-2410155</v>
      </c>
      <c r="D12" s="5" t="n">
        <v>1053207</v>
      </c>
    </row>
    <row r="13" spans="1:4">
      <c r="A13" s="4" t="s">
        <v>153</v>
      </c>
      <c r="B13" s="5" t="n">
        <v>-613277</v>
      </c>
      <c r="C13" s="5" t="n">
        <v>-357761</v>
      </c>
      <c r="D13" s="5" t="n">
        <v>417190</v>
      </c>
    </row>
    <row r="14" spans="1:4">
      <c r="A14" s="4" t="s">
        <v>40</v>
      </c>
      <c r="B14" s="5" t="n">
        <v>-33225</v>
      </c>
      <c r="C14" s="5" t="n">
        <v>-168825</v>
      </c>
      <c r="D14" s="4" t="s">
        <v>38</v>
      </c>
    </row>
    <row r="15" spans="1:4">
      <c r="A15" s="4" t="s">
        <v>53</v>
      </c>
      <c r="B15" s="5" t="n">
        <v>592477</v>
      </c>
      <c r="C15" s="5" t="n">
        <v>52574</v>
      </c>
      <c r="D15" s="5" t="n">
        <v>27152</v>
      </c>
    </row>
    <row r="16" spans="1:4">
      <c r="A16" s="4" t="s">
        <v>154</v>
      </c>
      <c r="B16" s="5" t="n">
        <v>251627</v>
      </c>
      <c r="C16" s="5" t="n">
        <v>219672</v>
      </c>
      <c r="D16" s="5" t="n">
        <v>208772</v>
      </c>
    </row>
    <row r="17" spans="1:4">
      <c r="A17" s="4" t="s">
        <v>55</v>
      </c>
      <c r="B17" s="5" t="n">
        <v>11945</v>
      </c>
      <c r="C17" s="5" t="n">
        <v>110153</v>
      </c>
      <c r="D17" s="4" t="s">
        <v>38</v>
      </c>
    </row>
    <row r="18" spans="1:4">
      <c r="A18" s="4" t="s">
        <v>56</v>
      </c>
      <c r="B18" s="5" t="n">
        <v>102077</v>
      </c>
      <c r="C18" s="5" t="n">
        <v>48892</v>
      </c>
      <c r="D18" s="5" t="n">
        <v>51194</v>
      </c>
    </row>
    <row r="19" spans="1:4">
      <c r="A19" s="4" t="s">
        <v>57</v>
      </c>
      <c r="B19" s="5" t="n">
        <v>1848890</v>
      </c>
      <c r="C19" s="5" t="n">
        <v>899462</v>
      </c>
      <c r="D19" s="5" t="n">
        <v>957167</v>
      </c>
    </row>
    <row r="20" spans="1:4">
      <c r="A20" s="4" t="s">
        <v>155</v>
      </c>
      <c r="B20" s="5" t="n">
        <v>-4772610</v>
      </c>
      <c r="C20" s="5" t="n">
        <v>624344</v>
      </c>
      <c r="D20" s="5" t="n">
        <v>4462268</v>
      </c>
    </row>
    <row r="21" spans="1:4">
      <c r="A21" s="3" t="s">
        <v>156</v>
      </c>
    </row>
    <row r="22" spans="1:4">
      <c r="A22" s="4" t="s">
        <v>157</v>
      </c>
      <c r="B22" s="5" t="n">
        <v>-231226</v>
      </c>
      <c r="C22" s="5" t="n">
        <v>-62518</v>
      </c>
      <c r="D22" s="5" t="n">
        <v>-327768</v>
      </c>
    </row>
    <row r="23" spans="1:4">
      <c r="A23" s="4" t="s">
        <v>158</v>
      </c>
      <c r="B23" s="5" t="n">
        <v>-107654</v>
      </c>
      <c r="C23" s="5" t="n">
        <v>-349617</v>
      </c>
      <c r="D23" s="4" t="s">
        <v>38</v>
      </c>
    </row>
    <row r="24" spans="1:4">
      <c r="A24" s="4" t="s">
        <v>159</v>
      </c>
      <c r="B24" s="4" t="s">
        <v>38</v>
      </c>
      <c r="C24" s="5" t="n">
        <v>266856</v>
      </c>
      <c r="D24" s="4" t="s">
        <v>38</v>
      </c>
    </row>
    <row r="25" spans="1:4">
      <c r="A25" s="4" t="s">
        <v>160</v>
      </c>
      <c r="B25" s="5" t="n">
        <v>-153792</v>
      </c>
      <c r="C25" s="5" t="n">
        <v>44061</v>
      </c>
      <c r="D25" s="5" t="n">
        <v>-46580</v>
      </c>
    </row>
    <row r="26" spans="1:4">
      <c r="A26" s="4" t="s">
        <v>161</v>
      </c>
      <c r="B26" s="5" t="n">
        <v>-492672</v>
      </c>
      <c r="C26" s="5" t="n">
        <v>-101218</v>
      </c>
      <c r="D26" s="5" t="n">
        <v>-374348</v>
      </c>
    </row>
    <row r="27" spans="1:4">
      <c r="A27" s="3" t="s">
        <v>162</v>
      </c>
    </row>
    <row r="28" spans="1:4">
      <c r="A28" s="4" t="s">
        <v>163</v>
      </c>
      <c r="B28" s="5" t="n">
        <v>5659536</v>
      </c>
      <c r="C28" s="4" t="s">
        <v>38</v>
      </c>
      <c r="D28" s="4" t="s">
        <v>38</v>
      </c>
    </row>
    <row r="29" spans="1:4">
      <c r="A29" s="4" t="s">
        <v>164</v>
      </c>
      <c r="B29" s="5" t="n">
        <v>-3060456</v>
      </c>
      <c r="C29" s="4" t="s">
        <v>38</v>
      </c>
      <c r="D29" s="4" t="s">
        <v>38</v>
      </c>
    </row>
    <row r="30" spans="1:4">
      <c r="A30" s="4" t="s">
        <v>165</v>
      </c>
      <c r="B30" s="4" t="s">
        <v>38</v>
      </c>
      <c r="C30" s="4" t="s">
        <v>38</v>
      </c>
      <c r="D30" s="5" t="n">
        <v>2135673</v>
      </c>
    </row>
    <row r="31" spans="1:4">
      <c r="A31" s="4" t="s">
        <v>166</v>
      </c>
      <c r="B31" s="5" t="n">
        <v>11022111</v>
      </c>
      <c r="C31" s="4" t="s">
        <v>38</v>
      </c>
      <c r="D31" s="4" t="s">
        <v>38</v>
      </c>
    </row>
    <row r="32" spans="1:4">
      <c r="A32" s="4" t="s">
        <v>46</v>
      </c>
      <c r="B32" s="5" t="n">
        <v>-200000</v>
      </c>
      <c r="C32" s="4" t="s">
        <v>38</v>
      </c>
      <c r="D32" s="4" t="s">
        <v>38</v>
      </c>
    </row>
    <row r="33" spans="1:4">
      <c r="A33" s="4" t="s">
        <v>167</v>
      </c>
      <c r="B33" s="5" t="n">
        <v>-1472592</v>
      </c>
      <c r="C33" s="4" t="s">
        <v>38</v>
      </c>
      <c r="D33" s="4" t="s">
        <v>38</v>
      </c>
    </row>
    <row r="34" spans="1:4">
      <c r="A34" s="4" t="s">
        <v>168</v>
      </c>
      <c r="B34" s="5" t="n">
        <v>-283092</v>
      </c>
      <c r="C34" s="4" t="s">
        <v>38</v>
      </c>
      <c r="D34" s="4" t="s">
        <v>38</v>
      </c>
    </row>
    <row r="35" spans="1:4">
      <c r="A35" s="4" t="s">
        <v>169</v>
      </c>
      <c r="B35" s="4" t="s">
        <v>38</v>
      </c>
      <c r="C35" s="5" t="n">
        <v>6438</v>
      </c>
      <c r="D35" s="5" t="n">
        <v>46919</v>
      </c>
    </row>
    <row r="36" spans="1:4">
      <c r="A36" s="4" t="s">
        <v>170</v>
      </c>
      <c r="B36" s="4" t="s">
        <v>38</v>
      </c>
      <c r="C36" s="4" t="s">
        <v>38</v>
      </c>
      <c r="D36" s="5" t="n">
        <v>-6987</v>
      </c>
    </row>
    <row r="37" spans="1:4">
      <c r="A37" s="4" t="s">
        <v>171</v>
      </c>
      <c r="B37" s="4" t="s">
        <v>38</v>
      </c>
      <c r="C37" s="4" t="s">
        <v>38</v>
      </c>
      <c r="D37" s="5" t="n">
        <v>155267</v>
      </c>
    </row>
    <row r="38" spans="1:4">
      <c r="A38" s="4" t="s">
        <v>172</v>
      </c>
      <c r="B38" s="5" t="n">
        <v>-12941</v>
      </c>
      <c r="C38" s="4" t="s">
        <v>38</v>
      </c>
      <c r="D38" s="5" t="n">
        <v>2491794</v>
      </c>
    </row>
    <row r="39" spans="1:4">
      <c r="A39" s="4" t="s">
        <v>58</v>
      </c>
      <c r="B39" s="5" t="n">
        <v>-936338</v>
      </c>
      <c r="C39" s="5" t="n">
        <v>-102754</v>
      </c>
      <c r="D39" s="5" t="n">
        <v>77590</v>
      </c>
    </row>
    <row r="40" spans="1:4">
      <c r="A40" s="4" t="s">
        <v>173</v>
      </c>
      <c r="B40" s="5" t="n">
        <v>-612988</v>
      </c>
      <c r="C40" s="5" t="n">
        <v>-736436</v>
      </c>
      <c r="D40" s="5" t="n">
        <v>-5279093</v>
      </c>
    </row>
    <row r="41" spans="1:4">
      <c r="A41" s="4" t="s">
        <v>174</v>
      </c>
      <c r="B41" s="5" t="n">
        <v>10103240</v>
      </c>
      <c r="C41" s="5" t="n">
        <v>-832752</v>
      </c>
      <c r="D41" s="5" t="n">
        <v>-378837</v>
      </c>
    </row>
    <row r="42" spans="1:4">
      <c r="A42" s="4" t="s">
        <v>175</v>
      </c>
      <c r="B42" s="5" t="n">
        <v>90360</v>
      </c>
      <c r="C42" s="5" t="n">
        <v>-153002</v>
      </c>
      <c r="D42" s="5" t="n">
        <v>-227771</v>
      </c>
    </row>
    <row r="43" spans="1:4">
      <c r="A43" s="4" t="s">
        <v>176</v>
      </c>
      <c r="B43" s="5" t="n">
        <v>4928318</v>
      </c>
      <c r="C43" s="5" t="n">
        <v>-462628</v>
      </c>
      <c r="D43" s="5" t="n">
        <v>3481312</v>
      </c>
    </row>
    <row r="44" spans="1:4">
      <c r="A44" s="4" t="s">
        <v>177</v>
      </c>
      <c r="B44" s="5" t="n">
        <v>4814568</v>
      </c>
      <c r="C44" s="5" t="n">
        <v>5277196</v>
      </c>
      <c r="D44" s="5" t="n">
        <v>1795884</v>
      </c>
    </row>
    <row r="45" spans="1:4">
      <c r="A45" s="4" t="s">
        <v>178</v>
      </c>
      <c r="B45" s="5" t="n">
        <v>9742886</v>
      </c>
      <c r="C45" s="5" t="n">
        <v>4814568</v>
      </c>
      <c r="D45" s="5" t="n">
        <v>5277196</v>
      </c>
    </row>
    <row r="46" spans="1:4">
      <c r="A46" s="3" t="s">
        <v>179</v>
      </c>
    </row>
    <row r="47" spans="1:4">
      <c r="A47" s="4" t="s">
        <v>180</v>
      </c>
      <c r="B47" s="5" t="n">
        <v>325609</v>
      </c>
      <c r="C47" s="5" t="n">
        <v>335143</v>
      </c>
      <c r="D47" s="5" t="n">
        <v>285019</v>
      </c>
    </row>
    <row r="48" spans="1:4">
      <c r="A48" s="4" t="s">
        <v>181</v>
      </c>
      <c r="B48" s="5" t="n">
        <v>74754</v>
      </c>
    </row>
    <row r="49" spans="1:4">
      <c r="A49" s="3" t="s">
        <v>182</v>
      </c>
    </row>
    <row r="50" spans="1:4">
      <c r="A50" s="4" t="s">
        <v>183</v>
      </c>
      <c r="B50" s="4" t="s">
        <v>38</v>
      </c>
      <c r="C50" s="5" t="n">
        <v>585402</v>
      </c>
      <c r="D50" s="4" t="s">
        <v>38</v>
      </c>
    </row>
    <row r="51" spans="1:4">
      <c r="A51" s="4" t="s">
        <v>184</v>
      </c>
      <c r="B51" s="5" t="n">
        <v>584040</v>
      </c>
      <c r="C51" s="5" t="n">
        <v>128371</v>
      </c>
      <c r="D51" s="4" t="s">
        <v>38</v>
      </c>
    </row>
    <row r="52" spans="1:4">
      <c r="A52" s="4" t="s">
        <v>185</v>
      </c>
      <c r="B52" s="5" t="n">
        <v>151539</v>
      </c>
      <c r="C52" s="4" t="s">
        <v>38</v>
      </c>
      <c r="D52" s="4" t="s">
        <v>38</v>
      </c>
    </row>
    <row r="53" spans="1:4">
      <c r="A53" s="4" t="s">
        <v>186</v>
      </c>
      <c r="B53" s="4" t="s">
        <v>38</v>
      </c>
      <c r="C53" s="4" t="s">
        <v>38</v>
      </c>
      <c r="D53" s="5" t="n">
        <v>1242140</v>
      </c>
    </row>
    <row r="54" spans="1:4">
      <c r="A54" s="4" t="s">
        <v>187</v>
      </c>
      <c r="B54" s="5" t="n">
        <v>70</v>
      </c>
      <c r="C54" s="4" t="s">
        <v>38</v>
      </c>
      <c r="D54" s="4" t="s">
        <v>38</v>
      </c>
    </row>
    <row r="55" spans="1:4">
      <c r="A55" s="4" t="s">
        <v>188</v>
      </c>
      <c r="B55" s="6" t="n">
        <v>79833</v>
      </c>
      <c r="C55" s="4" t="s">
        <v>38</v>
      </c>
      <c r="D55" s="4" t="s">
        <v>38</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597</v>
      </c>
      <c r="B1" s="2" t="s">
        <v>2</v>
      </c>
      <c r="C1" s="2" t="s">
        <v>33</v>
      </c>
    </row>
    <row r="2" spans="1:3">
      <c r="A2" s="3" t="s">
        <v>497</v>
      </c>
    </row>
    <row r="3" spans="1:3">
      <c r="A3" s="4" t="s">
        <v>111</v>
      </c>
      <c r="B3" s="6" t="n">
        <v>791309</v>
      </c>
      <c r="C3" s="6" t="n">
        <v>588977</v>
      </c>
    </row>
    <row r="4" spans="1:3">
      <c r="A4" s="4" t="s">
        <v>598</v>
      </c>
      <c r="B4" s="5" t="n">
        <v>-457412</v>
      </c>
      <c r="C4" s="5" t="n">
        <v>-315630</v>
      </c>
    </row>
    <row r="5" spans="1:3">
      <c r="A5" s="4" t="s">
        <v>43</v>
      </c>
      <c r="B5" s="5" t="n">
        <v>333897</v>
      </c>
      <c r="C5" s="5" t="n">
        <v>273347</v>
      </c>
    </row>
    <row r="6" spans="1:3">
      <c r="A6" s="4" t="s">
        <v>599</v>
      </c>
    </row>
    <row r="7" spans="1:3">
      <c r="A7" s="3" t="s">
        <v>497</v>
      </c>
    </row>
    <row r="8" spans="1:3">
      <c r="A8" s="4" t="s">
        <v>111</v>
      </c>
      <c r="B8" s="5" t="n">
        <v>523553</v>
      </c>
      <c r="C8" s="5" t="n">
        <v>386590</v>
      </c>
    </row>
    <row r="9" spans="1:3">
      <c r="A9" s="4" t="s">
        <v>600</v>
      </c>
    </row>
    <row r="10" spans="1:3">
      <c r="A10" s="3" t="s">
        <v>497</v>
      </c>
    </row>
    <row r="11" spans="1:3">
      <c r="A11" s="4" t="s">
        <v>111</v>
      </c>
      <c r="B11" s="5" t="n">
        <v>106576</v>
      </c>
      <c r="C11" s="5" t="n">
        <v>100524</v>
      </c>
    </row>
    <row r="12" spans="1:3">
      <c r="A12" s="4" t="s">
        <v>601</v>
      </c>
    </row>
    <row r="13" spans="1:3">
      <c r="A13" s="3" t="s">
        <v>497</v>
      </c>
    </row>
    <row r="14" spans="1:3">
      <c r="A14" s="4" t="s">
        <v>111</v>
      </c>
      <c r="B14" s="5" t="n">
        <v>83502</v>
      </c>
      <c r="C14" s="5" t="n">
        <v>35706</v>
      </c>
    </row>
    <row r="15" spans="1:3">
      <c r="A15" s="4" t="s">
        <v>496</v>
      </c>
    </row>
    <row r="16" spans="1:3">
      <c r="A16" s="3" t="s">
        <v>497</v>
      </c>
    </row>
    <row r="17" spans="1:3">
      <c r="A17" s="4" t="s">
        <v>111</v>
      </c>
      <c r="B17" s="6" t="n">
        <v>77678</v>
      </c>
      <c r="C17" s="6" t="n">
        <v>66157</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602</v>
      </c>
      <c r="B1" s="2" t="s">
        <v>1</v>
      </c>
    </row>
    <row r="2" spans="1:4">
      <c r="B2" s="2" t="s">
        <v>2</v>
      </c>
      <c r="C2" s="2" t="s">
        <v>33</v>
      </c>
      <c r="D2" s="2" t="s">
        <v>80</v>
      </c>
    </row>
    <row r="3" spans="1:4">
      <c r="A3" s="3" t="s">
        <v>603</v>
      </c>
    </row>
    <row r="4" spans="1:4">
      <c r="A4" s="4" t="s">
        <v>604</v>
      </c>
      <c r="B4" s="6" t="n">
        <v>152342</v>
      </c>
      <c r="C4" s="6" t="n">
        <v>109356</v>
      </c>
      <c r="D4" s="6" t="n">
        <v>54105</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605</v>
      </c>
      <c r="B1" s="2" t="s">
        <v>2</v>
      </c>
      <c r="C1" s="2" t="s">
        <v>33</v>
      </c>
    </row>
    <row r="2" spans="1:3">
      <c r="A2" s="3" t="s">
        <v>218</v>
      </c>
    </row>
    <row r="3" spans="1:3">
      <c r="A3" s="4" t="s">
        <v>606</v>
      </c>
      <c r="B3" s="6" t="n">
        <v>348214</v>
      </c>
      <c r="C3" s="6" t="n">
        <v>339883</v>
      </c>
    </row>
    <row r="4" spans="1:3">
      <c r="A4" s="4" t="s">
        <v>607</v>
      </c>
      <c r="B4" s="5" t="n">
        <v>-88155</v>
      </c>
      <c r="C4" s="5" t="n">
        <v>-34419</v>
      </c>
    </row>
    <row r="5" spans="1:3">
      <c r="A5" s="4" t="s">
        <v>44</v>
      </c>
      <c r="B5" s="6" t="n">
        <v>260059</v>
      </c>
      <c r="C5" s="6" t="n">
        <v>305464</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608</v>
      </c>
      <c r="B1" s="2" t="s">
        <v>2</v>
      </c>
      <c r="C1" s="2" t="s">
        <v>33</v>
      </c>
    </row>
    <row r="2" spans="1:3">
      <c r="A2" s="3" t="s">
        <v>218</v>
      </c>
    </row>
    <row r="3" spans="1:3">
      <c r="A3" s="5" t="n">
        <v>2019</v>
      </c>
      <c r="B3" s="6" t="n">
        <v>53827</v>
      </c>
    </row>
    <row r="4" spans="1:3">
      <c r="A4" s="5" t="n">
        <v>2020</v>
      </c>
      <c r="B4" s="5" t="n">
        <v>53827</v>
      </c>
    </row>
    <row r="5" spans="1:3">
      <c r="A5" s="5" t="n">
        <v>2021</v>
      </c>
      <c r="B5" s="5" t="n">
        <v>53827</v>
      </c>
    </row>
    <row r="6" spans="1:3">
      <c r="A6" s="5" t="n">
        <v>2022</v>
      </c>
      <c r="B6" s="5" t="n">
        <v>53827</v>
      </c>
    </row>
    <row r="7" spans="1:3">
      <c r="A7" s="4" t="s">
        <v>609</v>
      </c>
      <c r="B7" s="5" t="n">
        <v>44751</v>
      </c>
    </row>
    <row r="8" spans="1:3">
      <c r="A8" s="4" t="s">
        <v>44</v>
      </c>
      <c r="B8" s="6" t="n">
        <v>260059</v>
      </c>
      <c r="C8" s="6" t="n">
        <v>305464</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1"/>
    <col customWidth="1" max="2" min="2" width="14"/>
    <col customWidth="1" max="3" min="3" width="14"/>
    <col customWidth="1" max="4" min="4" width="14"/>
  </cols>
  <sheetData>
    <row r="1" spans="1:4">
      <c r="A1" s="1" t="s">
        <v>610</v>
      </c>
      <c r="B1" s="2" t="s">
        <v>611</v>
      </c>
      <c r="C1" s="2" t="s">
        <v>2</v>
      </c>
      <c r="D1" s="2" t="s">
        <v>33</v>
      </c>
    </row>
    <row r="2" spans="1:4">
      <c r="A2" s="3" t="s">
        <v>612</v>
      </c>
    </row>
    <row r="3" spans="1:4">
      <c r="A3" s="4" t="s">
        <v>613</v>
      </c>
      <c r="C3" s="6" t="n">
        <v>53827</v>
      </c>
      <c r="D3" s="6" t="n">
        <v>34270</v>
      </c>
    </row>
    <row r="4" spans="1:4">
      <c r="A4" s="4" t="s">
        <v>559</v>
      </c>
    </row>
    <row r="5" spans="1:4">
      <c r="A5" s="3" t="s">
        <v>612</v>
      </c>
    </row>
    <row r="6" spans="1:4">
      <c r="A6" s="4" t="s">
        <v>561</v>
      </c>
      <c r="B6" s="4" t="s">
        <v>502</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0"/>
    <col customWidth="1" max="2" min="2" width="21"/>
  </cols>
  <sheetData>
    <row r="1" spans="1:2">
      <c r="A1" s="1" t="s">
        <v>614</v>
      </c>
      <c r="B1" s="2" t="s">
        <v>1</v>
      </c>
    </row>
    <row r="2" spans="1:2">
      <c r="B2" s="2" t="s">
        <v>615</v>
      </c>
    </row>
    <row r="3" spans="1:2">
      <c r="A3" s="3" t="s">
        <v>218</v>
      </c>
    </row>
    <row r="4" spans="1:2">
      <c r="A4" s="4" t="s">
        <v>616</v>
      </c>
      <c r="B4" s="6" t="n">
        <v>195080</v>
      </c>
    </row>
    <row r="5" spans="1:2">
      <c r="A5" s="4" t="s">
        <v>617</v>
      </c>
      <c r="B5" s="5" t="n">
        <v>-26302</v>
      </c>
    </row>
    <row r="6" spans="1:2">
      <c r="A6" s="4" t="s">
        <v>596</v>
      </c>
      <c r="B6" s="5" t="n">
        <v>4782</v>
      </c>
    </row>
    <row r="7" spans="1:2">
      <c r="A7" s="4" t="s">
        <v>618</v>
      </c>
      <c r="B7" s="6" t="n">
        <v>17356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21"/>
  </cols>
  <sheetData>
    <row r="1" spans="1:2">
      <c r="A1" s="1" t="s">
        <v>619</v>
      </c>
      <c r="B1" s="2" t="s">
        <v>1</v>
      </c>
    </row>
    <row r="2" spans="1:2">
      <c r="B2" s="2" t="s">
        <v>615</v>
      </c>
    </row>
    <row r="3" spans="1:2">
      <c r="A3" s="3" t="s">
        <v>620</v>
      </c>
    </row>
    <row r="4" spans="1:2">
      <c r="A4" s="4" t="s">
        <v>621</v>
      </c>
      <c r="B4" s="6" t="n">
        <v>26302</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8"/>
    <col customWidth="1" max="2" min="2" width="21"/>
  </cols>
  <sheetData>
    <row r="1" spans="1:2">
      <c r="A1" s="1" t="s">
        <v>622</v>
      </c>
      <c r="B1" s="2" t="s">
        <v>615</v>
      </c>
    </row>
    <row r="2" spans="1:2">
      <c r="A2" s="3" t="s">
        <v>623</v>
      </c>
    </row>
    <row r="3" spans="1:2">
      <c r="A3" s="4" t="s">
        <v>223</v>
      </c>
      <c r="B3" s="6" t="n">
        <v>200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0"/>
    <col customWidth="1" max="2" min="2" width="21"/>
  </cols>
  <sheetData>
    <row r="1" spans="1:2">
      <c r="A1" s="1" t="s">
        <v>624</v>
      </c>
      <c r="B1" s="2" t="s">
        <v>615</v>
      </c>
    </row>
    <row r="2" spans="1:2">
      <c r="A2" s="3" t="s">
        <v>228</v>
      </c>
    </row>
    <row r="3" spans="1:2">
      <c r="A3" s="4" t="s">
        <v>625</v>
      </c>
      <c r="B3" s="6" t="n">
        <v>151124</v>
      </c>
    </row>
    <row r="4" spans="1:2">
      <c r="A4" s="4" t="s">
        <v>626</v>
      </c>
      <c r="B4" s="5" t="n">
        <v>-8684</v>
      </c>
    </row>
    <row r="5" spans="1:2">
      <c r="A5" s="4" t="s">
        <v>596</v>
      </c>
      <c r="B5" s="5" t="n">
        <v>150</v>
      </c>
    </row>
    <row r="6" spans="1:2">
      <c r="A6" s="4" t="s">
        <v>627</v>
      </c>
      <c r="B6" s="6" t="n">
        <v>14259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628</v>
      </c>
      <c r="B1" s="2" t="s">
        <v>476</v>
      </c>
      <c r="C1" s="2" t="s">
        <v>477</v>
      </c>
      <c r="D1" s="2" t="s">
        <v>615</v>
      </c>
      <c r="E1" s="2" t="s">
        <v>629</v>
      </c>
      <c r="F1" s="2" t="s">
        <v>630</v>
      </c>
    </row>
    <row r="2" spans="1:6">
      <c r="A2" s="4" t="s">
        <v>631</v>
      </c>
    </row>
    <row r="3" spans="1:6">
      <c r="A3" s="3" t="s">
        <v>632</v>
      </c>
    </row>
    <row r="4" spans="1:6">
      <c r="A4" s="4" t="s">
        <v>633</v>
      </c>
      <c r="D4" s="4" t="s">
        <v>485</v>
      </c>
      <c r="E4" s="4" t="s">
        <v>485</v>
      </c>
      <c r="F4" s="4" t="s">
        <v>485</v>
      </c>
    </row>
    <row r="5" spans="1:6">
      <c r="A5" s="4" t="s">
        <v>634</v>
      </c>
      <c r="E5" s="6" t="n">
        <v>150000</v>
      </c>
      <c r="F5" s="9" t="n">
        <v>1000000</v>
      </c>
    </row>
    <row r="6" spans="1:6">
      <c r="A6" s="4" t="s">
        <v>635</v>
      </c>
      <c r="D6" s="6" t="n">
        <v>8684</v>
      </c>
    </row>
    <row r="7" spans="1:6">
      <c r="A7" s="4" t="s">
        <v>636</v>
      </c>
    </row>
    <row r="8" spans="1:6">
      <c r="A8" s="3" t="s">
        <v>632</v>
      </c>
    </row>
    <row r="9" spans="1:6">
      <c r="A9" s="4" t="s">
        <v>633</v>
      </c>
      <c r="B9" s="4" t="s">
        <v>494</v>
      </c>
      <c r="C9" s="4" t="s">
        <v>494</v>
      </c>
    </row>
    <row r="10" spans="1:6">
      <c r="A10" s="4" t="s">
        <v>637</v>
      </c>
      <c r="B10" s="6" t="n">
        <v>150000</v>
      </c>
      <c r="C10" s="9" t="n">
        <v>10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638</v>
      </c>
      <c r="B1" s="2" t="s">
        <v>615</v>
      </c>
    </row>
    <row r="2" spans="1:2">
      <c r="A2" s="3" t="s">
        <v>232</v>
      </c>
    </row>
    <row r="3" spans="1:2">
      <c r="A3" s="4" t="s">
        <v>639</v>
      </c>
      <c r="B3" s="6" t="n">
        <v>740506</v>
      </c>
    </row>
    <row r="4" spans="1:2">
      <c r="A4" s="4" t="s">
        <v>640</v>
      </c>
      <c r="B4" s="5" t="n">
        <v>1813483</v>
      </c>
    </row>
    <row r="5" spans="1:2">
      <c r="A5" s="4" t="s">
        <v>111</v>
      </c>
      <c r="B5" s="6" t="n">
        <v>2553989</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AE29"/>
  <sheetViews>
    <sheetView workbookViewId="0">
      <selection activeCell="A1" sqref="A1"/>
    </sheetView>
  </sheetViews>
  <sheetFormatPr baseColWidth="8" defaultRowHeight="15" outlineLevelCol="0"/>
  <cols>
    <col customWidth="1" max="1" min="1" width="6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21"/>
    <col customWidth="1" max="20" min="20" width="21"/>
    <col customWidth="1" max="21" min="21" width="21"/>
    <col customWidth="1" max="22" min="22" width="21"/>
    <col customWidth="1" max="23" min="23" width="21"/>
    <col customWidth="1" max="24" min="24" width="21"/>
    <col customWidth="1" max="25" min="25" width="21"/>
    <col customWidth="1" max="26" min="26" width="21"/>
    <col customWidth="1" max="27" min="27" width="21"/>
    <col customWidth="1" max="28" min="28" width="21"/>
    <col customWidth="1" max="29" min="29" width="21"/>
    <col customWidth="1" max="30" min="30" width="20"/>
    <col customWidth="1" max="31" min="31" width="20"/>
  </cols>
  <sheetData>
    <row r="1" spans="1:31">
      <c r="A1" s="1" t="s">
        <v>641</v>
      </c>
      <c r="B1" s="2" t="s">
        <v>642</v>
      </c>
      <c r="C1" s="2" t="s">
        <v>643</v>
      </c>
      <c r="D1" s="2" t="s">
        <v>644</v>
      </c>
      <c r="E1" s="2" t="s">
        <v>645</v>
      </c>
      <c r="F1" s="2" t="s">
        <v>646</v>
      </c>
      <c r="G1" s="2" t="s">
        <v>647</v>
      </c>
      <c r="H1" s="2" t="s">
        <v>648</v>
      </c>
      <c r="I1" s="2" t="s">
        <v>649</v>
      </c>
      <c r="J1" s="2" t="s">
        <v>650</v>
      </c>
      <c r="K1" s="2" t="s">
        <v>651</v>
      </c>
      <c r="L1" s="2" t="s">
        <v>652</v>
      </c>
      <c r="M1" s="2" t="s">
        <v>615</v>
      </c>
      <c r="N1" s="2" t="s">
        <v>653</v>
      </c>
      <c r="O1" s="2" t="s">
        <v>654</v>
      </c>
      <c r="P1" s="2" t="s">
        <v>655</v>
      </c>
      <c r="Q1" s="2" t="s">
        <v>656</v>
      </c>
      <c r="R1" s="2" t="s">
        <v>657</v>
      </c>
      <c r="S1" s="2" t="s">
        <v>658</v>
      </c>
      <c r="T1" s="2" t="s">
        <v>659</v>
      </c>
      <c r="U1" s="2" t="s">
        <v>660</v>
      </c>
      <c r="V1" s="2" t="s">
        <v>661</v>
      </c>
      <c r="W1" s="2" t="s">
        <v>662</v>
      </c>
      <c r="X1" s="2" t="s">
        <v>663</v>
      </c>
      <c r="Y1" s="2" t="s">
        <v>664</v>
      </c>
      <c r="Z1" s="2" t="s">
        <v>665</v>
      </c>
      <c r="AA1" s="2" t="s">
        <v>666</v>
      </c>
      <c r="AB1" s="2" t="s">
        <v>667</v>
      </c>
      <c r="AC1" s="2" t="s">
        <v>668</v>
      </c>
      <c r="AD1" s="2" t="s">
        <v>669</v>
      </c>
      <c r="AE1" s="2" t="s">
        <v>670</v>
      </c>
    </row>
    <row r="2" spans="1:31">
      <c r="A2" s="3" t="s">
        <v>671</v>
      </c>
    </row>
    <row r="3" spans="1:31">
      <c r="A3" s="4" t="s">
        <v>672</v>
      </c>
      <c r="M3" s="6" t="n">
        <v>2553989</v>
      </c>
    </row>
    <row r="4" spans="1:31">
      <c r="A4" s="4" t="s">
        <v>673</v>
      </c>
      <c r="M4" s="5" t="n">
        <v>82507</v>
      </c>
      <c r="N4" s="4" t="s">
        <v>38</v>
      </c>
      <c r="O4" s="4" t="s">
        <v>38</v>
      </c>
    </row>
    <row r="5" spans="1:31">
      <c r="A5" s="4" t="s">
        <v>674</v>
      </c>
    </row>
    <row r="6" spans="1:31">
      <c r="A6" s="3" t="s">
        <v>671</v>
      </c>
    </row>
    <row r="7" spans="1:31">
      <c r="A7" s="4" t="s">
        <v>672</v>
      </c>
      <c r="I7" s="6" t="n">
        <v>740506</v>
      </c>
      <c r="K7" s="6" t="n">
        <v>753116</v>
      </c>
      <c r="Y7" s="9" t="n">
        <v>4900000</v>
      </c>
      <c r="AA7" s="9" t="n">
        <v>4900000</v>
      </c>
    </row>
    <row r="8" spans="1:31">
      <c r="A8" s="4" t="s">
        <v>675</v>
      </c>
      <c r="AB8" s="6" t="n">
        <v>753100</v>
      </c>
      <c r="AC8" s="9" t="n">
        <v>5000000</v>
      </c>
    </row>
    <row r="9" spans="1:31">
      <c r="A9" s="4" t="s">
        <v>676</v>
      </c>
      <c r="I9" s="4" t="s">
        <v>677</v>
      </c>
      <c r="K9" s="4" t="s">
        <v>677</v>
      </c>
      <c r="Y9" s="4" t="s">
        <v>677</v>
      </c>
      <c r="AA9" s="4" t="s">
        <v>677</v>
      </c>
    </row>
    <row r="10" spans="1:31">
      <c r="A10" s="4" t="s">
        <v>678</v>
      </c>
      <c r="I10" s="4" t="s">
        <v>679</v>
      </c>
    </row>
    <row r="11" spans="1:31">
      <c r="A11" s="4" t="s">
        <v>680</v>
      </c>
      <c r="I11" s="4" t="s">
        <v>679</v>
      </c>
      <c r="K11" s="4" t="s">
        <v>681</v>
      </c>
    </row>
    <row r="12" spans="1:31">
      <c r="A12" s="4" t="s">
        <v>682</v>
      </c>
    </row>
    <row r="13" spans="1:31">
      <c r="A13" s="3" t="s">
        <v>671</v>
      </c>
    </row>
    <row r="14" spans="1:31">
      <c r="A14" s="4" t="s">
        <v>672</v>
      </c>
      <c r="C14" s="6" t="n">
        <v>439457</v>
      </c>
      <c r="F14" s="6" t="n">
        <v>292770</v>
      </c>
      <c r="Q14" s="9" t="n">
        <v>3000000</v>
      </c>
      <c r="T14" s="9" t="n">
        <v>2000000</v>
      </c>
    </row>
    <row r="15" spans="1:31">
      <c r="A15" s="4" t="s">
        <v>676</v>
      </c>
      <c r="C15" s="4" t="s">
        <v>683</v>
      </c>
      <c r="F15" s="4" t="s">
        <v>677</v>
      </c>
      <c r="Q15" s="4" t="s">
        <v>683</v>
      </c>
      <c r="T15" s="4" t="s">
        <v>677</v>
      </c>
    </row>
    <row r="16" spans="1:31">
      <c r="A16" s="4" t="s">
        <v>678</v>
      </c>
      <c r="C16" s="4" t="s">
        <v>684</v>
      </c>
      <c r="F16" s="4" t="s">
        <v>685</v>
      </c>
    </row>
    <row r="17" spans="1:31">
      <c r="A17" s="4" t="s">
        <v>686</v>
      </c>
    </row>
    <row r="18" spans="1:31">
      <c r="A18" s="3" t="s">
        <v>671</v>
      </c>
    </row>
    <row r="19" spans="1:31">
      <c r="A19" s="4" t="s">
        <v>672</v>
      </c>
      <c r="H19" s="6" t="n">
        <v>1111712</v>
      </c>
      <c r="L19" s="9" t="n">
        <v>5000000</v>
      </c>
      <c r="M19" s="5" t="n">
        <v>1813483</v>
      </c>
      <c r="U19" s="9" t="n">
        <v>12000000</v>
      </c>
      <c r="V19" s="6" t="n">
        <v>1543115</v>
      </c>
      <c r="W19" s="9" t="n">
        <v>10000000</v>
      </c>
      <c r="X19" s="9" t="n">
        <v>7000000</v>
      </c>
    </row>
    <row r="20" spans="1:31">
      <c r="A20" s="4" t="s">
        <v>675</v>
      </c>
      <c r="J20" s="6" t="n">
        <v>1111712</v>
      </c>
      <c r="M20" s="6" t="n">
        <v>4152377</v>
      </c>
      <c r="U20" s="9" t="n">
        <v>27000000</v>
      </c>
      <c r="V20" s="6" t="n">
        <v>1543115</v>
      </c>
      <c r="W20" s="9" t="n">
        <v>10000000</v>
      </c>
      <c r="Z20" s="9" t="n">
        <v>7000000</v>
      </c>
      <c r="AD20" s="6" t="n">
        <v>753100</v>
      </c>
      <c r="AE20" s="9" t="n">
        <v>5000000</v>
      </c>
    </row>
    <row r="21" spans="1:31">
      <c r="A21" s="4" t="s">
        <v>676</v>
      </c>
      <c r="H21" s="4" t="s">
        <v>677</v>
      </c>
      <c r="M21" s="4" t="s">
        <v>677</v>
      </c>
      <c r="U21" s="4" t="s">
        <v>677</v>
      </c>
      <c r="V21" s="4" t="s">
        <v>677</v>
      </c>
      <c r="W21" s="4" t="s">
        <v>677</v>
      </c>
      <c r="X21" s="4" t="s">
        <v>677</v>
      </c>
      <c r="AD21" s="4" t="s">
        <v>677</v>
      </c>
      <c r="AE21" s="4" t="s">
        <v>677</v>
      </c>
    </row>
    <row r="22" spans="1:31">
      <c r="A22" s="4" t="s">
        <v>678</v>
      </c>
      <c r="J22" s="4" t="s">
        <v>20</v>
      </c>
    </row>
    <row r="23" spans="1:31">
      <c r="A23" s="4" t="s">
        <v>687</v>
      </c>
      <c r="M23" s="4" t="s">
        <v>688</v>
      </c>
    </row>
    <row r="24" spans="1:31">
      <c r="A24" s="4" t="s">
        <v>680</v>
      </c>
      <c r="H24" s="4" t="s">
        <v>689</v>
      </c>
      <c r="L24" s="4" t="s">
        <v>690</v>
      </c>
    </row>
    <row r="25" spans="1:31">
      <c r="A25" s="4" t="s">
        <v>691</v>
      </c>
    </row>
    <row r="26" spans="1:31">
      <c r="A26" s="3" t="s">
        <v>671</v>
      </c>
    </row>
    <row r="27" spans="1:31">
      <c r="A27" s="4" t="s">
        <v>672</v>
      </c>
      <c r="B27" s="6" t="n">
        <v>293204</v>
      </c>
      <c r="D27" s="6" t="n">
        <v>435692</v>
      </c>
      <c r="E27" s="6" t="n">
        <v>438629</v>
      </c>
      <c r="G27" s="6" t="n">
        <v>1543115</v>
      </c>
      <c r="P27" s="9" t="n">
        <v>2000000</v>
      </c>
      <c r="R27" s="9" t="n">
        <v>3000000</v>
      </c>
      <c r="S27" s="9" t="n">
        <v>3000000</v>
      </c>
    </row>
    <row r="28" spans="1:31">
      <c r="A28" s="4" t="s">
        <v>676</v>
      </c>
      <c r="B28" s="4" t="s">
        <v>677</v>
      </c>
      <c r="D28" s="4" t="s">
        <v>677</v>
      </c>
      <c r="E28" s="4" t="s">
        <v>692</v>
      </c>
      <c r="P28" s="4" t="s">
        <v>677</v>
      </c>
      <c r="R28" s="4" t="s">
        <v>677</v>
      </c>
      <c r="S28" s="4" t="s">
        <v>692</v>
      </c>
    </row>
    <row r="29" spans="1:31">
      <c r="A29" s="4" t="s">
        <v>678</v>
      </c>
      <c r="B29" s="4" t="s">
        <v>693</v>
      </c>
      <c r="D29" s="4" t="s">
        <v>694</v>
      </c>
      <c r="E29" s="4" t="s">
        <v>695</v>
      </c>
      <c r="G29" s="4" t="s">
        <v>696</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697</v>
      </c>
      <c r="B1" s="2" t="s">
        <v>2</v>
      </c>
      <c r="C1" s="2" t="s">
        <v>33</v>
      </c>
    </row>
    <row r="2" spans="1:3">
      <c r="A2" s="3" t="s">
        <v>236</v>
      </c>
    </row>
    <row r="3" spans="1:3">
      <c r="A3" s="4" t="s">
        <v>57</v>
      </c>
      <c r="B3" s="6" t="n">
        <v>7341688</v>
      </c>
      <c r="C3" s="6" t="n">
        <v>5392434</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698</v>
      </c>
      <c r="B1" s="2" t="s">
        <v>1</v>
      </c>
    </row>
    <row r="2" spans="1:3">
      <c r="B2" s="2" t="s">
        <v>2</v>
      </c>
      <c r="C2" s="2" t="s">
        <v>33</v>
      </c>
    </row>
    <row r="3" spans="1:3">
      <c r="A3" s="3" t="s">
        <v>699</v>
      </c>
    </row>
    <row r="4" spans="1:3">
      <c r="A4" s="4" t="s">
        <v>57</v>
      </c>
      <c r="B4" s="6" t="n">
        <v>3075391</v>
      </c>
      <c r="C4" s="6" t="n">
        <v>2349795</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00</v>
      </c>
      <c r="C1" s="2" t="s">
        <v>2</v>
      </c>
      <c r="D1" s="2" t="s">
        <v>33</v>
      </c>
    </row>
    <row r="2" spans="1:4">
      <c r="A2" s="3" t="s">
        <v>701</v>
      </c>
    </row>
    <row r="3" spans="1:4">
      <c r="A3" s="4" t="s">
        <v>111</v>
      </c>
      <c r="C3" s="6" t="n">
        <v>131321</v>
      </c>
      <c r="D3" s="6" t="n">
        <v>118006</v>
      </c>
    </row>
    <row r="4" spans="1:4">
      <c r="A4" s="3" t="s">
        <v>702</v>
      </c>
    </row>
    <row r="5" spans="1:4">
      <c r="A5" s="4" t="s">
        <v>111</v>
      </c>
      <c r="C5" s="5" t="n">
        <v>208342</v>
      </c>
      <c r="D5" s="5" t="n">
        <v>1729791</v>
      </c>
    </row>
    <row r="6" spans="1:4">
      <c r="A6" s="4" t="s">
        <v>703</v>
      </c>
    </row>
    <row r="7" spans="1:4">
      <c r="A7" s="3" t="s">
        <v>701</v>
      </c>
    </row>
    <row r="8" spans="1:4">
      <c r="A8" s="4" t="s">
        <v>111</v>
      </c>
      <c r="C8" s="4" t="s">
        <v>38</v>
      </c>
      <c r="D8" s="5" t="n">
        <v>14751</v>
      </c>
    </row>
    <row r="9" spans="1:4">
      <c r="A9" s="4" t="s">
        <v>704</v>
      </c>
    </row>
    <row r="10" spans="1:4">
      <c r="A10" s="3" t="s">
        <v>701</v>
      </c>
    </row>
    <row r="11" spans="1:4">
      <c r="A11" s="4" t="s">
        <v>111</v>
      </c>
      <c r="C11" s="5" t="n">
        <v>131321</v>
      </c>
      <c r="D11" s="5" t="n">
        <v>103255</v>
      </c>
    </row>
    <row r="12" spans="1:4">
      <c r="A12" s="4" t="s">
        <v>705</v>
      </c>
    </row>
    <row r="13" spans="1:4">
      <c r="A13" s="3" t="s">
        <v>702</v>
      </c>
    </row>
    <row r="14" spans="1:4">
      <c r="A14" s="4" t="s">
        <v>111</v>
      </c>
      <c r="D14" s="5" t="n">
        <v>7080</v>
      </c>
    </row>
    <row r="15" spans="1:4">
      <c r="A15" s="4" t="s">
        <v>706</v>
      </c>
    </row>
    <row r="16" spans="1:4">
      <c r="A16" s="3" t="s">
        <v>702</v>
      </c>
    </row>
    <row r="17" spans="1:4">
      <c r="A17" s="4" t="s">
        <v>111</v>
      </c>
      <c r="C17" s="5" t="n">
        <v>45615</v>
      </c>
      <c r="D17" s="4" t="s">
        <v>38</v>
      </c>
    </row>
    <row r="18" spans="1:4">
      <c r="A18" s="4" t="s">
        <v>707</v>
      </c>
    </row>
    <row r="19" spans="1:4">
      <c r="A19" s="3" t="s">
        <v>702</v>
      </c>
    </row>
    <row r="20" spans="1:4">
      <c r="A20" s="4" t="s">
        <v>111</v>
      </c>
      <c r="B20" s="4" t="s">
        <v>63</v>
      </c>
      <c r="C20" s="6" t="n">
        <v>162727</v>
      </c>
      <c r="D20" s="6" t="n">
        <v>1722711</v>
      </c>
    </row>
    <row r="21" spans="1:4"/>
    <row r="22" spans="1:4">
      <c r="A22" s="4" t="s">
        <v>63</v>
      </c>
      <c r="B22" s="4" t="s">
        <v>708</v>
      </c>
    </row>
  </sheetData>
  <mergeCells count="3">
    <mergeCell ref="A1:B1"/>
    <mergeCell ref="A21:C21"/>
    <mergeCell ref="B22:C2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M20"/>
  <sheetViews>
    <sheetView workbookViewId="0">
      <selection activeCell="A1" sqref="A1"/>
    </sheetView>
  </sheetViews>
  <sheetFormatPr baseColWidth="8" defaultRowHeight="15" outlineLevelCol="0"/>
  <cols>
    <col customWidth="1" max="1" min="1" width="47"/>
    <col customWidth="1" max="2" min="2" width="21"/>
    <col customWidth="1" max="3" min="3" width="21"/>
    <col customWidth="1" max="4" min="4" width="21"/>
    <col customWidth="1" max="5" min="5" width="21"/>
    <col customWidth="1" max="6" min="6" width="30"/>
    <col customWidth="1" max="7" min="7" width="21"/>
    <col customWidth="1" max="8" min="8" width="21"/>
    <col customWidth="1" max="9" min="9" width="21"/>
    <col customWidth="1" max="10" min="10" width="21"/>
    <col customWidth="1" max="11" min="11" width="21"/>
    <col customWidth="1" max="12" min="12" width="20"/>
    <col customWidth="1" max="13" min="13" width="20"/>
  </cols>
  <sheetData>
    <row r="1" spans="1:13">
      <c r="A1" s="1" t="s">
        <v>709</v>
      </c>
      <c r="B1" s="2" t="s">
        <v>648</v>
      </c>
      <c r="C1" s="2" t="s">
        <v>650</v>
      </c>
      <c r="D1" s="2" t="s">
        <v>710</v>
      </c>
      <c r="E1" s="2" t="s">
        <v>652</v>
      </c>
      <c r="F1" s="2" t="s">
        <v>615</v>
      </c>
      <c r="G1" s="2" t="s">
        <v>660</v>
      </c>
      <c r="H1" s="2" t="s">
        <v>661</v>
      </c>
      <c r="I1" s="2" t="s">
        <v>662</v>
      </c>
      <c r="J1" s="2" t="s">
        <v>663</v>
      </c>
      <c r="K1" s="2" t="s">
        <v>665</v>
      </c>
      <c r="L1" s="2" t="s">
        <v>669</v>
      </c>
      <c r="M1" s="2" t="s">
        <v>670</v>
      </c>
    </row>
    <row r="2" spans="1:13">
      <c r="A2" s="4" t="s">
        <v>674</v>
      </c>
    </row>
    <row r="3" spans="1:13">
      <c r="A3" s="3" t="s">
        <v>711</v>
      </c>
    </row>
    <row r="4" spans="1:13">
      <c r="A4" s="4" t="s">
        <v>675</v>
      </c>
      <c r="L4" s="6" t="n">
        <v>753100</v>
      </c>
      <c r="M4" s="9" t="n">
        <v>5000000</v>
      </c>
    </row>
    <row r="5" spans="1:13">
      <c r="A5" s="4" t="s">
        <v>686</v>
      </c>
    </row>
    <row r="6" spans="1:13">
      <c r="A6" s="3" t="s">
        <v>711</v>
      </c>
    </row>
    <row r="7" spans="1:13">
      <c r="A7" s="4" t="s">
        <v>712</v>
      </c>
      <c r="B7" s="6" t="n">
        <v>1111712</v>
      </c>
      <c r="C7" s="6" t="n">
        <v>1111712</v>
      </c>
      <c r="E7" s="9" t="n">
        <v>5000000</v>
      </c>
      <c r="F7" s="6" t="n">
        <v>1813483</v>
      </c>
      <c r="G7" s="9" t="n">
        <v>12000000</v>
      </c>
      <c r="J7" s="9" t="n">
        <v>7000000</v>
      </c>
      <c r="K7" s="9" t="n">
        <v>7000000</v>
      </c>
    </row>
    <row r="8" spans="1:13">
      <c r="A8" s="4" t="s">
        <v>675</v>
      </c>
      <c r="F8" s="6" t="n">
        <v>4152377</v>
      </c>
      <c r="G8" s="9" t="n">
        <v>27000000</v>
      </c>
      <c r="H8" s="6" t="n">
        <v>1543115</v>
      </c>
      <c r="I8" s="9" t="n">
        <v>10000000</v>
      </c>
    </row>
    <row r="9" spans="1:13">
      <c r="A9" s="4" t="s">
        <v>713</v>
      </c>
      <c r="B9" s="4" t="s">
        <v>677</v>
      </c>
      <c r="C9" s="4" t="s">
        <v>677</v>
      </c>
    </row>
    <row r="10" spans="1:13">
      <c r="A10" s="4" t="s">
        <v>714</v>
      </c>
      <c r="F10" s="4" t="s">
        <v>715</v>
      </c>
    </row>
    <row r="11" spans="1:13">
      <c r="A11" s="4" t="s">
        <v>680</v>
      </c>
      <c r="B11" s="4" t="s">
        <v>689</v>
      </c>
      <c r="E11" s="4" t="s">
        <v>690</v>
      </c>
    </row>
    <row r="12" spans="1:13">
      <c r="A12" s="4" t="s">
        <v>716</v>
      </c>
    </row>
    <row r="13" spans="1:13">
      <c r="A13" s="3" t="s">
        <v>711</v>
      </c>
    </row>
    <row r="14" spans="1:13">
      <c r="A14" s="4" t="s">
        <v>717</v>
      </c>
      <c r="D14" s="6" t="n">
        <v>94100</v>
      </c>
    </row>
    <row r="15" spans="1:13">
      <c r="A15" s="4" t="s">
        <v>718</v>
      </c>
    </row>
    <row r="16" spans="1:13">
      <c r="A16" s="3" t="s">
        <v>711</v>
      </c>
    </row>
    <row r="17" spans="1:13">
      <c r="A17" s="4" t="s">
        <v>717</v>
      </c>
      <c r="D17" s="5" t="n">
        <v>71400</v>
      </c>
    </row>
    <row r="18" spans="1:13">
      <c r="A18" s="4" t="s">
        <v>719</v>
      </c>
    </row>
    <row r="19" spans="1:13">
      <c r="A19" s="3" t="s">
        <v>711</v>
      </c>
    </row>
    <row r="20" spans="1:13">
      <c r="A20" s="4" t="s">
        <v>717</v>
      </c>
      <c r="D20" s="6" t="n">
        <v>9301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1"/>
    <col customWidth="1" max="2" min="2" width="16"/>
    <col customWidth="1" max="3" min="3" width="14"/>
    <col customWidth="1" max="4" min="4" width="14"/>
  </cols>
  <sheetData>
    <row r="1" spans="1:4">
      <c r="A1" s="1" t="s">
        <v>720</v>
      </c>
      <c r="B1" s="2" t="s">
        <v>1</v>
      </c>
    </row>
    <row r="2" spans="1:4">
      <c r="B2" s="2" t="s">
        <v>2</v>
      </c>
      <c r="C2" s="2" t="s">
        <v>33</v>
      </c>
      <c r="D2" s="2" t="s">
        <v>80</v>
      </c>
    </row>
    <row r="3" spans="1:4">
      <c r="A3" s="3" t="s">
        <v>244</v>
      </c>
    </row>
    <row r="4" spans="1:4">
      <c r="A4" s="4" t="s">
        <v>721</v>
      </c>
      <c r="B4" s="6" t="n">
        <v>2863419</v>
      </c>
      <c r="C4" s="6" t="n">
        <v>2516211</v>
      </c>
      <c r="D4" s="6" t="n">
        <v>2297424</v>
      </c>
    </row>
    <row r="5" spans="1:4">
      <c r="A5" s="4" t="s">
        <v>722</v>
      </c>
      <c r="B5" s="5" t="n">
        <v>-260649</v>
      </c>
      <c r="C5" s="5" t="n">
        <v>-413400</v>
      </c>
      <c r="D5" s="5" t="n">
        <v>-243300</v>
      </c>
    </row>
    <row r="6" spans="1:4">
      <c r="A6" s="4" t="s">
        <v>723</v>
      </c>
      <c r="B6" s="6" t="n">
        <v>2602770</v>
      </c>
      <c r="C6" s="6" t="n">
        <v>2102811</v>
      </c>
      <c r="D6" s="6" t="n">
        <v>2054124</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0"/>
    <col customWidth="1" max="2" min="2" width="80"/>
    <col customWidth="1" max="3" min="3" width="16"/>
    <col customWidth="1" max="4" min="4" width="14"/>
    <col customWidth="1" max="5" min="5" width="14"/>
  </cols>
  <sheetData>
    <row r="1" spans="1:5">
      <c r="A1" s="1" t="s">
        <v>724</v>
      </c>
      <c r="C1" s="2" t="s">
        <v>1</v>
      </c>
    </row>
    <row r="2" spans="1:5">
      <c r="C2" s="2" t="s">
        <v>2</v>
      </c>
      <c r="D2" s="2" t="s">
        <v>33</v>
      </c>
      <c r="E2" s="2" t="s">
        <v>80</v>
      </c>
    </row>
    <row r="3" spans="1:5">
      <c r="A3" s="3" t="s">
        <v>244</v>
      </c>
    </row>
    <row r="4" spans="1:5">
      <c r="A4" s="4" t="s">
        <v>725</v>
      </c>
      <c r="C4" s="4" t="s">
        <v>726</v>
      </c>
      <c r="D4" s="4" t="s">
        <v>726</v>
      </c>
      <c r="E4" s="4" t="s">
        <v>726</v>
      </c>
    </row>
    <row r="5" spans="1:5">
      <c r="A5" s="4" t="s">
        <v>727</v>
      </c>
      <c r="C5" s="4" t="s">
        <v>728</v>
      </c>
      <c r="D5" s="4" t="s">
        <v>729</v>
      </c>
      <c r="E5" s="4" t="s">
        <v>730</v>
      </c>
    </row>
    <row r="6" spans="1:5">
      <c r="A6" s="4" t="s">
        <v>731</v>
      </c>
      <c r="C6" s="4" t="s">
        <v>732</v>
      </c>
      <c r="D6" s="4" t="s">
        <v>733</v>
      </c>
      <c r="E6" s="4" t="s">
        <v>734</v>
      </c>
    </row>
    <row r="7" spans="1:5">
      <c r="A7" s="4" t="s">
        <v>735</v>
      </c>
      <c r="C7" s="4" t="s">
        <v>736</v>
      </c>
      <c r="D7" s="4" t="s">
        <v>737</v>
      </c>
      <c r="E7" s="4" t="s">
        <v>738</v>
      </c>
    </row>
    <row r="8" spans="1:5">
      <c r="A8" s="4" t="s">
        <v>739</v>
      </c>
      <c r="B8" s="4" t="s">
        <v>63</v>
      </c>
      <c r="C8" s="4" t="s">
        <v>740</v>
      </c>
      <c r="D8" s="4" t="s">
        <v>741</v>
      </c>
      <c r="E8" s="4" t="s">
        <v>742</v>
      </c>
    </row>
    <row r="9" spans="1:5">
      <c r="A9" s="4" t="s">
        <v>743</v>
      </c>
      <c r="C9" s="4" t="s">
        <v>744</v>
      </c>
      <c r="D9" s="4" t="s">
        <v>745</v>
      </c>
      <c r="E9" s="4" t="s">
        <v>746</v>
      </c>
    </row>
    <row r="10" spans="1:5"/>
    <row r="11" spans="1:5">
      <c r="A11" s="4" t="s">
        <v>63</v>
      </c>
      <c r="B11" s="4" t="s">
        <v>747</v>
      </c>
    </row>
  </sheetData>
  <mergeCells count="4">
    <mergeCell ref="A1:B2"/>
    <mergeCell ref="C1:E1"/>
    <mergeCell ref="A10:D10"/>
    <mergeCell ref="B11:D1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0"/>
    <col customWidth="1" max="2" min="2" width="16"/>
    <col customWidth="1" max="3" min="3" width="14"/>
    <col customWidth="1" max="4" min="4" width="14"/>
  </cols>
  <sheetData>
    <row r="1" spans="1:4">
      <c r="A1" s="1" t="s">
        <v>748</v>
      </c>
      <c r="B1" s="2" t="s">
        <v>1</v>
      </c>
    </row>
    <row r="2" spans="1:4">
      <c r="B2" s="2" t="s">
        <v>2</v>
      </c>
      <c r="C2" s="2" t="s">
        <v>33</v>
      </c>
      <c r="D2" s="2" t="s">
        <v>80</v>
      </c>
    </row>
    <row r="3" spans="1:4">
      <c r="A3" s="3" t="s">
        <v>244</v>
      </c>
    </row>
    <row r="4" spans="1:4">
      <c r="A4" s="4" t="s">
        <v>749</v>
      </c>
      <c r="B4" s="6" t="n">
        <v>95923</v>
      </c>
      <c r="C4" s="6" t="n">
        <v>102568</v>
      </c>
      <c r="D4" s="6" t="n">
        <v>365866</v>
      </c>
    </row>
    <row r="5" spans="1:4">
      <c r="A5" s="4" t="s">
        <v>750</v>
      </c>
      <c r="B5" s="5" t="n">
        <v>-208051</v>
      </c>
      <c r="C5" s="5" t="n">
        <v>-221114</v>
      </c>
      <c r="D5" s="5" t="n">
        <v>-96713</v>
      </c>
    </row>
    <row r="6" spans="1:4">
      <c r="A6" s="4" t="s">
        <v>751</v>
      </c>
      <c r="B6" s="6" t="n">
        <v>-112128</v>
      </c>
      <c r="C6" s="6" t="n">
        <v>-118546</v>
      </c>
      <c r="D6" s="6" t="n">
        <v>269153</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34"/>
    <col customWidth="1" max="2" min="2" width="14"/>
    <col customWidth="1" max="3" min="3" width="14"/>
  </cols>
  <sheetData>
    <row r="1" spans="1:3">
      <c r="A1" s="1" t="s">
        <v>752</v>
      </c>
      <c r="B1" s="2" t="s">
        <v>2</v>
      </c>
      <c r="C1" s="2" t="s">
        <v>33</v>
      </c>
    </row>
    <row r="2" spans="1:3">
      <c r="A2" s="3" t="s">
        <v>753</v>
      </c>
    </row>
    <row r="3" spans="1:3">
      <c r="A3" s="4" t="s">
        <v>754</v>
      </c>
      <c r="B3" s="6" t="n">
        <v>649766</v>
      </c>
      <c r="C3" s="6" t="n">
        <v>423543</v>
      </c>
    </row>
    <row r="4" spans="1:3">
      <c r="A4" s="4" t="s">
        <v>755</v>
      </c>
      <c r="B4" s="5" t="n">
        <v>57965</v>
      </c>
      <c r="C4" s="5" t="n">
        <v>9611</v>
      </c>
    </row>
    <row r="5" spans="1:3">
      <c r="A5" s="4" t="s">
        <v>756</v>
      </c>
      <c r="B5" s="5" t="n">
        <v>707731</v>
      </c>
      <c r="C5" s="5" t="n">
        <v>433154</v>
      </c>
    </row>
    <row r="6" spans="1:3">
      <c r="A6" s="3" t="s">
        <v>757</v>
      </c>
    </row>
    <row r="7" spans="1:3">
      <c r="A7" s="4" t="s">
        <v>758</v>
      </c>
      <c r="B7" s="5" t="n">
        <v>-169266</v>
      </c>
      <c r="C7" s="5" t="n">
        <v>-62855</v>
      </c>
    </row>
    <row r="8" spans="1:3">
      <c r="A8" s="4" t="s">
        <v>759</v>
      </c>
      <c r="B8" s="5" t="n">
        <v>-26368</v>
      </c>
      <c r="C8" s="5" t="n">
        <v>-71346</v>
      </c>
    </row>
    <row r="9" spans="1:3">
      <c r="A9" s="4" t="s">
        <v>760</v>
      </c>
      <c r="B9" s="5" t="n">
        <v>-195634</v>
      </c>
      <c r="C9" s="5" t="n">
        <v>-134201</v>
      </c>
    </row>
    <row r="10" spans="1:3">
      <c r="A10" s="4" t="s">
        <v>761</v>
      </c>
      <c r="B10" s="6" t="n">
        <v>512097</v>
      </c>
      <c r="C10" s="6" t="n">
        <v>29895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4"/>
    <col customWidth="1" max="2" min="2" width="14"/>
    <col customWidth="1" max="3" min="3" width="14"/>
  </cols>
  <sheetData>
    <row r="1" spans="1:3">
      <c r="A1" s="1" t="s">
        <v>762</v>
      </c>
      <c r="B1" s="2" t="s">
        <v>2</v>
      </c>
      <c r="C1" s="2" t="s">
        <v>33</v>
      </c>
    </row>
    <row r="2" spans="1:3">
      <c r="A2" s="3" t="s">
        <v>244</v>
      </c>
    </row>
    <row r="3" spans="1:3">
      <c r="A3" s="4" t="s">
        <v>763</v>
      </c>
      <c r="B3" s="6" t="n">
        <v>228477</v>
      </c>
      <c r="C3" s="6" t="n">
        <v>182036</v>
      </c>
    </row>
    <row r="4" spans="1:3">
      <c r="A4" s="4" t="s">
        <v>764</v>
      </c>
      <c r="B4" s="5" t="n">
        <v>96636</v>
      </c>
      <c r="C4" s="4" t="s">
        <v>38</v>
      </c>
    </row>
    <row r="5" spans="1:3">
      <c r="A5" s="4" t="s">
        <v>765</v>
      </c>
      <c r="B5" s="5" t="n">
        <v>257942</v>
      </c>
      <c r="C5" s="5" t="n">
        <v>274542</v>
      </c>
    </row>
    <row r="6" spans="1:3">
      <c r="A6" s="4" t="s">
        <v>766</v>
      </c>
      <c r="B6" s="5" t="n">
        <v>299645</v>
      </c>
      <c r="C6" s="5" t="n">
        <v>168650</v>
      </c>
    </row>
    <row r="7" spans="1:3">
      <c r="A7" s="4" t="s">
        <v>767</v>
      </c>
      <c r="B7" s="5" t="n">
        <v>22150</v>
      </c>
      <c r="C7" s="5" t="n">
        <v>15636</v>
      </c>
    </row>
    <row r="8" spans="1:3">
      <c r="A8" s="4" t="s">
        <v>768</v>
      </c>
      <c r="B8" s="6" t="n">
        <v>904850</v>
      </c>
      <c r="C8" s="6" t="n">
        <v>640864</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65"/>
    <col customWidth="1" max="2" min="2" width="16"/>
    <col customWidth="1" max="3" min="3" width="16"/>
    <col customWidth="1" max="4" min="4" width="14"/>
  </cols>
  <sheetData>
    <row r="1" spans="1:4">
      <c r="A1" s="1" t="s">
        <v>769</v>
      </c>
      <c r="B1" s="2" t="s">
        <v>1</v>
      </c>
    </row>
    <row r="2" spans="1:4">
      <c r="B2" s="2" t="s">
        <v>2</v>
      </c>
      <c r="C2" s="2" t="s">
        <v>33</v>
      </c>
      <c r="D2" s="2" t="s">
        <v>80</v>
      </c>
    </row>
    <row r="3" spans="1:4">
      <c r="A3" s="3" t="s">
        <v>770</v>
      </c>
    </row>
    <row r="4" spans="1:4">
      <c r="A4" s="4" t="s">
        <v>771</v>
      </c>
      <c r="B4" s="4" t="s">
        <v>726</v>
      </c>
      <c r="C4" s="4" t="s">
        <v>726</v>
      </c>
      <c r="D4" s="4" t="s">
        <v>726</v>
      </c>
    </row>
    <row r="5" spans="1:4">
      <c r="A5" s="4" t="s">
        <v>772</v>
      </c>
      <c r="B5" s="4" t="s">
        <v>744</v>
      </c>
      <c r="C5" s="4" t="s">
        <v>745</v>
      </c>
      <c r="D5" s="4" t="s">
        <v>746</v>
      </c>
    </row>
    <row r="6" spans="1:4">
      <c r="A6" s="4" t="s">
        <v>773</v>
      </c>
    </row>
    <row r="7" spans="1:4">
      <c r="A7" s="3" t="s">
        <v>770</v>
      </c>
    </row>
    <row r="8" spans="1:4">
      <c r="A8" s="4" t="s">
        <v>772</v>
      </c>
      <c r="B8" s="4" t="s">
        <v>726</v>
      </c>
    </row>
    <row r="9" spans="1:4">
      <c r="A9" s="4" t="s">
        <v>774</v>
      </c>
    </row>
    <row r="10" spans="1:4">
      <c r="A10" s="3" t="s">
        <v>770</v>
      </c>
    </row>
    <row r="11" spans="1:4">
      <c r="A11" s="4" t="s">
        <v>772</v>
      </c>
      <c r="B11" s="4" t="s">
        <v>775</v>
      </c>
    </row>
    <row r="12" spans="1:4">
      <c r="A12" s="4" t="s">
        <v>776</v>
      </c>
      <c r="B12" s="4" t="s">
        <v>777</v>
      </c>
    </row>
    <row r="13" spans="1:4">
      <c r="A13" s="4" t="s">
        <v>535</v>
      </c>
    </row>
    <row r="14" spans="1:4">
      <c r="A14" s="3" t="s">
        <v>770</v>
      </c>
    </row>
    <row r="15" spans="1:4">
      <c r="A15" s="4" t="s">
        <v>771</v>
      </c>
      <c r="B15" s="4" t="s">
        <v>778</v>
      </c>
    </row>
    <row r="16" spans="1:4">
      <c r="A16" s="4" t="s">
        <v>754</v>
      </c>
      <c r="B16" s="6" t="n">
        <v>76000</v>
      </c>
    </row>
    <row r="17" spans="1:4">
      <c r="A17" s="4" t="s">
        <v>532</v>
      </c>
    </row>
    <row r="18" spans="1:4">
      <c r="A18" s="3" t="s">
        <v>770</v>
      </c>
    </row>
    <row r="19" spans="1:4">
      <c r="A19" s="4" t="s">
        <v>771</v>
      </c>
      <c r="B19" s="4" t="s">
        <v>779</v>
      </c>
    </row>
    <row r="20" spans="1:4">
      <c r="A20" s="4" t="s">
        <v>754</v>
      </c>
      <c r="B20" s="6" t="n">
        <v>458000</v>
      </c>
    </row>
    <row r="21" spans="1:4">
      <c r="A21" s="4" t="s">
        <v>534</v>
      </c>
    </row>
    <row r="22" spans="1:4">
      <c r="A22" s="3" t="s">
        <v>770</v>
      </c>
    </row>
    <row r="23" spans="1:4">
      <c r="A23" s="4" t="s">
        <v>771</v>
      </c>
      <c r="B23" s="4" t="s">
        <v>485</v>
      </c>
    </row>
    <row r="24" spans="1:4">
      <c r="A24" s="4" t="s">
        <v>754</v>
      </c>
      <c r="B24" s="6" t="n">
        <v>137000</v>
      </c>
    </row>
    <row r="25" spans="1:4">
      <c r="A25" s="4" t="s">
        <v>536</v>
      </c>
    </row>
    <row r="26" spans="1:4">
      <c r="A26" s="3" t="s">
        <v>770</v>
      </c>
    </row>
    <row r="27" spans="1:4">
      <c r="A27" s="4" t="s">
        <v>771</v>
      </c>
      <c r="B27" s="4" t="s">
        <v>779</v>
      </c>
    </row>
    <row r="28" spans="1:4">
      <c r="A28" s="4" t="s">
        <v>754</v>
      </c>
      <c r="B28" s="6" t="n">
        <v>3000</v>
      </c>
    </row>
    <row r="29" spans="1:4">
      <c r="A29" s="4" t="s">
        <v>780</v>
      </c>
    </row>
    <row r="30" spans="1:4">
      <c r="A30" s="3" t="s">
        <v>770</v>
      </c>
    </row>
    <row r="31" spans="1:4">
      <c r="A31" s="4" t="s">
        <v>781</v>
      </c>
      <c r="B31" s="6" t="n">
        <v>285130</v>
      </c>
      <c r="C31" s="6" t="n">
        <v>317488</v>
      </c>
      <c r="D31" s="6" t="n">
        <v>290159</v>
      </c>
    </row>
    <row r="32" spans="1:4">
      <c r="A32" s="4" t="s">
        <v>782</v>
      </c>
      <c r="B32" s="8" t="n">
        <v>0.02</v>
      </c>
      <c r="C32" s="8" t="n">
        <v>0.03</v>
      </c>
      <c r="D32" s="8" t="n">
        <v>0.03</v>
      </c>
    </row>
    <row r="33" spans="1:4">
      <c r="A33" s="4" t="s">
        <v>754</v>
      </c>
      <c r="B33" s="6" t="n">
        <v>3752850</v>
      </c>
      <c r="C33" s="6" t="n">
        <v>1234500</v>
      </c>
    </row>
    <row r="34" spans="1:4">
      <c r="A34" s="4" t="s">
        <v>776</v>
      </c>
      <c r="C34" s="4" t="s">
        <v>783</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1"/>
    <col customWidth="1" max="2" min="2" width="21"/>
  </cols>
  <sheetData>
    <row r="1" spans="1:2">
      <c r="A1" s="1" t="s">
        <v>784</v>
      </c>
      <c r="B1" s="2" t="s">
        <v>615</v>
      </c>
    </row>
    <row r="2" spans="1:2">
      <c r="A2" s="3" t="s">
        <v>247</v>
      </c>
    </row>
    <row r="3" spans="1:2">
      <c r="A3" s="5" t="n">
        <v>2019</v>
      </c>
      <c r="B3" s="6" t="n">
        <v>699019</v>
      </c>
    </row>
    <row r="4" spans="1:2">
      <c r="A4" s="5" t="n">
        <v>2020</v>
      </c>
      <c r="B4" s="5" t="n">
        <v>235303</v>
      </c>
    </row>
    <row r="5" spans="1:2">
      <c r="A5" s="5" t="n">
        <v>2021</v>
      </c>
      <c r="B5" s="5" t="n">
        <v>14217</v>
      </c>
    </row>
    <row r="6" spans="1:2">
      <c r="A6" s="4" t="s">
        <v>111</v>
      </c>
      <c r="B6" s="6" t="n">
        <v>948539</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785</v>
      </c>
      <c r="B1" s="2" t="s">
        <v>1</v>
      </c>
    </row>
    <row r="2" spans="1:3">
      <c r="B2" s="2" t="s">
        <v>2</v>
      </c>
      <c r="C2" s="2" t="s">
        <v>33</v>
      </c>
    </row>
    <row r="3" spans="1:3">
      <c r="A3" s="3" t="s">
        <v>786</v>
      </c>
    </row>
    <row r="4" spans="1:3">
      <c r="A4" s="4" t="s">
        <v>787</v>
      </c>
      <c r="B4" s="6" t="n">
        <v>730705</v>
      </c>
      <c r="C4" s="6" t="n">
        <v>565328</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5"/>
    <col customWidth="1" max="2" min="2" width="80"/>
    <col customWidth="1" max="3" min="3" width="16"/>
    <col customWidth="1" max="4" min="4" width="14"/>
    <col customWidth="1" max="5" min="5" width="14"/>
  </cols>
  <sheetData>
    <row r="1" spans="1:5">
      <c r="A1" s="1" t="s">
        <v>788</v>
      </c>
      <c r="C1" s="2" t="s">
        <v>1</v>
      </c>
    </row>
    <row r="2" spans="1:5">
      <c r="C2" s="2" t="s">
        <v>2</v>
      </c>
      <c r="D2" s="2" t="s">
        <v>33</v>
      </c>
      <c r="E2" s="2" t="s">
        <v>80</v>
      </c>
    </row>
    <row r="3" spans="1:5">
      <c r="A3" s="3" t="s">
        <v>789</v>
      </c>
    </row>
    <row r="4" spans="1:5">
      <c r="A4" s="4" t="s">
        <v>790</v>
      </c>
      <c r="C4" s="6" t="n">
        <v>2434463</v>
      </c>
      <c r="D4" s="6" t="n">
        <v>2047445</v>
      </c>
      <c r="E4" s="6" t="n">
        <v>1826112</v>
      </c>
    </row>
    <row r="5" spans="1:5">
      <c r="A5" s="3" t="s">
        <v>791</v>
      </c>
    </row>
    <row r="6" spans="1:5">
      <c r="A6" s="4" t="s">
        <v>792</v>
      </c>
      <c r="C6" s="5" t="n">
        <v>11517123</v>
      </c>
      <c r="D6" s="5" t="n">
        <v>11290000</v>
      </c>
      <c r="E6" s="5" t="n">
        <v>11290000</v>
      </c>
    </row>
    <row r="7" spans="1:5">
      <c r="A7" s="4" t="s">
        <v>793</v>
      </c>
      <c r="B7" s="4" t="s">
        <v>63</v>
      </c>
      <c r="C7" s="8" t="n">
        <v>0.21</v>
      </c>
      <c r="D7" s="8" t="n">
        <v>0.18</v>
      </c>
      <c r="E7" s="8" t="n">
        <v>0.16</v>
      </c>
    </row>
    <row r="8" spans="1:5">
      <c r="A8" s="3" t="s">
        <v>789</v>
      </c>
    </row>
    <row r="9" spans="1:5">
      <c r="A9" s="4" t="s">
        <v>794</v>
      </c>
      <c r="C9" s="6" t="n">
        <v>2434463</v>
      </c>
      <c r="D9" s="6" t="n">
        <v>2047445</v>
      </c>
      <c r="E9" s="6" t="n">
        <v>1826112</v>
      </c>
    </row>
    <row r="10" spans="1:5">
      <c r="A10" s="3" t="s">
        <v>791</v>
      </c>
    </row>
    <row r="11" spans="1:5">
      <c r="A11" s="4" t="s">
        <v>792</v>
      </c>
      <c r="C11" s="5" t="n">
        <v>11517123</v>
      </c>
      <c r="D11" s="5" t="n">
        <v>11290000</v>
      </c>
      <c r="E11" s="5" t="n">
        <v>11290000</v>
      </c>
    </row>
    <row r="12" spans="1:5">
      <c r="A12" s="3" t="s">
        <v>795</v>
      </c>
    </row>
    <row r="13" spans="1:5">
      <c r="A13" s="4" t="s">
        <v>796</v>
      </c>
      <c r="C13" s="4" t="s">
        <v>38</v>
      </c>
      <c r="D13" s="4" t="s">
        <v>38</v>
      </c>
      <c r="E13" s="4" t="s">
        <v>38</v>
      </c>
    </row>
    <row r="14" spans="1:5">
      <c r="A14" s="4" t="s">
        <v>797</v>
      </c>
      <c r="C14" s="5" t="n">
        <v>119244</v>
      </c>
      <c r="D14" s="4" t="s">
        <v>38</v>
      </c>
      <c r="E14" s="4" t="s">
        <v>38</v>
      </c>
    </row>
    <row r="15" spans="1:5">
      <c r="A15" s="4" t="s">
        <v>798</v>
      </c>
      <c r="C15" s="5" t="n">
        <v>11636367</v>
      </c>
      <c r="D15" s="5" t="n">
        <v>11290000</v>
      </c>
      <c r="E15" s="5" t="n">
        <v>11290000</v>
      </c>
    </row>
    <row r="16" spans="1:5">
      <c r="A16" s="4" t="s">
        <v>799</v>
      </c>
      <c r="C16" s="8" t="n">
        <v>0.21</v>
      </c>
      <c r="D16" s="8" t="n">
        <v>0.18</v>
      </c>
      <c r="E16" s="8" t="n">
        <v>0.16</v>
      </c>
    </row>
    <row r="17" spans="1:5"/>
    <row r="18" spans="1:5">
      <c r="A18" s="4" t="s">
        <v>63</v>
      </c>
      <c r="B18" s="4" t="s">
        <v>72</v>
      </c>
    </row>
  </sheetData>
  <mergeCells count="4">
    <mergeCell ref="A1:B2"/>
    <mergeCell ref="C1:E1"/>
    <mergeCell ref="A17:D17"/>
    <mergeCell ref="B18:D18"/>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20"/>
  </cols>
  <sheetData>
    <row r="1" spans="1:2">
      <c r="A1" s="1" t="s">
        <v>800</v>
      </c>
      <c r="B1" s="2" t="s">
        <v>1</v>
      </c>
    </row>
    <row r="2" spans="1:2">
      <c r="B2" s="2" t="s">
        <v>801</v>
      </c>
    </row>
    <row r="3" spans="1:2">
      <c r="A3" s="3" t="s">
        <v>802</v>
      </c>
    </row>
    <row r="4" spans="1:2">
      <c r="A4" s="4" t="s">
        <v>797</v>
      </c>
      <c r="B4" s="5" t="n">
        <v>283192</v>
      </c>
    </row>
    <row r="5" spans="1:2">
      <c r="A5" s="4" t="s">
        <v>803</v>
      </c>
      <c r="B5" s="4" t="s">
        <v>804</v>
      </c>
    </row>
    <row r="6" spans="1:2">
      <c r="A6" s="4" t="s">
        <v>805</v>
      </c>
      <c r="B6" s="4" t="s">
        <v>806</v>
      </c>
    </row>
    <row r="7" spans="1:2">
      <c r="A7" s="4" t="s">
        <v>807</v>
      </c>
      <c r="B7" s="4" t="s">
        <v>808</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0"/>
  </cols>
  <sheetData>
    <row r="1" spans="1:2">
      <c r="A1" s="1" t="s">
        <v>809</v>
      </c>
      <c r="B1" s="2" t="s">
        <v>1</v>
      </c>
    </row>
    <row r="2" spans="1:2">
      <c r="B2" s="2" t="s">
        <v>810</v>
      </c>
    </row>
    <row r="3" spans="1:2">
      <c r="A3" s="3" t="s">
        <v>811</v>
      </c>
    </row>
    <row r="4" spans="1:2">
      <c r="A4" s="4" t="s">
        <v>812</v>
      </c>
      <c r="B4" s="4" t="s">
        <v>38</v>
      </c>
    </row>
    <row r="5" spans="1:2">
      <c r="A5" s="4" t="s">
        <v>813</v>
      </c>
      <c r="B5" s="5" t="n">
        <v>83162</v>
      </c>
    </row>
    <row r="6" spans="1:2">
      <c r="A6" s="4" t="s">
        <v>813</v>
      </c>
      <c r="B6" s="5" t="n">
        <v>200030</v>
      </c>
    </row>
    <row r="7" spans="1:2">
      <c r="A7" s="4" t="s">
        <v>814</v>
      </c>
      <c r="B7" s="4" t="s">
        <v>38</v>
      </c>
    </row>
    <row r="8" spans="1:2">
      <c r="A8" s="4" t="s">
        <v>815</v>
      </c>
      <c r="B8" s="4" t="s">
        <v>38</v>
      </c>
    </row>
    <row r="9" spans="1:2">
      <c r="A9" s="4" t="s">
        <v>816</v>
      </c>
      <c r="B9" s="5" t="n">
        <v>283192</v>
      </c>
    </row>
    <row r="10" spans="1:2">
      <c r="A10" s="4" t="s">
        <v>817</v>
      </c>
      <c r="B10" s="4" t="s">
        <v>38</v>
      </c>
    </row>
    <row r="11" spans="1:2">
      <c r="A11" s="4" t="s">
        <v>818</v>
      </c>
      <c r="B11" s="5" t="n">
        <v>283192</v>
      </c>
    </row>
    <row r="12" spans="1:2">
      <c r="A12" s="4" t="s">
        <v>819</v>
      </c>
      <c r="B12" s="10" t="n">
        <v>6.3</v>
      </c>
    </row>
    <row r="13" spans="1:2">
      <c r="A13" s="4" t="s">
        <v>819</v>
      </c>
      <c r="B13" s="10" t="n">
        <v>4.2</v>
      </c>
    </row>
    <row r="14" spans="1:2">
      <c r="A14" s="4" t="s">
        <v>820</v>
      </c>
      <c r="B14" s="4" t="s">
        <v>821</v>
      </c>
    </row>
    <row r="15" spans="1:2">
      <c r="A15" s="4" t="s">
        <v>820</v>
      </c>
      <c r="B15" s="4" t="s">
        <v>821</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6"/>
  </cols>
  <sheetData>
    <row r="1" spans="1:4">
      <c r="A1" s="1" t="s">
        <v>822</v>
      </c>
      <c r="B1" s="2" t="s">
        <v>474</v>
      </c>
      <c r="D1" s="2" t="s">
        <v>1</v>
      </c>
    </row>
    <row r="2" spans="1:4">
      <c r="B2" s="2" t="s">
        <v>823</v>
      </c>
      <c r="C2" s="2" t="s">
        <v>824</v>
      </c>
      <c r="D2" s="2" t="s">
        <v>2</v>
      </c>
    </row>
    <row r="3" spans="1:4">
      <c r="A3" s="3" t="s">
        <v>825</v>
      </c>
    </row>
    <row r="4" spans="1:4">
      <c r="A4" s="4" t="s">
        <v>139</v>
      </c>
      <c r="C4" s="6" t="n">
        <v>612223</v>
      </c>
    </row>
    <row r="5" spans="1:4">
      <c r="A5" s="4" t="s">
        <v>826</v>
      </c>
      <c r="D5" s="5" t="n">
        <v>283192</v>
      </c>
    </row>
    <row r="6" spans="1:4">
      <c r="A6" s="4" t="s">
        <v>827</v>
      </c>
    </row>
    <row r="7" spans="1:4">
      <c r="A7" s="3" t="s">
        <v>825</v>
      </c>
    </row>
    <row r="8" spans="1:4">
      <c r="A8" s="4" t="s">
        <v>828</v>
      </c>
      <c r="C8" s="5" t="n">
        <v>93030</v>
      </c>
    </row>
    <row r="9" spans="1:4">
      <c r="A9" s="4" t="s">
        <v>829</v>
      </c>
      <c r="C9" s="8" t="n">
        <v>4.2</v>
      </c>
    </row>
    <row r="10" spans="1:4">
      <c r="A10" s="4" t="s">
        <v>830</v>
      </c>
      <c r="C10" s="4" t="s">
        <v>831</v>
      </c>
    </row>
    <row r="11" spans="1:4">
      <c r="A11" s="4" t="s">
        <v>832</v>
      </c>
    </row>
    <row r="12" spans="1:4">
      <c r="A12" s="3" t="s">
        <v>825</v>
      </c>
    </row>
    <row r="13" spans="1:4">
      <c r="A13" s="4" t="s">
        <v>828</v>
      </c>
      <c r="C13" s="5" t="n">
        <v>107000</v>
      </c>
    </row>
    <row r="14" spans="1:4">
      <c r="A14" s="4" t="s">
        <v>829</v>
      </c>
      <c r="C14" s="8" t="n">
        <v>4.2</v>
      </c>
    </row>
    <row r="15" spans="1:4">
      <c r="A15" s="4" t="s">
        <v>830</v>
      </c>
      <c r="C15" s="4" t="s">
        <v>831</v>
      </c>
    </row>
    <row r="16" spans="1:4">
      <c r="A16" s="4" t="s">
        <v>833</v>
      </c>
    </row>
    <row r="17" spans="1:4">
      <c r="A17" s="3" t="s">
        <v>825</v>
      </c>
    </row>
    <row r="18" spans="1:4">
      <c r="A18" s="4" t="s">
        <v>828</v>
      </c>
      <c r="B18" s="5" t="n">
        <v>83162</v>
      </c>
    </row>
    <row r="19" spans="1:4">
      <c r="A19" s="4" t="s">
        <v>829</v>
      </c>
      <c r="B19" s="8" t="n">
        <v>6.3</v>
      </c>
    </row>
    <row r="20" spans="1:4">
      <c r="A20" s="4" t="s">
        <v>830</v>
      </c>
      <c r="B20" s="4" t="s">
        <v>831</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J41"/>
  <sheetViews>
    <sheetView workbookViewId="0">
      <selection activeCell="A1" sqref="A1"/>
    </sheetView>
  </sheetViews>
  <sheetFormatPr baseColWidth="8" defaultRowHeight="15" outlineLevelCol="0"/>
  <cols>
    <col customWidth="1" max="1" min="1" width="46"/>
    <col customWidth="1" max="2" min="2" width="80"/>
    <col customWidth="1" max="3" min="3" width="14"/>
    <col customWidth="1" max="4" min="4" width="14"/>
    <col customWidth="1" max="5" min="5" width="80"/>
    <col customWidth="1" max="6" min="6" width="13"/>
    <col customWidth="1" max="7" min="7" width="14"/>
    <col customWidth="1" max="8" min="8" width="80"/>
    <col customWidth="1" max="9" min="9" width="14"/>
    <col customWidth="1" max="10" min="10" width="14"/>
  </cols>
  <sheetData>
    <row r="1" spans="1:10">
      <c r="A1" s="1" t="s">
        <v>834</v>
      </c>
      <c r="C1" s="2" t="s">
        <v>835</v>
      </c>
      <c r="D1" s="2" t="s">
        <v>836</v>
      </c>
      <c r="E1" s="2" t="s">
        <v>837</v>
      </c>
      <c r="F1" s="2" t="s">
        <v>824</v>
      </c>
      <c r="G1" s="2" t="s">
        <v>838</v>
      </c>
      <c r="H1" s="2" t="s">
        <v>2</v>
      </c>
      <c r="I1" s="2" t="s">
        <v>33</v>
      </c>
      <c r="J1" s="2" t="s">
        <v>80</v>
      </c>
    </row>
    <row r="2" spans="1:10">
      <c r="A2" s="3" t="s">
        <v>839</v>
      </c>
    </row>
    <row r="3" spans="1:10">
      <c r="A3" s="4" t="s">
        <v>840</v>
      </c>
      <c r="H3" s="4" t="s">
        <v>841</v>
      </c>
    </row>
    <row r="4" spans="1:10">
      <c r="A4" s="4" t="s">
        <v>75</v>
      </c>
      <c r="H4" s="7" t="n">
        <v>0.0001</v>
      </c>
      <c r="I4" s="7" t="n">
        <v>0.0001</v>
      </c>
    </row>
    <row r="5" spans="1:10">
      <c r="A5" s="4" t="s">
        <v>76</v>
      </c>
      <c r="H5" s="5" t="n">
        <v>100000000</v>
      </c>
      <c r="I5" s="5" t="n">
        <v>100000000</v>
      </c>
    </row>
    <row r="6" spans="1:10">
      <c r="A6" s="4" t="s">
        <v>77</v>
      </c>
      <c r="H6" s="5" t="n">
        <v>13590000</v>
      </c>
      <c r="I6" s="5" t="n">
        <v>11290000</v>
      </c>
    </row>
    <row r="7" spans="1:10">
      <c r="A7" s="4" t="s">
        <v>842</v>
      </c>
      <c r="B7" s="4" t="s">
        <v>63</v>
      </c>
      <c r="H7" s="6" t="n">
        <v>1359</v>
      </c>
      <c r="I7" s="6" t="n">
        <v>1129</v>
      </c>
    </row>
    <row r="8" spans="1:10">
      <c r="A8" s="4" t="s">
        <v>717</v>
      </c>
      <c r="H8" s="5" t="n">
        <v>3075391</v>
      </c>
      <c r="I8" s="5" t="n">
        <v>2349795</v>
      </c>
    </row>
    <row r="9" spans="1:10">
      <c r="A9" s="4" t="s">
        <v>121</v>
      </c>
      <c r="J9" s="4" t="s">
        <v>38</v>
      </c>
    </row>
    <row r="10" spans="1:10">
      <c r="A10" s="4" t="s">
        <v>843</v>
      </c>
      <c r="H10" s="4" t="s">
        <v>38</v>
      </c>
      <c r="I10" s="4" t="s">
        <v>38</v>
      </c>
      <c r="J10" s="4" t="s">
        <v>38</v>
      </c>
    </row>
    <row r="11" spans="1:10">
      <c r="A11" s="4" t="s">
        <v>844</v>
      </c>
      <c r="D11" s="4" t="s">
        <v>504</v>
      </c>
    </row>
    <row r="12" spans="1:10">
      <c r="A12" s="4" t="s">
        <v>845</v>
      </c>
      <c r="C12" s="8" t="n">
        <v>5.25</v>
      </c>
    </row>
    <row r="13" spans="1:10">
      <c r="A13" s="4" t="s">
        <v>846</v>
      </c>
      <c r="H13" s="5" t="n">
        <v>11022111</v>
      </c>
      <c r="I13" s="4" t="s">
        <v>38</v>
      </c>
      <c r="J13" s="4" t="s">
        <v>38</v>
      </c>
    </row>
    <row r="14" spans="1:10">
      <c r="A14" s="4" t="s">
        <v>847</v>
      </c>
    </row>
    <row r="15" spans="1:10">
      <c r="A15" s="3" t="s">
        <v>839</v>
      </c>
    </row>
    <row r="16" spans="1:10">
      <c r="A16" s="4" t="s">
        <v>121</v>
      </c>
      <c r="J16" s="5" t="n">
        <v>1051952</v>
      </c>
    </row>
    <row r="17" spans="1:10">
      <c r="A17" s="4" t="s">
        <v>843</v>
      </c>
      <c r="H17" s="4" t="s">
        <v>38</v>
      </c>
      <c r="I17" s="4" t="s">
        <v>38</v>
      </c>
    </row>
    <row r="18" spans="1:10">
      <c r="A18" s="4" t="s">
        <v>848</v>
      </c>
    </row>
    <row r="19" spans="1:10">
      <c r="A19" s="3" t="s">
        <v>839</v>
      </c>
    </row>
    <row r="20" spans="1:10">
      <c r="A20" s="4" t="s">
        <v>121</v>
      </c>
      <c r="J20" s="5" t="n">
        <v>-551684</v>
      </c>
    </row>
    <row r="21" spans="1:10">
      <c r="A21" s="4" t="s">
        <v>849</v>
      </c>
      <c r="H21" s="4" t="s">
        <v>850</v>
      </c>
    </row>
    <row r="22" spans="1:10">
      <c r="A22" s="4" t="s">
        <v>843</v>
      </c>
      <c r="H22" s="6" t="n">
        <v>437796</v>
      </c>
      <c r="I22" s="5" t="n">
        <v>261949</v>
      </c>
      <c r="J22" s="6" t="n">
        <v>429439</v>
      </c>
    </row>
    <row r="23" spans="1:10">
      <c r="A23" s="4" t="s">
        <v>851</v>
      </c>
    </row>
    <row r="24" spans="1:10">
      <c r="A24" s="3" t="s">
        <v>839</v>
      </c>
    </row>
    <row r="25" spans="1:10">
      <c r="A25" s="4" t="s">
        <v>845</v>
      </c>
      <c r="C25" s="7" t="n">
        <v>0.0001</v>
      </c>
      <c r="F25" s="7" t="n">
        <v>0.0001</v>
      </c>
    </row>
    <row r="26" spans="1:10">
      <c r="A26" s="4" t="s">
        <v>852</v>
      </c>
      <c r="C26" s="5" t="n">
        <v>300000</v>
      </c>
      <c r="F26" s="5" t="n">
        <v>2000000</v>
      </c>
    </row>
    <row r="27" spans="1:10">
      <c r="A27" s="4" t="s">
        <v>853</v>
      </c>
      <c r="C27" s="6" t="n">
        <v>1580000</v>
      </c>
      <c r="F27" s="6" t="n">
        <v>10500000</v>
      </c>
    </row>
    <row r="28" spans="1:10">
      <c r="A28" s="4" t="s">
        <v>846</v>
      </c>
      <c r="C28" s="5" t="n">
        <v>10500000</v>
      </c>
      <c r="F28" s="6" t="n">
        <v>9500000</v>
      </c>
    </row>
    <row r="29" spans="1:10">
      <c r="A29" s="4" t="s">
        <v>854</v>
      </c>
      <c r="C29" s="6" t="n">
        <v>12080000</v>
      </c>
    </row>
    <row r="30" spans="1:10">
      <c r="A30" s="4" t="s">
        <v>855</v>
      </c>
    </row>
    <row r="31" spans="1:10">
      <c r="A31" s="3" t="s">
        <v>839</v>
      </c>
    </row>
    <row r="32" spans="1:10">
      <c r="A32" s="4" t="s">
        <v>856</v>
      </c>
      <c r="I32" s="6" t="n">
        <v>400000</v>
      </c>
    </row>
    <row r="33" spans="1:10">
      <c r="A33" s="4" t="s">
        <v>857</v>
      </c>
    </row>
    <row r="34" spans="1:10">
      <c r="A34" s="3" t="s">
        <v>839</v>
      </c>
    </row>
    <row r="35" spans="1:10">
      <c r="A35" s="4" t="s">
        <v>840</v>
      </c>
      <c r="E35" s="4" t="s">
        <v>858</v>
      </c>
    </row>
    <row r="36" spans="1:10">
      <c r="A36" s="4" t="s">
        <v>859</v>
      </c>
      <c r="E36" s="4" t="s">
        <v>860</v>
      </c>
    </row>
    <row r="37" spans="1:10">
      <c r="A37" s="4" t="s">
        <v>861</v>
      </c>
    </row>
    <row r="38" spans="1:10">
      <c r="A38" s="3" t="s">
        <v>839</v>
      </c>
    </row>
    <row r="39" spans="1:10">
      <c r="A39" s="4" t="s">
        <v>862</v>
      </c>
      <c r="G39" s="5" t="n">
        <v>2210000</v>
      </c>
    </row>
    <row r="40" spans="1:10"/>
    <row r="41" spans="1:10">
      <c r="A41" s="4" t="s">
        <v>63</v>
      </c>
      <c r="B41" s="4" t="s">
        <v>72</v>
      </c>
    </row>
  </sheetData>
  <mergeCells count="3">
    <mergeCell ref="A1:B1"/>
    <mergeCell ref="A40:I40"/>
    <mergeCell ref="B41:I4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G71"/>
  <sheetViews>
    <sheetView workbookViewId="0">
      <selection activeCell="A1" sqref="A1"/>
    </sheetView>
  </sheetViews>
  <sheetFormatPr baseColWidth="8" defaultRowHeight="15" outlineLevelCol="0"/>
  <cols>
    <col customWidth="1" max="1" min="1" width="66"/>
    <col customWidth="1" max="2" min="2" width="80"/>
    <col customWidth="1" max="3" min="3" width="4"/>
    <col customWidth="1" max="4" min="4" width="14"/>
    <col customWidth="1" max="5" min="5" width="8"/>
    <col customWidth="1" max="6" min="6" width="14"/>
    <col customWidth="1" max="7" min="7" width="4"/>
  </cols>
  <sheetData>
    <row r="1" spans="1:7">
      <c r="A1" s="1" t="s">
        <v>863</v>
      </c>
      <c r="B1" s="2" t="s">
        <v>1</v>
      </c>
    </row>
    <row r="2" spans="1:7">
      <c r="B2" s="2" t="s">
        <v>2</v>
      </c>
      <c r="D2" s="2" t="s">
        <v>33</v>
      </c>
      <c r="F2" s="2" t="s">
        <v>80</v>
      </c>
    </row>
    <row r="3" spans="1:7">
      <c r="A3" s="3" t="s">
        <v>864</v>
      </c>
    </row>
    <row r="4" spans="1:7">
      <c r="A4" s="4" t="s">
        <v>865</v>
      </c>
      <c r="B4" s="6" t="n">
        <v>5311298</v>
      </c>
      <c r="D4" s="6" t="n">
        <v>4207524</v>
      </c>
      <c r="F4" s="6" t="n">
        <v>5913141</v>
      </c>
    </row>
    <row r="5" spans="1:7">
      <c r="A5" s="4" t="s">
        <v>866</v>
      </c>
      <c r="B5" s="5" t="n">
        <v>2714898</v>
      </c>
      <c r="D5" s="5" t="n">
        <v>2221357</v>
      </c>
      <c r="F5" s="5" t="n">
        <v>1784971</v>
      </c>
    </row>
    <row r="6" spans="1:7">
      <c r="A6" s="4" t="s">
        <v>187</v>
      </c>
      <c r="D6" s="5" t="n">
        <v>6438</v>
      </c>
      <c r="F6" s="5" t="n">
        <v>46919</v>
      </c>
    </row>
    <row r="7" spans="1:7">
      <c r="A7" s="4" t="s">
        <v>867</v>
      </c>
      <c r="F7" s="5" t="n">
        <v>-6987</v>
      </c>
    </row>
    <row r="8" spans="1:7">
      <c r="A8" s="4" t="s">
        <v>868</v>
      </c>
      <c r="B8" s="5" t="n">
        <v>18155356</v>
      </c>
      <c r="D8" s="5" t="n">
        <v>5311298</v>
      </c>
      <c r="F8" s="5" t="n">
        <v>4207524</v>
      </c>
    </row>
    <row r="9" spans="1:7">
      <c r="A9" s="4" t="s">
        <v>869</v>
      </c>
    </row>
    <row r="10" spans="1:7">
      <c r="A10" s="3" t="s">
        <v>864</v>
      </c>
    </row>
    <row r="11" spans="1:7">
      <c r="A11" s="4" t="s">
        <v>865</v>
      </c>
      <c r="B11" s="4" t="s">
        <v>38</v>
      </c>
      <c r="D11" s="4" t="s">
        <v>38</v>
      </c>
      <c r="F11" s="5" t="n">
        <v>1857</v>
      </c>
    </row>
    <row r="12" spans="1:7">
      <c r="A12" s="4" t="s">
        <v>866</v>
      </c>
      <c r="B12" s="4" t="s">
        <v>38</v>
      </c>
      <c r="D12" s="4" t="s">
        <v>38</v>
      </c>
      <c r="F12" s="4" t="s">
        <v>38</v>
      </c>
    </row>
    <row r="13" spans="1:7">
      <c r="A13" s="4" t="s">
        <v>187</v>
      </c>
      <c r="B13" s="4" t="s">
        <v>38</v>
      </c>
      <c r="C13" s="4" t="s">
        <v>63</v>
      </c>
      <c r="D13" s="4" t="s">
        <v>38</v>
      </c>
      <c r="E13" s="4" t="s">
        <v>870</v>
      </c>
      <c r="F13" s="4" t="s">
        <v>38</v>
      </c>
      <c r="G13" s="4" t="s">
        <v>871</v>
      </c>
    </row>
    <row r="14" spans="1:7">
      <c r="A14" s="4" t="s">
        <v>867</v>
      </c>
      <c r="B14" s="4" t="s">
        <v>38</v>
      </c>
      <c r="C14" s="4" t="s">
        <v>872</v>
      </c>
      <c r="D14" s="4" t="s">
        <v>38</v>
      </c>
      <c r="F14" s="5" t="n">
        <v>-1788</v>
      </c>
      <c r="G14" s="4" t="s">
        <v>873</v>
      </c>
    </row>
    <row r="15" spans="1:7">
      <c r="A15" s="4" t="s">
        <v>127</v>
      </c>
      <c r="B15" s="4" t="s">
        <v>38</v>
      </c>
      <c r="D15" s="4" t="s">
        <v>38</v>
      </c>
      <c r="F15" s="5" t="n">
        <v>-69</v>
      </c>
    </row>
    <row r="16" spans="1:7">
      <c r="A16" s="4" t="s">
        <v>868</v>
      </c>
      <c r="B16" s="4" t="s">
        <v>38</v>
      </c>
      <c r="D16" s="4" t="s">
        <v>38</v>
      </c>
      <c r="F16" s="4" t="s">
        <v>38</v>
      </c>
    </row>
    <row r="17" spans="1:7">
      <c r="A17" s="4" t="s">
        <v>874</v>
      </c>
    </row>
    <row r="18" spans="1:7">
      <c r="A18" s="3" t="s">
        <v>864</v>
      </c>
    </row>
    <row r="19" spans="1:7">
      <c r="A19" s="4" t="s">
        <v>865</v>
      </c>
      <c r="B19" s="5" t="n">
        <v>42283</v>
      </c>
      <c r="D19" s="5" t="n">
        <v>4034</v>
      </c>
      <c r="F19" s="5" t="n">
        <v>-342</v>
      </c>
    </row>
    <row r="20" spans="1:7">
      <c r="A20" s="4" t="s">
        <v>866</v>
      </c>
      <c r="B20" s="5" t="n">
        <v>49064</v>
      </c>
      <c r="D20" s="5" t="n">
        <v>37267</v>
      </c>
      <c r="F20" s="5" t="n">
        <v>-41141</v>
      </c>
    </row>
    <row r="21" spans="1:7">
      <c r="A21" s="4" t="s">
        <v>187</v>
      </c>
      <c r="B21" s="4" t="s">
        <v>38</v>
      </c>
      <c r="C21" s="4" t="s">
        <v>63</v>
      </c>
      <c r="D21" s="4" t="s">
        <v>38</v>
      </c>
      <c r="E21" s="4" t="s">
        <v>870</v>
      </c>
      <c r="F21" s="5" t="n">
        <v>46919</v>
      </c>
      <c r="G21" s="4" t="s">
        <v>871</v>
      </c>
    </row>
    <row r="22" spans="1:7">
      <c r="A22" s="4" t="s">
        <v>867</v>
      </c>
      <c r="B22" s="5" t="n">
        <v>-91533</v>
      </c>
      <c r="C22" s="4" t="s">
        <v>872</v>
      </c>
      <c r="F22" s="4" t="s">
        <v>38</v>
      </c>
      <c r="G22" s="4" t="s">
        <v>873</v>
      </c>
    </row>
    <row r="23" spans="1:7">
      <c r="A23" s="4" t="s">
        <v>127</v>
      </c>
      <c r="B23" s="5" t="n">
        <v>186</v>
      </c>
      <c r="D23" s="5" t="n">
        <v>982</v>
      </c>
      <c r="F23" s="5" t="n">
        <v>-1402</v>
      </c>
    </row>
    <row r="24" spans="1:7">
      <c r="A24" s="4" t="s">
        <v>868</v>
      </c>
      <c r="B24" s="4" t="s">
        <v>38</v>
      </c>
      <c r="D24" s="5" t="n">
        <v>42283</v>
      </c>
      <c r="F24" s="5" t="n">
        <v>4034</v>
      </c>
    </row>
    <row r="25" spans="1:7">
      <c r="A25" s="4" t="s">
        <v>875</v>
      </c>
    </row>
    <row r="26" spans="1:7">
      <c r="A26" s="3" t="s">
        <v>864</v>
      </c>
    </row>
    <row r="27" spans="1:7">
      <c r="A27" s="4" t="s">
        <v>865</v>
      </c>
      <c r="B27" s="5" t="n">
        <v>-978</v>
      </c>
      <c r="D27" s="4" t="s">
        <v>38</v>
      </c>
      <c r="F27" s="4" t="s">
        <v>38</v>
      </c>
    </row>
    <row r="28" spans="1:7">
      <c r="A28" s="4" t="s">
        <v>866</v>
      </c>
      <c r="B28" s="5" t="n">
        <v>-1579</v>
      </c>
      <c r="D28" s="5" t="n">
        <v>-973</v>
      </c>
      <c r="F28" s="4" t="s">
        <v>38</v>
      </c>
    </row>
    <row r="29" spans="1:7">
      <c r="A29" s="4" t="s">
        <v>187</v>
      </c>
      <c r="B29" s="4" t="s">
        <v>38</v>
      </c>
      <c r="C29" s="4" t="s">
        <v>63</v>
      </c>
      <c r="D29" s="4" t="s">
        <v>38</v>
      </c>
      <c r="E29" s="4" t="s">
        <v>870</v>
      </c>
      <c r="F29" s="4" t="s">
        <v>38</v>
      </c>
      <c r="G29" s="4" t="s">
        <v>871</v>
      </c>
    </row>
    <row r="30" spans="1:7">
      <c r="A30" s="4" t="s">
        <v>867</v>
      </c>
      <c r="B30" s="4" t="s">
        <v>38</v>
      </c>
      <c r="C30" s="4" t="s">
        <v>872</v>
      </c>
      <c r="F30" s="4" t="s">
        <v>38</v>
      </c>
      <c r="G30" s="4" t="s">
        <v>873</v>
      </c>
    </row>
    <row r="31" spans="1:7">
      <c r="A31" s="4" t="s">
        <v>127</v>
      </c>
      <c r="B31" s="5" t="n">
        <v>5</v>
      </c>
      <c r="D31" s="5" t="n">
        <v>-5</v>
      </c>
      <c r="F31" s="4" t="s">
        <v>38</v>
      </c>
    </row>
    <row r="32" spans="1:7">
      <c r="A32" s="4" t="s">
        <v>868</v>
      </c>
      <c r="B32" s="5" t="n">
        <v>-2552</v>
      </c>
      <c r="D32" s="5" t="n">
        <v>-978</v>
      </c>
      <c r="F32" s="4" t="s">
        <v>38</v>
      </c>
    </row>
    <row r="33" spans="1:7">
      <c r="A33" s="4" t="s">
        <v>876</v>
      </c>
    </row>
    <row r="34" spans="1:7">
      <c r="A34" s="3" t="s">
        <v>864</v>
      </c>
    </row>
    <row r="35" spans="1:7">
      <c r="A35" s="4" t="s">
        <v>865</v>
      </c>
      <c r="B35" s="5" t="n">
        <v>-13648</v>
      </c>
      <c r="D35" s="4" t="s">
        <v>38</v>
      </c>
      <c r="F35" s="4" t="s">
        <v>38</v>
      </c>
    </row>
    <row r="36" spans="1:7">
      <c r="A36" s="4" t="s">
        <v>866</v>
      </c>
      <c r="B36" s="5" t="n">
        <v>31705</v>
      </c>
      <c r="D36" s="5" t="n">
        <v>-20157</v>
      </c>
      <c r="F36" s="4" t="s">
        <v>38</v>
      </c>
    </row>
    <row r="37" spans="1:7">
      <c r="A37" s="4" t="s">
        <v>187</v>
      </c>
      <c r="B37" s="4" t="s">
        <v>38</v>
      </c>
      <c r="C37" s="4" t="s">
        <v>63</v>
      </c>
      <c r="D37" s="5" t="n">
        <v>6438</v>
      </c>
      <c r="E37" s="4" t="s">
        <v>870</v>
      </c>
      <c r="F37" s="4" t="s">
        <v>38</v>
      </c>
      <c r="G37" s="4" t="s">
        <v>871</v>
      </c>
    </row>
    <row r="38" spans="1:7">
      <c r="A38" s="4" t="s">
        <v>867</v>
      </c>
      <c r="B38" s="4" t="s">
        <v>38</v>
      </c>
      <c r="C38" s="4" t="s">
        <v>872</v>
      </c>
      <c r="F38" s="4" t="s">
        <v>38</v>
      </c>
      <c r="G38" s="4" t="s">
        <v>873</v>
      </c>
    </row>
    <row r="39" spans="1:7">
      <c r="A39" s="4" t="s">
        <v>127</v>
      </c>
      <c r="B39" s="5" t="n">
        <v>-16</v>
      </c>
      <c r="D39" s="5" t="n">
        <v>71</v>
      </c>
      <c r="F39" s="4" t="s">
        <v>38</v>
      </c>
    </row>
    <row r="40" spans="1:7">
      <c r="A40" s="4" t="s">
        <v>868</v>
      </c>
      <c r="B40" s="5" t="n">
        <v>18041</v>
      </c>
      <c r="D40" s="5" t="n">
        <v>-13648</v>
      </c>
      <c r="F40" s="4" t="s">
        <v>38</v>
      </c>
    </row>
    <row r="41" spans="1:7">
      <c r="A41" s="4" t="s">
        <v>559</v>
      </c>
    </row>
    <row r="42" spans="1:7">
      <c r="A42" s="3" t="s">
        <v>864</v>
      </c>
    </row>
    <row r="43" spans="1:7">
      <c r="A43" s="4" t="s">
        <v>865</v>
      </c>
      <c r="B43" s="5" t="n">
        <v>449453</v>
      </c>
      <c r="D43" s="4" t="s">
        <v>38</v>
      </c>
      <c r="F43" s="4" t="s">
        <v>38</v>
      </c>
    </row>
    <row r="44" spans="1:7">
      <c r="A44" s="4" t="s">
        <v>866</v>
      </c>
      <c r="B44" s="5" t="n">
        <v>54651</v>
      </c>
      <c r="D44" s="5" t="n">
        <v>157775</v>
      </c>
      <c r="F44" s="4" t="s">
        <v>38</v>
      </c>
    </row>
    <row r="45" spans="1:7">
      <c r="A45" s="4" t="s">
        <v>187</v>
      </c>
      <c r="B45" s="4" t="s">
        <v>38</v>
      </c>
      <c r="C45" s="4" t="s">
        <v>63</v>
      </c>
      <c r="D45" s="5" t="n">
        <v>290994</v>
      </c>
      <c r="E45" s="4" t="s">
        <v>870</v>
      </c>
      <c r="F45" s="4" t="s">
        <v>38</v>
      </c>
      <c r="G45" s="4" t="s">
        <v>871</v>
      </c>
    </row>
    <row r="46" spans="1:7">
      <c r="A46" s="4" t="s">
        <v>867</v>
      </c>
      <c r="B46" s="4" t="s">
        <v>38</v>
      </c>
      <c r="C46" s="4" t="s">
        <v>872</v>
      </c>
      <c r="F46" s="4" t="s">
        <v>38</v>
      </c>
      <c r="G46" s="4" t="s">
        <v>873</v>
      </c>
    </row>
    <row r="47" spans="1:7">
      <c r="A47" s="4" t="s">
        <v>127</v>
      </c>
      <c r="B47" s="5" t="n">
        <v>10068</v>
      </c>
      <c r="D47" s="5" t="n">
        <v>684</v>
      </c>
      <c r="F47" s="4" t="s">
        <v>38</v>
      </c>
    </row>
    <row r="48" spans="1:7">
      <c r="A48" s="4" t="s">
        <v>868</v>
      </c>
      <c r="B48" s="5" t="n">
        <v>514172</v>
      </c>
      <c r="D48" s="5" t="n">
        <v>449453</v>
      </c>
      <c r="F48" s="4" t="s">
        <v>38</v>
      </c>
    </row>
    <row r="49" spans="1:7">
      <c r="A49" s="4" t="s">
        <v>877</v>
      </c>
    </row>
    <row r="50" spans="1:7">
      <c r="A50" s="3" t="s">
        <v>864</v>
      </c>
    </row>
    <row r="51" spans="1:7">
      <c r="A51" s="4" t="s">
        <v>865</v>
      </c>
      <c r="B51" s="4" t="s">
        <v>38</v>
      </c>
      <c r="D51" s="4" t="s">
        <v>38</v>
      </c>
      <c r="F51" s="4" t="s">
        <v>38</v>
      </c>
    </row>
    <row r="52" spans="1:7">
      <c r="A52" s="4" t="s">
        <v>866</v>
      </c>
      <c r="B52" s="5" t="n">
        <v>146594</v>
      </c>
      <c r="D52" s="4" t="s">
        <v>38</v>
      </c>
      <c r="F52" s="4" t="s">
        <v>38</v>
      </c>
    </row>
    <row r="53" spans="1:7">
      <c r="A53" s="4" t="s">
        <v>187</v>
      </c>
      <c r="B53" s="5" t="n">
        <v>70</v>
      </c>
      <c r="C53" s="4" t="s">
        <v>63</v>
      </c>
      <c r="D53" s="4" t="s">
        <v>38</v>
      </c>
      <c r="E53" s="4" t="s">
        <v>870</v>
      </c>
      <c r="F53" s="4" t="s">
        <v>38</v>
      </c>
      <c r="G53" s="4" t="s">
        <v>871</v>
      </c>
    </row>
    <row r="54" spans="1:7">
      <c r="A54" s="4" t="s">
        <v>867</v>
      </c>
      <c r="B54" s="4" t="s">
        <v>38</v>
      </c>
      <c r="C54" s="4" t="s">
        <v>872</v>
      </c>
      <c r="F54" s="4" t="s">
        <v>38</v>
      </c>
      <c r="G54" s="4" t="s">
        <v>873</v>
      </c>
    </row>
    <row r="55" spans="1:7">
      <c r="A55" s="4" t="s">
        <v>127</v>
      </c>
      <c r="B55" s="5" t="n">
        <v>-43</v>
      </c>
      <c r="D55" s="4" t="s">
        <v>38</v>
      </c>
      <c r="F55" s="4" t="s">
        <v>38</v>
      </c>
    </row>
    <row r="56" spans="1:7">
      <c r="A56" s="4" t="s">
        <v>868</v>
      </c>
      <c r="B56" s="5" t="n">
        <v>146621</v>
      </c>
      <c r="D56" s="4" t="s">
        <v>38</v>
      </c>
      <c r="F56" s="4" t="s">
        <v>38</v>
      </c>
    </row>
    <row r="57" spans="1:7">
      <c r="A57" s="4" t="s">
        <v>878</v>
      </c>
    </row>
    <row r="58" spans="1:7">
      <c r="A58" s="3" t="s">
        <v>864</v>
      </c>
    </row>
    <row r="59" spans="1:7">
      <c r="A59" s="4" t="s">
        <v>865</v>
      </c>
      <c r="B59" s="5" t="n">
        <v>477110</v>
      </c>
      <c r="D59" s="5" t="n">
        <v>4034</v>
      </c>
      <c r="F59" s="5" t="n">
        <v>1515</v>
      </c>
    </row>
    <row r="60" spans="1:7">
      <c r="A60" s="4" t="s">
        <v>866</v>
      </c>
      <c r="B60" s="5" t="n">
        <v>280435</v>
      </c>
      <c r="D60" s="5" t="n">
        <v>173912</v>
      </c>
      <c r="F60" s="5" t="n">
        <v>-41141</v>
      </c>
    </row>
    <row r="61" spans="1:7">
      <c r="A61" s="4" t="s">
        <v>187</v>
      </c>
      <c r="B61" s="5" t="n">
        <v>70</v>
      </c>
      <c r="C61" s="4" t="s">
        <v>63</v>
      </c>
      <c r="D61" s="5" t="n">
        <v>297432</v>
      </c>
      <c r="E61" s="4" t="s">
        <v>870</v>
      </c>
      <c r="F61" s="5" t="n">
        <v>46919</v>
      </c>
      <c r="G61" s="4" t="s">
        <v>871</v>
      </c>
    </row>
    <row r="62" spans="1:7">
      <c r="A62" s="4" t="s">
        <v>867</v>
      </c>
      <c r="B62" s="5" t="n">
        <v>-91533</v>
      </c>
      <c r="C62" s="4" t="s">
        <v>872</v>
      </c>
      <c r="F62" s="5" t="n">
        <v>-1788</v>
      </c>
      <c r="G62" s="4" t="s">
        <v>873</v>
      </c>
    </row>
    <row r="63" spans="1:7">
      <c r="A63" s="4" t="s">
        <v>127</v>
      </c>
      <c r="B63" s="5" t="n">
        <v>10200</v>
      </c>
      <c r="D63" s="5" t="n">
        <v>1732</v>
      </c>
      <c r="F63" s="5" t="n">
        <v>-1471</v>
      </c>
    </row>
    <row r="64" spans="1:7">
      <c r="A64" s="4" t="s">
        <v>868</v>
      </c>
      <c r="B64" s="6" t="n">
        <v>676282</v>
      </c>
      <c r="D64" s="6" t="n">
        <v>477110</v>
      </c>
      <c r="F64" s="6" t="n">
        <v>4034</v>
      </c>
    </row>
    <row r="65" spans="1:7"/>
    <row r="66" spans="1:7">
      <c r="A66" s="4" t="s">
        <v>63</v>
      </c>
      <c r="B66" s="4" t="s">
        <v>879</v>
      </c>
    </row>
    <row r="67" spans="1:7">
      <c r="A67" s="4" t="s">
        <v>469</v>
      </c>
      <c r="B67" s="4" t="s">
        <v>880</v>
      </c>
    </row>
    <row r="68" spans="1:7">
      <c r="A68" s="4" t="s">
        <v>881</v>
      </c>
      <c r="B68" s="4" t="s">
        <v>882</v>
      </c>
    </row>
    <row r="69" spans="1:7">
      <c r="A69" s="4" t="s">
        <v>871</v>
      </c>
      <c r="B69" s="4" t="s">
        <v>883</v>
      </c>
    </row>
    <row r="70" spans="1:7">
      <c r="A70" s="4" t="s">
        <v>872</v>
      </c>
      <c r="B70" s="4" t="s">
        <v>884</v>
      </c>
    </row>
    <row r="71" spans="1:7">
      <c r="A71" s="4" t="s">
        <v>873</v>
      </c>
      <c r="B71" s="4" t="s">
        <v>885</v>
      </c>
    </row>
  </sheetData>
  <mergeCells count="12">
    <mergeCell ref="A1:A2"/>
    <mergeCell ref="B1:G1"/>
    <mergeCell ref="B2:C2"/>
    <mergeCell ref="D2:E2"/>
    <mergeCell ref="F2:G2"/>
    <mergeCell ref="A65:G65"/>
    <mergeCell ref="B66:G66"/>
    <mergeCell ref="B67:G67"/>
    <mergeCell ref="B68:G68"/>
    <mergeCell ref="B69:G69"/>
    <mergeCell ref="B70:G70"/>
    <mergeCell ref="B71:G7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4"/>
    <col customWidth="1" max="5" min="5" width="14"/>
    <col customWidth="1" max="6" min="6" width="14"/>
    <col customWidth="1" max="7" min="7" width="14"/>
  </cols>
  <sheetData>
    <row r="1" spans="1:7">
      <c r="A1" s="1" t="s">
        <v>886</v>
      </c>
      <c r="B1" s="2" t="s">
        <v>611</v>
      </c>
      <c r="C1" s="2" t="s">
        <v>2</v>
      </c>
      <c r="D1" s="2" t="s">
        <v>33</v>
      </c>
      <c r="E1" s="2" t="s">
        <v>80</v>
      </c>
      <c r="F1" s="2" t="s">
        <v>887</v>
      </c>
      <c r="G1" s="2" t="s">
        <v>888</v>
      </c>
    </row>
    <row r="2" spans="1:7">
      <c r="A2" s="4" t="s">
        <v>874</v>
      </c>
    </row>
    <row r="3" spans="1:7">
      <c r="A3" s="3" t="s">
        <v>889</v>
      </c>
    </row>
    <row r="4" spans="1:7">
      <c r="A4" s="4" t="s">
        <v>122</v>
      </c>
      <c r="E4" s="6" t="n">
        <v>46919</v>
      </c>
    </row>
    <row r="5" spans="1:7">
      <c r="A5" s="4" t="s">
        <v>890</v>
      </c>
      <c r="C5" s="4" t="s">
        <v>410</v>
      </c>
    </row>
    <row r="6" spans="1:7">
      <c r="A6" s="4" t="s">
        <v>891</v>
      </c>
    </row>
    <row r="7" spans="1:7">
      <c r="A7" s="3" t="s">
        <v>889</v>
      </c>
    </row>
    <row r="8" spans="1:7">
      <c r="A8" s="4" t="s">
        <v>890</v>
      </c>
      <c r="F8" s="4" t="s">
        <v>485</v>
      </c>
    </row>
    <row r="9" spans="1:7">
      <c r="A9" s="4" t="s">
        <v>892</v>
      </c>
    </row>
    <row r="10" spans="1:7">
      <c r="A10" s="3" t="s">
        <v>889</v>
      </c>
    </row>
    <row r="11" spans="1:7">
      <c r="A11" s="4" t="s">
        <v>890</v>
      </c>
      <c r="F11" s="4" t="s">
        <v>486</v>
      </c>
    </row>
    <row r="12" spans="1:7">
      <c r="A12" s="4" t="s">
        <v>869</v>
      </c>
    </row>
    <row r="13" spans="1:7">
      <c r="A13" s="3" t="s">
        <v>889</v>
      </c>
    </row>
    <row r="14" spans="1:7">
      <c r="A14" s="4" t="s">
        <v>893</v>
      </c>
      <c r="E14" s="5" t="n">
        <v>6987</v>
      </c>
    </row>
    <row r="15" spans="1:7">
      <c r="A15" s="4" t="s">
        <v>894</v>
      </c>
      <c r="E15" s="6" t="n">
        <v>5199</v>
      </c>
    </row>
    <row r="16" spans="1:7">
      <c r="A16" s="4" t="s">
        <v>876</v>
      </c>
    </row>
    <row r="17" spans="1:7">
      <c r="A17" s="3" t="s">
        <v>889</v>
      </c>
    </row>
    <row r="18" spans="1:7">
      <c r="A18" s="4" t="s">
        <v>122</v>
      </c>
      <c r="D18" s="6" t="n">
        <v>6438</v>
      </c>
    </row>
    <row r="19" spans="1:7">
      <c r="A19" s="4" t="s">
        <v>559</v>
      </c>
    </row>
    <row r="20" spans="1:7">
      <c r="A20" s="3" t="s">
        <v>889</v>
      </c>
    </row>
    <row r="21" spans="1:7">
      <c r="A21" s="4" t="s">
        <v>122</v>
      </c>
      <c r="B21" s="6" t="n">
        <v>290994</v>
      </c>
    </row>
    <row r="22" spans="1:7">
      <c r="A22" s="4" t="s">
        <v>890</v>
      </c>
      <c r="B22" s="4" t="s">
        <v>564</v>
      </c>
    </row>
    <row r="23" spans="1:7">
      <c r="A23" s="4" t="s">
        <v>877</v>
      </c>
    </row>
    <row r="24" spans="1:7">
      <c r="A24" s="3" t="s">
        <v>889</v>
      </c>
    </row>
    <row r="25" spans="1:7">
      <c r="A25" s="4" t="s">
        <v>122</v>
      </c>
      <c r="C25" s="6" t="n">
        <v>70</v>
      </c>
    </row>
    <row r="26" spans="1:7">
      <c r="A26" s="4" t="s">
        <v>890</v>
      </c>
      <c r="G26" s="4" t="s">
        <v>484</v>
      </c>
    </row>
    <row r="27" spans="1:7">
      <c r="A27" s="4" t="s">
        <v>895</v>
      </c>
    </row>
    <row r="28" spans="1:7">
      <c r="A28" s="3" t="s">
        <v>889</v>
      </c>
    </row>
    <row r="29" spans="1:7">
      <c r="A29" s="4" t="s">
        <v>890</v>
      </c>
      <c r="G29" s="4" t="s">
        <v>410</v>
      </c>
    </row>
    <row r="30" spans="1:7">
      <c r="A30" s="4" t="s">
        <v>896</v>
      </c>
    </row>
    <row r="31" spans="1:7">
      <c r="A31" s="3" t="s">
        <v>889</v>
      </c>
    </row>
    <row r="32" spans="1:7">
      <c r="A32" s="4" t="s">
        <v>890</v>
      </c>
      <c r="B32" s="4" t="s">
        <v>486</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897</v>
      </c>
      <c r="B1" s="2" t="s">
        <v>1</v>
      </c>
    </row>
    <row r="2" spans="1:4">
      <c r="B2" s="2" t="s">
        <v>2</v>
      </c>
      <c r="C2" s="2" t="s">
        <v>33</v>
      </c>
      <c r="D2" s="2" t="s">
        <v>80</v>
      </c>
    </row>
    <row r="3" spans="1:4">
      <c r="A3" s="3" t="s">
        <v>898</v>
      </c>
    </row>
    <row r="4" spans="1:4">
      <c r="A4" s="4" t="s">
        <v>82</v>
      </c>
      <c r="B4" s="6" t="n">
        <v>48938593</v>
      </c>
      <c r="C4" s="6" t="n">
        <v>31361976</v>
      </c>
      <c r="D4" s="6" t="n">
        <v>29024178</v>
      </c>
    </row>
    <row r="5" spans="1:4">
      <c r="A5" s="4" t="s">
        <v>899</v>
      </c>
    </row>
    <row r="6" spans="1:4">
      <c r="A6" s="3" t="s">
        <v>898</v>
      </c>
    </row>
    <row r="7" spans="1:4">
      <c r="A7" s="4" t="s">
        <v>82</v>
      </c>
      <c r="B7" s="5" t="n">
        <v>47159651</v>
      </c>
      <c r="C7" s="5" t="n">
        <v>29146470</v>
      </c>
      <c r="D7" s="5" t="n">
        <v>28015173</v>
      </c>
    </row>
    <row r="8" spans="1:4">
      <c r="A8" s="4" t="s">
        <v>900</v>
      </c>
    </row>
    <row r="9" spans="1:4">
      <c r="A9" s="3" t="s">
        <v>898</v>
      </c>
    </row>
    <row r="10" spans="1:4">
      <c r="A10" s="4" t="s">
        <v>82</v>
      </c>
      <c r="B10" s="5" t="n">
        <v>1634100</v>
      </c>
      <c r="C10" s="5" t="n">
        <v>1846423</v>
      </c>
      <c r="D10" s="5" t="n">
        <v>927185</v>
      </c>
    </row>
    <row r="11" spans="1:4">
      <c r="A11" s="4" t="s">
        <v>901</v>
      </c>
    </row>
    <row r="12" spans="1:4">
      <c r="A12" s="3" t="s">
        <v>898</v>
      </c>
    </row>
    <row r="13" spans="1:4">
      <c r="A13" s="4" t="s">
        <v>82</v>
      </c>
      <c r="B13" s="6" t="n">
        <v>144842</v>
      </c>
      <c r="C13" s="6" t="n">
        <v>369083</v>
      </c>
      <c r="D13" s="6" t="n">
        <v>81820</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902</v>
      </c>
      <c r="B1" s="2" t="s">
        <v>1</v>
      </c>
    </row>
    <row r="2" spans="1:4">
      <c r="B2" s="2" t="s">
        <v>2</v>
      </c>
      <c r="C2" s="2" t="s">
        <v>33</v>
      </c>
      <c r="D2" s="2" t="s">
        <v>80</v>
      </c>
    </row>
    <row r="3" spans="1:4">
      <c r="A3" s="3" t="s">
        <v>903</v>
      </c>
    </row>
    <row r="4" spans="1:4">
      <c r="A4" s="4" t="s">
        <v>82</v>
      </c>
      <c r="B4" s="6" t="n">
        <v>48938593</v>
      </c>
      <c r="C4" s="6" t="n">
        <v>31361976</v>
      </c>
      <c r="D4" s="6" t="n">
        <v>29024178</v>
      </c>
    </row>
    <row r="5" spans="1:4">
      <c r="A5" s="4" t="s">
        <v>537</v>
      </c>
    </row>
    <row r="6" spans="1:4">
      <c r="A6" s="3" t="s">
        <v>903</v>
      </c>
    </row>
    <row r="7" spans="1:4">
      <c r="A7" s="4" t="s">
        <v>82</v>
      </c>
      <c r="B7" s="5" t="n">
        <v>47196672</v>
      </c>
      <c r="C7" s="5" t="n">
        <v>30822390</v>
      </c>
    </row>
    <row r="8" spans="1:4">
      <c r="A8" s="4" t="s">
        <v>535</v>
      </c>
    </row>
    <row r="9" spans="1:4">
      <c r="A9" s="3" t="s">
        <v>903</v>
      </c>
    </row>
    <row r="10" spans="1:4">
      <c r="A10" s="4" t="s">
        <v>82</v>
      </c>
      <c r="B10" s="5" t="n">
        <v>1414174</v>
      </c>
      <c r="C10" s="5" t="n">
        <v>362892</v>
      </c>
    </row>
    <row r="11" spans="1:4">
      <c r="A11" s="4" t="s">
        <v>534</v>
      </c>
    </row>
    <row r="12" spans="1:4">
      <c r="A12" s="3" t="s">
        <v>903</v>
      </c>
    </row>
    <row r="13" spans="1:4">
      <c r="A13" s="4" t="s">
        <v>82</v>
      </c>
      <c r="B13" s="5" t="n">
        <v>210984</v>
      </c>
      <c r="C13" s="6" t="n">
        <v>176694</v>
      </c>
    </row>
    <row r="14" spans="1:4">
      <c r="A14" s="4" t="s">
        <v>536</v>
      </c>
    </row>
    <row r="15" spans="1:4">
      <c r="A15" s="3" t="s">
        <v>903</v>
      </c>
    </row>
    <row r="16" spans="1:4">
      <c r="A16" s="4" t="s">
        <v>82</v>
      </c>
      <c r="B16" s="6" t="n">
        <v>116763</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57"/>
    <col customWidth="1" max="2" min="2" width="21"/>
    <col customWidth="1" max="3" min="3" width="21"/>
    <col customWidth="1" max="4" min="4" width="21"/>
    <col customWidth="1" max="5" min="5" width="80"/>
    <col customWidth="1" max="6" min="6" width="21"/>
    <col customWidth="1" max="7" min="7" width="21"/>
    <col customWidth="1" max="8" min="8" width="21"/>
  </cols>
  <sheetData>
    <row r="1" spans="1:8">
      <c r="A1" s="1" t="s">
        <v>904</v>
      </c>
      <c r="B1" s="2" t="s">
        <v>644</v>
      </c>
      <c r="C1" s="2" t="s">
        <v>905</v>
      </c>
      <c r="D1" s="2" t="s">
        <v>906</v>
      </c>
      <c r="E1" s="2" t="s">
        <v>907</v>
      </c>
      <c r="F1" s="2" t="s">
        <v>908</v>
      </c>
      <c r="G1" s="2" t="s">
        <v>909</v>
      </c>
      <c r="H1" s="2" t="s">
        <v>910</v>
      </c>
    </row>
    <row r="2" spans="1:8">
      <c r="A2" s="3" t="s">
        <v>911</v>
      </c>
    </row>
    <row r="3" spans="1:8">
      <c r="A3" s="4" t="s">
        <v>912</v>
      </c>
      <c r="E3" s="5" t="n">
        <v>671469</v>
      </c>
    </row>
    <row r="4" spans="1:8">
      <c r="A4" s="4" t="s">
        <v>913</v>
      </c>
      <c r="E4" s="4" t="s">
        <v>914</v>
      </c>
    </row>
    <row r="5" spans="1:8">
      <c r="A5" s="4" t="s">
        <v>915</v>
      </c>
      <c r="E5" s="8" t="n">
        <v>12.22</v>
      </c>
    </row>
    <row r="6" spans="1:8">
      <c r="A6" s="4" t="s">
        <v>916</v>
      </c>
      <c r="E6" s="6" t="n">
        <v>8200000</v>
      </c>
    </row>
    <row r="7" spans="1:8">
      <c r="A7" s="4" t="s">
        <v>874</v>
      </c>
    </row>
    <row r="8" spans="1:8">
      <c r="A8" s="3" t="s">
        <v>911</v>
      </c>
    </row>
    <row r="9" spans="1:8">
      <c r="A9" s="4" t="s">
        <v>917</v>
      </c>
      <c r="F9" s="6" t="n">
        <v>600000</v>
      </c>
    </row>
    <row r="10" spans="1:8">
      <c r="A10" s="4" t="s">
        <v>918</v>
      </c>
      <c r="F10" s="4" t="s">
        <v>485</v>
      </c>
    </row>
    <row r="11" spans="1:8">
      <c r="A11" s="4" t="s">
        <v>919</v>
      </c>
    </row>
    <row r="12" spans="1:8">
      <c r="A12" s="3" t="s">
        <v>911</v>
      </c>
    </row>
    <row r="13" spans="1:8">
      <c r="A13" s="4" t="s">
        <v>917</v>
      </c>
      <c r="B13" s="6" t="n">
        <v>100000</v>
      </c>
      <c r="D13" s="6" t="n">
        <v>200000</v>
      </c>
    </row>
    <row r="14" spans="1:8">
      <c r="A14" s="4" t="s">
        <v>918</v>
      </c>
      <c r="B14" s="4" t="s">
        <v>410</v>
      </c>
      <c r="C14" s="4" t="s">
        <v>410</v>
      </c>
      <c r="D14" s="4" t="s">
        <v>410</v>
      </c>
    </row>
    <row r="15" spans="1:8">
      <c r="A15" s="4" t="s">
        <v>920</v>
      </c>
    </row>
    <row r="16" spans="1:8">
      <c r="A16" s="3" t="s">
        <v>911</v>
      </c>
    </row>
    <row r="17" spans="1:8">
      <c r="A17" s="4" t="s">
        <v>917</v>
      </c>
      <c r="B17" s="6" t="n">
        <v>600000</v>
      </c>
      <c r="C17" s="6" t="n">
        <v>850000</v>
      </c>
      <c r="G17" s="6" t="n">
        <v>420000</v>
      </c>
      <c r="H17" s="6" t="n">
        <v>576000</v>
      </c>
    </row>
    <row r="18" spans="1:8">
      <c r="A18" s="4" t="s">
        <v>918</v>
      </c>
      <c r="B18" s="4" t="s">
        <v>410</v>
      </c>
      <c r="C18" s="4" t="s">
        <v>410</v>
      </c>
      <c r="D18" s="4" t="s">
        <v>410</v>
      </c>
      <c r="G18" s="4" t="s">
        <v>921</v>
      </c>
      <c r="H18" s="4" t="s">
        <v>921</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9-25T16:17:26Z</dcterms:created>
  <dcterms:modified xmlns:dcterms="http://purl.org/dc/terms/" xmlns:xsi="http://www.w3.org/2001/XMLSchema-instance" xsi:type="dcterms:W3CDTF">2018-09-25T16:17:26Z</dcterms:modified>
</cp:coreProperties>
</file>